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venue" sheetId="10" state="visible" r:id="rId10"/>
    <sheet xmlns:r="http://schemas.openxmlformats.org/officeDocument/2006/relationships" name="Acquisitions &amp; Divestitures" sheetId="11" state="visible" r:id="rId11"/>
    <sheet xmlns:r="http://schemas.openxmlformats.org/officeDocument/2006/relationships" name="Earnings Per Share" sheetId="12" state="visible" r:id="rId12"/>
    <sheet xmlns:r="http://schemas.openxmlformats.org/officeDocument/2006/relationships" name="Asset Retirement Obligations" sheetId="13" state="visible" r:id="rId13"/>
    <sheet xmlns:r="http://schemas.openxmlformats.org/officeDocument/2006/relationships" name="Fair Value Measurements" sheetId="14" state="visible" r:id="rId14"/>
    <sheet xmlns:r="http://schemas.openxmlformats.org/officeDocument/2006/relationships" name="Derivative Contracts" sheetId="15" state="visible" r:id="rId15"/>
    <sheet xmlns:r="http://schemas.openxmlformats.org/officeDocument/2006/relationships" name="Restructuring Costs" sheetId="16" state="visible" r:id="rId16"/>
    <sheet xmlns:r="http://schemas.openxmlformats.org/officeDocument/2006/relationships" name="Debt" sheetId="17" state="visible" r:id="rId17"/>
    <sheet xmlns:r="http://schemas.openxmlformats.org/officeDocument/2006/relationships" name="Commitment and Contingencies" sheetId="18" state="visible" r:id="rId18"/>
    <sheet xmlns:r="http://schemas.openxmlformats.org/officeDocument/2006/relationships" name="Share-Based Compensation" sheetId="19" state="visible" r:id="rId19"/>
    <sheet xmlns:r="http://schemas.openxmlformats.org/officeDocument/2006/relationships" name="Employee Benefits" sheetId="20" state="visible" r:id="rId20"/>
    <sheet xmlns:r="http://schemas.openxmlformats.org/officeDocument/2006/relationships" name="Subsequent Event (Notes)" sheetId="21" state="visible" r:id="rId21"/>
    <sheet xmlns:r="http://schemas.openxmlformats.org/officeDocument/2006/relationships" name="Basis of Presentation Restricte"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sset Retirement Obligations (T" sheetId="25" state="visible" r:id="rId25"/>
    <sheet xmlns:r="http://schemas.openxmlformats.org/officeDocument/2006/relationships" name="Fair Value Measurements (Tables" sheetId="26" state="visible" r:id="rId26"/>
    <sheet xmlns:r="http://schemas.openxmlformats.org/officeDocument/2006/relationships" name="Derivative Contracts (Tables)" sheetId="27" state="visible" r:id="rId27"/>
    <sheet xmlns:r="http://schemas.openxmlformats.org/officeDocument/2006/relationships" name="Restructuring Costs Restructuri" sheetId="28" state="visible" r:id="rId28"/>
    <sheet xmlns:r="http://schemas.openxmlformats.org/officeDocument/2006/relationships" name="Debt (Tables)" sheetId="29" state="visible" r:id="rId29"/>
    <sheet xmlns:r="http://schemas.openxmlformats.org/officeDocument/2006/relationships" name="Share-Based Compensation (Table" sheetId="30" state="visible" r:id="rId30"/>
    <sheet xmlns:r="http://schemas.openxmlformats.org/officeDocument/2006/relationships" name="Employee Benefits (Tables)" sheetId="31" state="visible" r:id="rId31"/>
    <sheet xmlns:r="http://schemas.openxmlformats.org/officeDocument/2006/relationships" name="Basis of Presentation ImpaIrmen" sheetId="32" state="visible" r:id="rId32"/>
    <sheet xmlns:r="http://schemas.openxmlformats.org/officeDocument/2006/relationships" name="Basis of Presentation Restric_2" sheetId="33" state="visible" r:id="rId33"/>
    <sheet xmlns:r="http://schemas.openxmlformats.org/officeDocument/2006/relationships" name="Revenue (Details)" sheetId="34" state="visible" r:id="rId34"/>
    <sheet xmlns:r="http://schemas.openxmlformats.org/officeDocument/2006/relationships" name="Revenue Disaggregated Revenue (" sheetId="35" state="visible" r:id="rId35"/>
    <sheet xmlns:r="http://schemas.openxmlformats.org/officeDocument/2006/relationships" name="Acquisitions &amp; Divestitures Acq" sheetId="36" state="visible" r:id="rId36"/>
    <sheet xmlns:r="http://schemas.openxmlformats.org/officeDocument/2006/relationships" name="Acquisitions &amp; Divestitures Uin" sheetId="37" state="visible" r:id="rId37"/>
    <sheet xmlns:r="http://schemas.openxmlformats.org/officeDocument/2006/relationships" name="Acquisitions &amp; Divestitures Pin" sheetId="38" state="visible" r:id="rId38"/>
    <sheet xmlns:r="http://schemas.openxmlformats.org/officeDocument/2006/relationships" name="Acquisitions &amp; Divestitures Oth" sheetId="39" state="visible" r:id="rId39"/>
    <sheet xmlns:r="http://schemas.openxmlformats.org/officeDocument/2006/relationships" name="Earnings Per Share Components o" sheetId="40" state="visible" r:id="rId40"/>
    <sheet xmlns:r="http://schemas.openxmlformats.org/officeDocument/2006/relationships" name="Earnings Per Share Earnings per" sheetId="41" state="visible" r:id="rId41"/>
    <sheet xmlns:r="http://schemas.openxmlformats.org/officeDocument/2006/relationships" name="Asset Retirement Obligations (D" sheetId="42" state="visible" r:id="rId42"/>
    <sheet xmlns:r="http://schemas.openxmlformats.org/officeDocument/2006/relationships" name="Fair Value Measurements Fair Va" sheetId="43" state="visible" r:id="rId43"/>
    <sheet xmlns:r="http://schemas.openxmlformats.org/officeDocument/2006/relationships" name="Fair Value Measurements Fair _2" sheetId="44" state="visible" r:id="rId44"/>
    <sheet xmlns:r="http://schemas.openxmlformats.org/officeDocument/2006/relationships" name="Fair Value Measurements Narrati" sheetId="45" state="visible" r:id="rId45"/>
    <sheet xmlns:r="http://schemas.openxmlformats.org/officeDocument/2006/relationships" name="Derivative Contracts (Narrative" sheetId="46" state="visible" r:id="rId46"/>
    <sheet xmlns:r="http://schemas.openxmlformats.org/officeDocument/2006/relationships" name="Derivative Contracts Schedule O" sheetId="47" state="visible" r:id="rId47"/>
    <sheet xmlns:r="http://schemas.openxmlformats.org/officeDocument/2006/relationships" name="Derivative Contracts Schedule_2" sheetId="48" state="visible" r:id="rId48"/>
    <sheet xmlns:r="http://schemas.openxmlformats.org/officeDocument/2006/relationships" name="Derivative Contracts Gain (Loss" sheetId="49" state="visible" r:id="rId49"/>
    <sheet xmlns:r="http://schemas.openxmlformats.org/officeDocument/2006/relationships" name="Restructuring Costs Narrative (" sheetId="50" state="visible" r:id="rId50"/>
    <sheet xmlns:r="http://schemas.openxmlformats.org/officeDocument/2006/relationships" name="Restructuring Costs Restructu_2" sheetId="51" state="visible" r:id="rId51"/>
    <sheet xmlns:r="http://schemas.openxmlformats.org/officeDocument/2006/relationships" name="Restructuring Costs Restructu_3" sheetId="52" state="visible" r:id="rId52"/>
    <sheet xmlns:r="http://schemas.openxmlformats.org/officeDocument/2006/relationships" name="Debt (Narrative) (Details)" sheetId="53" state="visible" r:id="rId53"/>
    <sheet xmlns:r="http://schemas.openxmlformats.org/officeDocument/2006/relationships" name="Debt Schedule of Debt Instrumen" sheetId="54" state="visible" r:id="rId54"/>
    <sheet xmlns:r="http://schemas.openxmlformats.org/officeDocument/2006/relationships" name="Share-Based Compensation (Narra" sheetId="55" state="visible" r:id="rId55"/>
    <sheet xmlns:r="http://schemas.openxmlformats.org/officeDocument/2006/relationships" name="Share-Based Compensation Share-" sheetId="56" state="visible" r:id="rId56"/>
    <sheet xmlns:r="http://schemas.openxmlformats.org/officeDocument/2006/relationships" name="Share-Based Compensation Schedu" sheetId="57" state="visible" r:id="rId57"/>
    <sheet xmlns:r="http://schemas.openxmlformats.org/officeDocument/2006/relationships" name="Share-Based Compensation Sche_2" sheetId="58" state="visible" r:id="rId58"/>
    <sheet xmlns:r="http://schemas.openxmlformats.org/officeDocument/2006/relationships" name="Share-Based Compensation Sche_3" sheetId="59" state="visible" r:id="rId59"/>
    <sheet xmlns:r="http://schemas.openxmlformats.org/officeDocument/2006/relationships" name="Share-Based Compensation Sche_4" sheetId="60" state="visible" r:id="rId60"/>
    <sheet xmlns:r="http://schemas.openxmlformats.org/officeDocument/2006/relationships" name="Employee Benefits (Narrative) (" sheetId="61" state="visible" r:id="rId61"/>
    <sheet xmlns:r="http://schemas.openxmlformats.org/officeDocument/2006/relationships" name="Employee Benefits Schedule of N"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572">
  <si>
    <t>Document and Entity Information</t>
  </si>
  <si>
    <t>9 Months Ended</t>
  </si>
  <si>
    <t>Sep. 30, 2018shares</t>
  </si>
  <si>
    <t>Document And Entity Information [Abstract]</t>
  </si>
  <si>
    <t>Entity Registrant Name</t>
  </si>
  <si>
    <t>QEP RESOUR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CONDENSED CONSOLIDATED STATEMENTS OF OPERATIONS (Unaudited) - USD ($) shares in Millions, $ in Millions</t>
  </si>
  <si>
    <t>3 Months Ended</t>
  </si>
  <si>
    <t>Sep. 30, 2018</t>
  </si>
  <si>
    <t>Sep. 30, 2017</t>
  </si>
  <si>
    <t>REVENUES</t>
  </si>
  <si>
    <t>Oil and condensate, gas and NGL sales</t>
  </si>
  <si>
    <t>Other revenue</t>
  </si>
  <si>
    <t>Purchased oil and gas sales</t>
  </si>
  <si>
    <t>Total Revenues</t>
  </si>
  <si>
    <t>OPERATING EXPENSES</t>
  </si>
  <si>
    <t>Purchased oil and gas expense</t>
  </si>
  <si>
    <t>Lease operating expense</t>
  </si>
  <si>
    <t>Transportation and processing costs</t>
  </si>
  <si>
    <t>Gathering and other expense</t>
  </si>
  <si>
    <t>General and administrative</t>
  </si>
  <si>
    <t>Production and property taxes</t>
  </si>
  <si>
    <t>Depreciation, depletion and amortization</t>
  </si>
  <si>
    <t>Exploration expenses</t>
  </si>
  <si>
    <t>Impairment</t>
  </si>
  <si>
    <t>Total Operating Expenses</t>
  </si>
  <si>
    <t>Net gain (loss) from asset sales, inclusive of restructuring costs</t>
  </si>
  <si>
    <t>OPERATING INCOME (LOSS)</t>
  </si>
  <si>
    <t>Realized and unrealized gains (losses) on derivative contracts (Note 7)</t>
  </si>
  <si>
    <t>Interest and other income (expense)</t>
  </si>
  <si>
    <t>Interest expense</t>
  </si>
  <si>
    <t>INCOME (LOSS) BEFORE INCOME TAXES</t>
  </si>
  <si>
    <t>Income tax (provision) benefit</t>
  </si>
  <si>
    <t>Net income (loss)</t>
  </si>
  <si>
    <t>Earnings (loss) per common share</t>
  </si>
  <si>
    <t>Basic</t>
  </si>
  <si>
    <t>Diluted</t>
  </si>
  <si>
    <t>Weighted-average common shares outstanding</t>
  </si>
  <si>
    <t>Used in basic calculation</t>
  </si>
  <si>
    <t>Used in diluted calculation</t>
  </si>
  <si>
    <t>CONDENSED CONSOLIDATED STATEMENTS OF COMPREHENSIVE INCOME (Unaudited) - USD ($) $ in Millions</t>
  </si>
  <si>
    <t>Statement of Comprehensive Income [Abstract]</t>
  </si>
  <si>
    <t>Postretirement medical plan change(1)</t>
  </si>
  <si>
    <t>[1]</t>
  </si>
  <si>
    <t>Fair value of plan assets adjustment(2)</t>
  </si>
  <si>
    <t>[2]</t>
  </si>
  <si>
    <t>Pension and other postretirement plans adjustments:</t>
  </si>
  <si>
    <t>Amortization of prior service costs(3)</t>
  </si>
  <si>
    <t>[3]</t>
  </si>
  <si>
    <t>Amortization of actuarial losses(4)</t>
  </si>
  <si>
    <t>[4]</t>
  </si>
  <si>
    <t>Other comprehensive income</t>
  </si>
  <si>
    <t>Comprehensive income (loss)</t>
  </si>
  <si>
    <t>Postretirement medical plan changes, income tax expense</t>
  </si>
  <si>
    <t>Amortization of prior service cost, income tax expense</t>
  </si>
  <si>
    <t>Amortization of net actuarial loss, income tax expense</t>
  </si>
  <si>
    <t>Presented net of income tax expense of $1.0 million during the nine months ended September 30, 2017.</t>
  </si>
  <si>
    <t>Adjustment recorded during the nine months ended September 30, 2018, related to a change in the fair value of plan assets as of December 31, 2017.</t>
  </si>
  <si>
    <t>Presented net of income tax expense of $0.1 million during the nine months ended September 30, 2018. Presented net of income tax expense of $0.1 million and $0.3 million during the three and nine months ended September 30, 2017, respectively.</t>
  </si>
  <si>
    <t>Presented net of income tax benefit of $0.1 million and expense of $0.1 million during the three and nine months ended September 30, 2018, respectively. Presented net of income tax expense of $0.1 million during the nine months ended September 30, 2017.</t>
  </si>
  <si>
    <t>CONDENSED CONSOLIDATED STATEMENTS OF COMPREHENSIVE INCOME (Unaudited) (Parenthetical) - USD ($) $ in Millions</t>
  </si>
  <si>
    <t>CONDENSED CONSOLIDATED BALANCE SHEETS (Unaudited) - USD ($) $ in Millions</t>
  </si>
  <si>
    <t>Dec. 31, 2017</t>
  </si>
  <si>
    <t>Current Assets</t>
  </si>
  <si>
    <t>Cash and cash equivalents</t>
  </si>
  <si>
    <t>Accounts receivable, net</t>
  </si>
  <si>
    <t>Income tax receivable</t>
  </si>
  <si>
    <t>Fair value of derivative contracts</t>
  </si>
  <si>
    <t>Prepaid expenses</t>
  </si>
  <si>
    <t>Other current assets</t>
  </si>
  <si>
    <t>Total Current Assets</t>
  </si>
  <si>
    <t>Property, Plant and Equipment (successful efforts method for oil and gas properties)</t>
  </si>
  <si>
    <t>Proved properties</t>
  </si>
  <si>
    <t>Unproved properties</t>
  </si>
  <si>
    <t>Gathering and other</t>
  </si>
  <si>
    <t>Materials and supplies</t>
  </si>
  <si>
    <t>Total Property, Plant and Equipment</t>
  </si>
  <si>
    <t>Less Accumulated Depreciation, Depletion and Amortization</t>
  </si>
  <si>
    <t>Exploration and production</t>
  </si>
  <si>
    <t>Total Accumulated Depreciation, Depletion and Amortization</t>
  </si>
  <si>
    <t>Net Property, Plant and Equipment</t>
  </si>
  <si>
    <t>Other noncurrent assets</t>
  </si>
  <si>
    <t>Noncurrent assets held for sale</t>
  </si>
  <si>
    <t>TOTAL ASSETS</t>
  </si>
  <si>
    <t>Current Liabilities</t>
  </si>
  <si>
    <t>Checks outstanding in excess of cash balances</t>
  </si>
  <si>
    <t>Accounts payable and accrued expenses</t>
  </si>
  <si>
    <t>Interest payable</t>
  </si>
  <si>
    <t>Asset retirement obligations</t>
  </si>
  <si>
    <t>Total Current Liabilities</t>
  </si>
  <si>
    <t>Long-term debt</t>
  </si>
  <si>
    <t>Deferred income taxes</t>
  </si>
  <si>
    <t>Other long-term liabilities</t>
  </si>
  <si>
    <t>Other long-term liabilities held for sale</t>
  </si>
  <si>
    <t>Commitments and contingencies (Note 10)</t>
  </si>
  <si>
    <t xml:space="preserve"> </t>
  </si>
  <si>
    <t>EQUITY</t>
  </si>
  <si>
    <t>Common stock – par value $0.01 per share; 500.0 million shares authorized; 239.8 million and 243.0 million shares issued, respectively</t>
  </si>
  <si>
    <t>Treasury stock – 3.0 million and 2.0 million shares, respectively</t>
  </si>
  <si>
    <t>Additional paid-in capital</t>
  </si>
  <si>
    <t>Retained earnings</t>
  </si>
  <si>
    <t>Accumulated other comprehensive income (loss)</t>
  </si>
  <si>
    <t>Total Common Shareholders' Equity</t>
  </si>
  <si>
    <t>TOTAL LIABILITIES AND EQUITY</t>
  </si>
  <si>
    <t>CONDENSED CONSOLIDATED BALANCE SHEETS (Unaudited) (Parenthetical) - $ / shares shares in Millions</t>
  </si>
  <si>
    <t>Common stock, par value (in dollars per share)</t>
  </si>
  <si>
    <t>Common stock, shares authorized (in shares)</t>
  </si>
  <si>
    <t>Common stock, shares issued (in shares)</t>
  </si>
  <si>
    <t>Treasury stock (in shares)</t>
  </si>
  <si>
    <t>CONDENSED CONSOLIDATED STATEMENT OF EQUITY (Unaudited) Statement - USD ($) shares in Millions, $ in Millions</t>
  </si>
  <si>
    <t>Total</t>
  </si>
  <si>
    <t>Common Stock, Value [Member]</t>
  </si>
  <si>
    <t>Treasury Stock [Member]</t>
  </si>
  <si>
    <t>Additional Paid-in Capital [Member]</t>
  </si>
  <si>
    <t>Retained Earnings [Member]</t>
  </si>
  <si>
    <t>Other Comprehensive Income (Loss) [Member]</t>
  </si>
  <si>
    <t>Total [Member]</t>
  </si>
  <si>
    <t>Common Stock, Shares</t>
  </si>
  <si>
    <t>Treasury Stock, Shares</t>
  </si>
  <si>
    <t>Stockholders' Equity</t>
  </si>
  <si>
    <t>Net income (loss), Shares</t>
  </si>
  <si>
    <t>Common stock repurchased and retired, Shares</t>
  </si>
  <si>
    <t>Common stock repurchased and retired</t>
  </si>
  <si>
    <t>Share-based compensation, Shares</t>
  </si>
  <si>
    <t>Share-based compensation</t>
  </si>
  <si>
    <t>Stock Issued During Period, Shares, Treasury Stock Reissued</t>
  </si>
  <si>
    <t>Stock Issued During Period, Shares, Employee Benefit Plan</t>
  </si>
  <si>
    <t>Change in pension and postretirement liability, net of tax</t>
  </si>
  <si>
    <t>CONDENSED CONSOLIDATED STATEMENTS OF CASH FLOWS (Unaudited) - USD ($) $ in Millions</t>
  </si>
  <si>
    <t>OPERATING ACTIVITIES</t>
  </si>
  <si>
    <t>Adjustments to reconcile net income (loss) to net cash provided by (used in) operating activities:</t>
  </si>
  <si>
    <t>Deferred income taxes (benefit)</t>
  </si>
  <si>
    <t>Results of Operations, Dry Hole Costs</t>
  </si>
  <si>
    <t>Amortization of debt issuance costs and discounts</t>
  </si>
  <si>
    <t>Bargain purchase gain from acquisition</t>
  </si>
  <si>
    <t>Net (gain) loss from asset sales, inclusive of restructuring costs</t>
  </si>
  <si>
    <t>Unrealized (gains) losses on marketable securities</t>
  </si>
  <si>
    <t>Unrealized (gains) losses on derivative contracts</t>
  </si>
  <si>
    <t>Other Operating Activities, Cash Flow Statement</t>
  </si>
  <si>
    <t>Changes in operating assets and liabilities</t>
  </si>
  <si>
    <t>Net Cash Provided by (Used in) Operating Activities</t>
  </si>
  <si>
    <t>INVESTING ACTIVITIES</t>
  </si>
  <si>
    <t>Property acquisitions</t>
  </si>
  <si>
    <t>Property, plant and equipment, including exploratory well expense</t>
  </si>
  <si>
    <t>Proceeds from disposition of assets</t>
  </si>
  <si>
    <t>Net Cash Provided by (Used in) Investing Activities</t>
  </si>
  <si>
    <t>FINANCING ACTIVITIES</t>
  </si>
  <si>
    <t>Long-term debt issuance costs paid</t>
  </si>
  <si>
    <t>Proceeds from credit facility</t>
  </si>
  <si>
    <t>Repayments of credit facility</t>
  </si>
  <si>
    <t>Treasury stock repurchases</t>
  </si>
  <si>
    <t>Other capital contributions</t>
  </si>
  <si>
    <t>Net Cash Provided by (Used in) Financing Activities</t>
  </si>
  <si>
    <t>Change in cash, cash equivalents and restricted cash</t>
  </si>
  <si>
    <t>Beginning cash, cash equivalents and restricted cash(1)</t>
  </si>
  <si>
    <t>Ending cash, cash equivalents and restricted cash(1)</t>
  </si>
  <si>
    <t>Supplemental Disclosures:</t>
  </si>
  <si>
    <t>Cash paid for interest, net of capitalized interest</t>
  </si>
  <si>
    <t>Cash paid for income taxes, net</t>
  </si>
  <si>
    <t>Non-cash Investing Activities:</t>
  </si>
  <si>
    <t>Change in capital expenditure accruals and other non-cash adjustments</t>
  </si>
  <si>
    <t>Basis of Presentation</t>
  </si>
  <si>
    <t>Organization, Consolidation and Presentation of Financial Statements [Abstract]</t>
  </si>
  <si>
    <t>Basis of Presentation [Text Block]</t>
  </si>
  <si>
    <t>Nature of Business QEP Resources, Inc. is an independent crude oil and natural gas exploration and production company with operations in two regions of the United States: the Southern Region (primarily in Texas and Louisiana) and the Northern Region (primarily in North Dakota). Unless otherwise specified or the context otherwise requires, all references to "QEP" or the "Company" are to QEP Resources, Inc. and its subsidiaries on a consolidated basis. QEP's corporate headquarters are located in Denver, Colorado and shares of QEP's common stock trade on the New York Stock Exchange (NYSE) under the ticker symbol "QEP". Basis of Presentation of Interim Condensed Consolidated Financial Statements The interim Condensed Consolidated Financial Statements contain the accounts of QEP and its majority-owned or controlled subsidiaries. The Condensed Consolidated Financial Statements were prepared in accordance with Generally Accepted Accounting Principles (GAAP) in the United States and with the instructions for Quarterly Reports on Form 10-Q and Regulation S-X. All significant intercompany accounts and transactions have been eliminated in consolidation. The Condensed Consolidated Financial Statements reflect all normal recurring adjustments and accruals that are, in the opinion of management, necessary for a fair statement of financial position and results of operations for the interim periods presented. Interim Condensed Consolidated Financial Statements and the year-end balance sheet do not include all of the information and notes required by GAAP for audited annual consolidated financial statements. These Condensed Consolidated Financial Statements should be read in conjunction with the Consolidated Financial Statements and Notes thereto included in the Company's Annual Report on Form 10-K for the year ended December 31, 2017 . The preparation of the Condensed Consolidated Financial Statements and Notes in conformity with GAAP requires that management make estimates and assumptions that affect revenues, expenses, assets and liabilities, and disclosure of contingent assets and liabilities. Actual results could differ from estimates. The results of operations for the three and nine months ended September 30, 2018 , are not necessarily indicative of the results that may be expected for the year ending December 31, 2018 . Reclassifications Certain prior period balances on the Condensed Consolidated Balance Sheets and Condensed Consolidated Statements of Cash Flows have been reclassified due to noncurrent held for sale classification related to the divestiture of the Uinta Basin assets and to conform to the current year presentation. Such reclassifications had no effect on the Company's net income (loss), earnings (loss) per share or retained earnings previously reported. Impairment of Long-Lived Assets During the nine months ended September 30, 2018 , QEP recorded impairment charges of $404.4 million , of which $402.8 million of proved and unproved properties impairment related to the Uinta Basin Divestiture (defined below). Additionally, QEP recorded $1.6 million related to expiring leaseholds on unproved properties and impairment of proved properties for a divestiture in the Other Northern area. During the nine months ended September 30, 2017 , QEP recorded an impairment charge of $28.4 million , which was primarily related to unproved leasehold acreage in the Central Basin Platform. Cash, Cash Equivalents and Restricted Cash Cash equivalents consist principally of highly liquid investments in securities with original maturities of three months or less made through commercial bank accounts that result in available funds the next business day. Restricted cash are funds that are legally or contractually reserved for a specific purpose and therefore not available for immediate or general business use. The following table provides a reconciliation of cash, cash equivalents and restricted cash reported within the Condensed Consolidated Balance Sheets to the amounts shown in the Condensed Consolidated Statements of Cash Flows: September 30, 2018 2017 (in millions) Cash and cash equivalents $ — $ 782.6 Restricted cash (1) 27.2 59.2 Total cash, cash equivalents and restricted cash shown in the Condensed Consolidated Statements of Cash Flows $ 27.2 $ 841.8 _______________________ (1) As of September 30, 2018 , the restricted cash balance consisted of $27.2 million related to cash deposited into an escrow account for a title dispute between outside parties in the Williston Basin and is included within "Other noncurrent assets" on the Condensed Consolidated Balance Sheet. As of September 30, 2017 , the restricted cash balance consisted of $59.2 million related to cash deposited into an escrow account related to the 2017 Permian Basin Acquisition (defined below) and cash deposited into an escrow account for a title dispute between outside parties in the Williston Basin and is included within "Other noncurrent assets" on the Condensed Consolidated Balance Sheet provided within the Quarterly Report on Form 10-Q. New Accounting Pronouncements In May 2014, the Financial Accounting Standards Board (FASB) issued Accounting Standards Update (ASU) No. 2014-09, Revenue from Contracts with Customers (Topic 606) , which seek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revenue is recognized. The underlying principle is that an entity will recognize revenue to depict the transfer of goods or services to customers at an amount that the entity expects to be entitled to in exchange for those goods or services. In addition, new and enhanced disclosures are required. The amendment was effective prospectively for reporting periods beginning on or after December 15, 2017, and early adoption was permitted for periods beginning on or after December 15, 2016. The two permitted transition methods under the new standard we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selected the modified retrospective method and adopted this standard in the first quarter of 2018. Refer to Note 2 – Revenue for more information. In conjunction with ASU No. 2014-09,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1, Revenue recognition (Topic 605) and Derivatives and hedging (Topic 815): Rescission of SEC guidance because of ASU 2014-09 and 2014-16, which rescinds certain SEC staff observer comments that are codified in Topic 605, Revenue Recognition. In May 2016, the FASB issued ASU No. 2016-12, Revenue from contracts with customers (Topic 606): Narrow-scope improvements and practical expedients, which intends to reduce the cost and complexity of applying the new revenue standard by narrowing the scope of improvements to the guidance on collectability, non-cash consideration, and completed contracts at transition. In December 2016, the FASB issued ASU No. 2016-20, Technical Corrections and Improvements to Topic 606, Revenue from Contracts with Customers, which intends to make corrections or improvements to the FASB Accounting Standards Codification which includes guidance and reference clarification, simplification and minor improvements. These amendments were effective prospectively for reporting periods beginning on or after December 31, 2017, and early adoption was permitted for periods beginning on or after December 31, 2016. The Company adopted these ASUs in the first quarter of 2018. Refer to Note 2 – Revenue for more information. In February 2016, the FASB issued ASU No. 2016-02, Leases (Topic 842) , which requires lessees to recognize the lease assets and lease liabilities classified as operating leases on the balance sheet and disclosing key quantitative and qualitative information about leasing arrangements. The amendment will be effective for reporting periods beginning on or after December 15, 2018, and early adoption is permitted. QEP does not plan to early adopt this new standard. This standard does not apply to leases to explore for or use minerals, oil or natural gas resources, including the right to explore for those natural resources. QEP believes this new guidance will likely increase the recorded asset and liability balances on the Company's Condensed Consolidated Balance Sheets due to the required recognition of right-of-use assets and corresponding lease liabilities, but has not determined the aggregate amount of change. In October 2016, the FASB issued ASU No. 2016-16, Accounting for Income Taxes: Intra-Entity Asset Transfers of Assets Other than Inventory, which intends to reduce the complexity in accounting standards related to intra-entity asset transfers by requiring a reporting entity to recognize the tax effects from the sale of assets when a transfer occurs, even though the pre-tax effects of t he transaction are eliminated in consolidation. This amendment was effective retrospectively for reporting periods beginning after December 15, 2017, and early adoption was permitted. The Company adopted this standard in the first quarter of 2018 and the adoption did not have a material impact on the Company's Condensed Consolidated Financial Statements. In November 2016, the FASB issued ASU No. 2016-18, Statement of Cash Flows (Topic 230): Restricted cash, which intends to clarify how entities should present restricted cash and restricted cash equivalents in the statement of cash flows. This amendment was effective retrospectively for reporting periods afte r December 15, 2017, and early adoption was permitted. The Company adopted this standard in the first quarter of 2018 and the adoption did not have a material impact on the Company's Condensed Consolidated Statements of Cash Flows. In February 2018, the FASB issued ASU No. 2018-02, Income statement - Reporting comprehensive income (Topic 220) - Reclassification of certain tax effects from accumulated other comprehensive income, which allows a reclassification from accumulated other comprehensive income to retained earnings for stranded tax effects resulting from the Tax Cuts and Jobs Act of 2017. The amendment will be effective for reporting periods beginning after December 15, 2018, and early adoption is permitted. The Company is currently assessing the impact of the ASU on the Company's Condensed Consolidated Financial Statements. In March 2018, the FASB issued ASU No. 2018-05, Income Taxes (Topic 740) - Amendments to SEC Paragraphs Pursuant to SEC Staff Accounting Bulletin No. 118, which amends guidance on certain investments and income taxes as a result of the Tax Cuts and Jobs Act of 2017. The amendment was effective upon issuance. The adoption did not have a material impact on the Company's Condensed Consolidated Financial Statements. In July 2018, the FASB issued ASU No. 2018-11, Leases (Topic 842) - Targeted Improvements , which provides entities with relief from the costs of implementing certain aspects of the new leasing standard. Specifically, under the amendments in ASU 2018-11, entities may elect not to recast the comparative periods presented when transitioning to ASC 842 and lessors may elect not to separate lease and nonlease components when certain conditions are met. The amendment will be effective for reporting periods beginning on or after December 15, 2018, and early adoption is permitted. QEP does not plan to early adopt this new standard. The Company is currently assessing the impact of the ASU, however, QEP believes this new guidance will likely increase the recorded asset and liability balances on the Company's Condensed Consolidated Balance Sheets due to the required recognition of right-of-use assets and corresponding lease liabilities, but has not determined the aggregate amount of change. In August 2018, the FASB issued ASU No. 2018-13, Fair value measurement (Topic 820) - Disclosure framework - Changes to the disclosure requirements for fair value measurement , which modifies the disclosure requirements on fair value measurements in Topic 820. The amendment will be effective for reporting periods beginning after December 15, 2019, and early adoption is permitted. T he Company is currently assessing the impact of the ASU on the Company's Condensed Consolidated Financial Statements. In August 2018, the FASB issued ASU No. 2018-14, Compensation - retirement benefits - Defined benefit plans - General (Subtopic 715-20) - Disclosure Framework - Changes to the disclosure requirements for defined benefit plans, which modifies disclosure requirements on defined benefit plans in Topic 715. The amendment will be effective for reporting periods beginning after December 15, 2020, and early adoption is permitted. T he Company is currently assessing the impact of the ASU on the Company's Condensed Consolidated Financial Statements.</t>
  </si>
  <si>
    <t>Revenue Revenue</t>
  </si>
  <si>
    <t>Revenue Recognition [Abstract]</t>
  </si>
  <si>
    <t>Revenue Recognition [Text Block]</t>
  </si>
  <si>
    <t>Note 2 – Revenue Adoption of ASC Topic 606, Revenue from Contracts with Customers On January 1, 2018, QEP adopted ASC Topic 606, Revenue from Contracts with Customers, using the modified retrospective approach, which was applied to those contracts which were not completed as of January 1, 2018. Results for reporting periods beginning January 1, 2018, are presented in accordance with ASC Topic 606, while prior period amounts are reported in accordance with ASC Topic 605, Revenue Recognition . In accordance with ASC Topic 606, QEP now records transportation and processing costs that are incurred after control of its product has transferred to the customer as a reduction of "Oil and condensate, gas and NGL sales" on the Condensed Consolidated Statements of Operations. Prior to the adoption of ASC Topic 606, these transportation and processing costs were recorded as an expense within "Transportation and processing costs" on the Condensed Consolidated Statements of Operations. There was no impact to net income (loss) or opening retained earnings as a result of adopting ASC Topic 606. The following table presents the impact to the Condensed Consolidated Statements of Operations as a result of adopting ASC Topic 606. Three Months Ended Nine Months Ended September 30, 2018 September 30, 2018 As Reported ASC Topic 606 Adjustments As Adjusted (1) As Reported ASC Topic 606 Adjustments As Adjusted (1) REVENUES (in millions, except per share amounts) Oil and condensate, gas and NGL sales $ 544.0 $ 15.8 $ 559.8 $ 1,474.1 $ 40.9 $ 1,515.0 Other revenue 3.8 — 3.8 11.8 — 11.8 Purchased oil and gas sales 13.0 — 13.0 36.2 — 36.2 Total Revenues 560.8 15.8 576.6 1,522.1 40.9 1,563.0 OPERATING EXPENSES Purchased oil and gas expense 13.3 — 13.3 38.6 — 38.6 Lease operating expense 64.6 — 64.6 203.6 — 203.6 Transportation and processing costs 28.0 15.8 43.8 93.2 40.9 134.1 Gathering and other expense 4.6 — 4.6 10.8 — 10.8 General and administrative 48.3 — 48.3 164.2 — 164.2 Production and property taxes 37.4 — 37.4 103.9 — 103.9 Depreciation, depletion and amortization 234.9 — 234.9 673.6 — 673.6 Exploration expenses — — — 0.1 — 0.1 Impairment — — — 404.4 — 404.4 Total Operating Expenses 431.1 15.8 446.9 1,692.4 40.9 1,733.3 Net gain (loss) from asset sales, inclusive of restructuring costs 27.1 — 27.1 26.7 — 26.7 OPERATING INCOME (LOSS) 156.8 — 156.8 (143.6 ) — (143.6 ) Realized and unrealized gains (losses) on derivative contracts (Note 7) (108.0 ) — (108.0 ) (240.3 ) — (240.3 ) Interest and other income (expense) (0.3 ) — (0.3 ) (4.1 ) — (4.1 ) Interest expense (38.7 ) — (38.7 ) (111.9 ) — (111.9 ) INCOME (LOSS) BEFORE INCOME TAXES 9.8 — 9.8 (499.9 ) — (499.9 ) Income tax (provision) benefit (2.5 ) — (2.5 ) 117.6 — 117.6 NET INCOME (LOSS) $ 7.3 $ — $ 7.3 $ (382.3 ) $ — $ (382.3 ) Earnings (loss) per common share Basic $ 0.03 $ — $ 0.03 $ (1.60 ) $ — $ (1.60 ) Diluted $ 0.03 $ — $ 0.03 $ (1.60 ) $ — $ (1.60 ) Weighted-average common shares outstanding Used in basic calculation 236.9 — 236.9 238.3 — 238.3 Used in diluted calculation 237.0 — 237.0 238.3 — 238.3 _______________________ (1) This column excludes the impact of adopting ASC Topic 606 and is consistent with the presentation prior to January 1, 2018. Revenue Recognition QEP recognizes revenue from the sales of oil and condensate, gas and NGL in the period that the performance obligations are satisfied. QEP's performance obligations are satisfied when the customer obtains control of product, when we have no further obligations to perform related to the sale, when the transaction price has been determined and when collectability is probable. The sales of oil and condensate, gas and NGL are made under contracts with customers, which typically include consideration that is based on pricing tied to local indices and volumes delivered in the current month. Reported revenues include estimates for the two most recent months using published commodity price indexes and volumes supplied by field operators. Performance obligations under our contracts with customers are typically satisfied at a point in time through monthly delivery of oil and condensate, gas and/or NGL. Our contracts with customers typically require payment for oil and condensate, gas and NGL sales within 30 days following the calendar month of delivery. QEP's oil is typically sold at specific delivery points under contract terms that are common in our industry. QEP's gas and NGL are also sold under contract types that are common in our industry; however, under these contracts, the gas and its components, including NGL, may be sold to a single purchaser or the residue gas and NGL may be sold to separate purchasers. Regardless of the contract type, the terms of these contracts compensate the Company for the value of the residue gas and NGL constituent components at market prices for each product. QEP also purchases and resells oil and gas primarily to mitigate losses on unutilized capacity related to firm transportation commitments and storage activities. QEP recognizes revenue from these resale activities in the period that the performance obligations are satisfied. A wellhead imbalance liability is recorded to the extent that QEP has sold volumes in excess of its share of remaining reserves in an underlying property. The following tables present our revenues that are disaggregated by revenue source and by geographic area. Transportation and processing costs in the following tables are not all of the transportation and processing costs that the Company incurs, only the expenses that are netted against revenues pursuant to ASC Topic 606. Oil and condensate sales Gas sales NGL sales Transportation and processing costs included in revenue Oil and condensate, gas and NGL sales, as reported (in millions) Three Months Ended September 30, 2018 Northern Region Williston Basin $ 203.4 $ 12.0 $ 19.2 $ (12.3 ) $ 222.3 Uinta Basin 7.3 6.8 1.4 — 15.5 Other Northern 1.1 0.5 0.1 — 1.7 Southern Region Permian Basin 204.0 5.4 21.3 (3.5 ) 227.2 Haynesville/Cotton Valley 0.2 76.9 — — 77.1 Other Southern 0.1 0.1 — — 0.2 Total oil and condensate, gas and NGL sales $ 416.1 $ 101.7 $ 42.0 $ (15.8 ) $ 544.0 Three Months Ended September 30, 2017 (1) Northern Region Williston Basin $ 125.7 $ 9.5 $ 13.0 $ — $ 148.2 Pinedale 5.2 43.0 10.1 — 58.3 Uinta Basin 7.5 12.2 1.6 — 21.3 Other Northern 1.2 4.2 0.1 — 5.5 Southern Region Permian Basin 78.1 4.5 7.3 — 89.9 Haynesville/Cotton Valley 0.3 57.2 0.1 — 57.6 Other Southern — 0.1 — — 0.1 Total oil and condensate, gas and NGL sales $ 218.0 $ 130.7 $ 32.2 $ — $ 380.9 _______________________ (1) Prior period amounts have not been adjusted under the modified retrospective method. Oil and condensate sales Gas sales NGL sales Transportation and processing costs included in revenue Oil and condensate, gas and NGL sales, as reported (in millions) Nine Months Ended September 30, 2018 Northern Region Williston Basin $ 571.5 $ 30.2 $ 45.7 $ (32.9 ) $ 614.5 Uinta Basin 25.2 24.8 4.8 — 54.8 Other Northern 3.9 1.7 — — 5.6 Southern Region Permian Basin 524.1 13.2 37.7 (8.0 ) 567.0 Haynesville/Cotton Valley 0.8 231.2 — — 232.0 Other Southern (0.2 ) 0.4 — — 0.2 Total oil and condensate, gas and NGL sales $ 1,125.3 $ 301.5 $ 88.2 $ (40.9 ) $ 1,474.1 Nine Months Ended September 30, 2017 (1) Northern Region Williston Basin $ 416.5 $ 32.5 $ 34.8 $ — $ 483.8 Pinedale 18.0 154.8 30.1 — 202.9 Uinta Basin 21.8 39.1 4.3 — 65.2 Other Northern 4.0 15.0 0.3 — 19.3 Southern Region Permian Basin 194.3 11.3 14.2 — 219.8 Haynesville/Cotton Valley 0.9 146.4 0.3 — 147.6 Other Southern 0.2 0.3 — — 0.5 Total oil and condensate, gas and NGL sales $ 655.7 $ 399.4 $ 84.0 $ — $ 1,139.1 _______________________ (1) Prior period amounts have not been adjusted under the modified retrospective method.</t>
  </si>
  <si>
    <t>Acquisitions &amp; Divestitures</t>
  </si>
  <si>
    <t>Business Combinations [Abstract]</t>
  </si>
  <si>
    <t>Acquisitions &amp; Divestitures [Text Block]</t>
  </si>
  <si>
    <t>Acquisitions During the nine months ended September 30, 2018 , QEP acquired various oil and gas properties, which primarily included proved and unproved leasehold acreage in the Permian Basin for an aggregate purchase price of $48.3 million , subject to post-closing purchase price adjustments. Of the $48.3 million , $37.6 million was related to acquisitions from various entities that owned additional oil and gas interests in certain properties included in the 2017 acquisition of oil and gas properties in the Permian Basin (the 2017 Permian Basin Acquisition) on substantially the same terms and conditions as the 2017 Permian Basin Acquisition in the fourth quarter of 2017. During the nine months ended September 30, 2017 , QEP acquired various oil and gas properties, which primarily included proved and unproved leasehold acreage and additional surface acreage in the Permian Basin, for an aggregate purchase price of $94.5 million . In conjunction with these acquisitions, the Company recorded $5.3 million of goodwill, which was subsequently impaired in 2017. Divestitures In February 2018, QEP's Board of Directors unanimously approved certain strategic and financial initiatives (Strategic Initiatives) including plans to market its assets in the Williston Basin, the Uinta Basin and Haynesville/Cotton Valley and focus its activities in the Permian Basin. As of September 30, 2018 , the Company closed the sale of its Uinta Basin assets and continued to engage in discussions with potential buyers for its Williston Basin and Haynesville/Cotton Valley assets. Assets are considered held for sale once it is deemed unlikely that there will be any significant changes to QEP's divestiture plan, which QEP believes is generally upon the execution of purchase and sale agreements (refer to Note 13 – Subsequent Event for an update on the Williston Basin assets). Uinta Basin Divestiture In early September 2018, QEP sold its natural gas and oil producing properties, undeveloped acreage and related assets located in the Uinta Basin for net cash proceeds of $153.0 million , subject to post-closing purchase price adjustments (the Uinta Basin Divestiture). Pursuant to signing a purchase and sale agreement for the Uinta Basin Divestiture, QEP recorded $402.8 million of proved and unproved properties impairment during the nine months ended September 30, 2018 (refer to Note 1 – Basis of Presentation for more information). In addition, QEP recorded $5.5 million of estimated restructuring costs related to this divestiture during the nine months ended September 30, 2018 , included in "Net gain (loss) from asset sales, inclusive of restructuring costs" on the Condensed Consolidated Statements of Operations (refer to Note 8 – Restructuring for more information). QEP accounted for revenues and expenses related to the Uinta Basin, including the pre-tax loss on sale of $12.4 million , during the three and nine months ended September 30, 2018 , as income from continuing operations on the Condensed Consolidated Statements of Operations because the Uinta Basin Divestiture did not cause a strategic shift for the Company and as a result, did not qualify as discontinued operations under ASU 2014-08, Reporting Discontinued Operations and Disclosures of Disposals of Components of an Entity . For the three and nine months ended September 30, 2018 , QEP recorded net loss before income taxes related to the divested Uinta Basin properties of $4.4 million and $419.3 million , respectively, which both include the pre-tax loss on sale of $12.4 million . The net loss before income taxes for the nine months ended September 30, 2018 was primarily due to an impairment charge on proved and unproved properties of $402.8 million recognized as a result of signing the purchase and sale agreement. For the three and nine months ended September 30, 2017 , QEP recorded a net loss before income taxes related to the divested Uinta properties of $4.3 million and $12.8 million , respectively. Pinedale Divestiture In September 2017, QEP sold its assets in Pinedale (the Pinedale Divestiture), for net cash proceeds of $718.2 million . For the nine months ended September 30, 2018 , QEP recorded a pre-tax gain on sale of $1.2 million , due to additional post-closing purchase price adjustments, which were recorded within "Net gain (loss) from asset sales, inclusive of restructuring costs" on the Condensed Consolidated Statements of Operations. For the three and nine months ended September 30, 2017 , QEP had net income before income taxes related to the divested Pinedale properties of $208.2 million and $251.2 million , respectively. As a part of the Pinedale Divestiture, QEP agreed to reimburse the buyer for certain deficiency charges it incurs related to gas processing and NGL transportation and fractionation contracts between the effective date of the sale and December 31, 2019, in an aggregate amount not to exceed $45.0 million . As of September 30, 2018 , the remaining liability associated with estimated future payments for this commitment was $23.0 million , which is reported on the Condensed Consolidated Balance Sheets within "Accounts payable and accrued expenses". Other Divestitures During the nine months ended September 30, 2018 , QEP received net cash proceeds of $64.5 million and recorded a net pre-tax gain on sale of $37.9 million related to the divestiture of properties outside our main operating areas. In addition to the Pinedale Divestiture, during the nine months ended September 30, 2017 , QEP received net cash proceeds of $69.7 million , resulting in a net pre-tax gain on sale of $26.4 million , primarily related to the divestiture of certain non-core properties in the Other Northern area. The gains and losses were recorded within "Net gain (loss) from asset sales, inclusive of restructuring costs" on the Condensed Consolidated Statements of Operations.</t>
  </si>
  <si>
    <t>Earnings Per Share</t>
  </si>
  <si>
    <t>Earnings Per Share [Abstract]</t>
  </si>
  <si>
    <t>Earnings Per Share [Text Block]</t>
  </si>
  <si>
    <t>Basic earnings per share (EPS) are computed by dividing net income (loss) by the weighted-average number of common shares outstanding during the reporting period. Diluted EPS includes the potential increase in the number of outstanding shares that could result from the exercise of in-the-money stock options. QEP's unvested restricted share awards are included in weighted-average basic common shares outstanding because, once the shares are granted, the restricted share awards are considered issued and outstanding, the historical forfeiture rate is minimal and the restricted share awards are eligible to receive dividends. Unvested share-based payment awards that contain non-forfeitable rights to dividends or dividend equivalents are considered participating securities and are included in the computation of earnings (loss) per share pursuant to the two-class method. The Company's unvested restricted share awards contain non-forfeitable dividend rights and participate equally with common stock with respect to dividends issued or declared. However, the Company's unvested restricted share awards do not have a contractual obligation to share in losses of the Company. The Company's unexercised stock options do not contain rights to dividends. Under the two-class method, the earnings used to determine basic earnings per common share are reduced by an amount allocated to participating securities. When the Company records a net loss, none of the loss is allocated to the participating securities since the securities are not obligated to share in Company losses. Use of the two-class method has an insignificant impact on the calculation of basic and diluted earnings (loss) per common share. During the three and nine months ended September 30, 2018 and 2017 , there were no anti-dilutive shares. The following is a reconciliation of the components of basic and diluted shares used in the EPS calculation: Three Months Ended Nine Months Ended September 30, September 30, 2018 2017 2018 2017 (in millions) Weighted-average basic common shares outstanding 236.9 240.7 238.3 240.5 Potential number of shares issuable upon exercise of in-the-money stock options under the Long-Term Stock Incentive Plan 0.1 — — — Average diluted common shares outstanding 237.0 240.7 238.3 240.5</t>
  </si>
  <si>
    <t>Asset Retirement Obligations</t>
  </si>
  <si>
    <t>Asset Retirement Obligation [Abstract]</t>
  </si>
  <si>
    <t>Asset Retirement Obligations [Text Block]</t>
  </si>
  <si>
    <t>QEP records asset retirement obligations (ARO) associated with the retirement of tangible, long-lived assets. The Company's ARO liability applies primarily to abandonment costs associated with oil and gas wells and certain other properties. The fair values of such costs are estimated by Company personnel based on abandonment costs of similar assets and depreciated over the life of the related assets. Revisions to the ARO estimates result from changes in expected cash flows or material changes in estimated asset retirement costs. The ARO liability is adjusted to present value each period through an accretion calculation using a credit-adjusted risk-free interest rate. Of the $160.5 million and $214.1 million ARO liability for the periods ended September 30, 2018 and December 31, 2017 , respectively, $5.0 million and $3.5 million , respectively, were included as a current liability within "Asset retirement obligations" on the Condensed Consolidated Balance Sheets. The following is a reconciliation of the changes in the Company's ARO for the period specified below: Asset Retirement Obligations (in millions) ARO liability at December 31, 2017 (1) $ 214.1 Accretion 5.0 Additions 3.2 Revisions (3.4 ) Liabilities related to assets sold (2) (51.7 ) Liabilities settled (6.7 ) ARO liability at September 30, 2018 $ 160.5 _______________________ (1) Includes $51.6 million of ARO classified as "Other long-term liabilities held for sale" on the Condensed Consolidated Balance Sheets as of December 31, 2017 related to the Uinta Basin Divestiture. (2) Liabilities related to assets sold during the nine months ended September 30, 2018 , includes $51.0 million related to the Uinta Basin Divestiture (refer to Note 3 – Acquisitions and Divestitures for more information).</t>
  </si>
  <si>
    <t>Fair Value Measurements</t>
  </si>
  <si>
    <t>Fair Value Disclosures [Abstract]</t>
  </si>
  <si>
    <t>Fair Value Measurements [Text Block]</t>
  </si>
  <si>
    <t>QEP measures and discloses fair values in accordance with the provisions of ASC 820, Fair Value Measurements and Disclosures . This guidance defines fair value in applying GAAP, establishes a framework for measuring fair value and expands disclosures about fair value measurements. ASC 820 also establishes a fair value hierarchy. Level 1 inputs are quoted prices (unadjusted)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QEP has determined that its commodity derivative instruments are Level 2. The Level 2 fair value of commodity derivative contracts (refer to Note 7 – Derivative Contracts ) is based on market prices posted on the respective commodity exchange on the last trading day of the reporting period and industry standard discounted cash flow models. QEP primarily applies the market approach for recurring fair value measurements and maximizes its use of observable inputs and minimizes its use of unobservable inputs. QEP considers bid and ask prices for valuing the majority of its assets and liabilities measured and reported at fair value. In addition to using market data, QEP makes assumptions in valuing its assets and liabilities, including assumptions about risk and the risks inherent in the inputs to the valuation technique. The Company's policy is to recognize significant transfers between levels at the end of the reporting period. Certain of the Company's commodity derivative instruments are valued using industry standard models that consider various inputs, including quoted forward prices for commodities, time value, volatility,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 The determination of fair value for derivative assets and liabilities also incorporates nonperformance risk for counterparties and for QEP. Derivative contract fair values are reported on a net basis to the extent a legal right of offset with the counterparty exists. The fair value of financial assets and liabilities at September 30, 2018 and December 31, 2017 , is shown in the table below: Fair Value Measurements Gross Amounts of Assets and Liabilities Netting Adjustments (1) Net Amounts Presented on the Condensed Consolidated Balance Sheets Level 1 Level 2 Level 3 September 30, 2018 Financial Assets (in millions) Fair value of derivative contracts – short-term $ — $ 16.6 $ — $ (2.6 ) $ 14.0 Fair value of derivative contracts – long-term — 1.2 — (1.1 ) 0.1 Total financial assets $ — $ 17.8 $ — $ (3.7 ) $ 14.1 Financial Liabilities Fair value of derivative contracts – short-term $ — $ 203.3 $ — $ (2.6 ) $ 200.7 Fair value of derivative contracts – long-term — 53.7 — (1.1 ) 52.6 Total financial liabilities $ — $ 257.0 $ — $ (3.7 ) $ 253.3 December 31, 2017 Financial Assets Fair value of derivative contracts – short-term $ — $ 20.6 $ — $ (17.2 ) $ 3.4 Fair value of derivative contracts – long-term — 2.3 — (2.2 ) 0.1 Total financial assets $ — $ 22.9 $ — $ (19.4 ) $ 3.5 Financial Liabilities Fair value of derivative contracts – short-term $ — $ 120.8 $ — $ (17.2 ) $ 103.6 Fair value of derivative contracts – long-term — 34.0 — (2.2 ) 31.8 Total financial liabilities $ — $ 154.8 $ — $ (19.4 ) $ 135.4 _______________________ (1) The Company nets its derivative contract assets and liabilities outstanding with the same counterparty on the Condensed Consolidated Balance Sheets, for the contracts that contain netting provisions. Refer to Note 7 – Derivative Contracts for additional information regarding the Company's derivative contracts. The following table discloses the fair value and related carrying amount of certain financial instruments not disclosed in other Notes to the Condensed Consolidated Financial Statements in this Quarterly Report on Form 10-Q: Carrying Amount Level 1 Fair Value Carrying Amount Level 1 Fair Value September 30, 2018 December 31, 2017 Financial Assets (in millions) Cash and cash equivalents $ — $ — $ — $ — Financial Liabilities Checks outstanding in excess of cash balances $ 15.3 $ 15.3 $ 44.0 $ 44.0 Long-term debt $ 2,451.1 $ 2,465.7 $ 2,160.8 $ 2,256.2 The carrying amounts of cash and cash equivalents and checks outstanding in excess of cash balances approximate fair value. The fair value of fixed-rate long-term debt is based on the trading levels and dollar prices for the Company's debt at the end of the quarter. The fair value of the deficiency charge obligation associated with the Pinedale Divestiture was measured utilizing an internally developed cash flow model discounted at QEP's weighted average cost of debt. Given the unobservable nature of the inputs, the fair value calculation associated with the deficiency charges is considered Level 3 within the fair value hierarchy . Refer to Note 3 – Acquisitions and Divestitures for additional information. The initial measurement of ARO at fair value is calculated using discounted cash flow techniques and is based on internal estimates of future retirement costs associated with property, plant and equipment. Significant Level 3 inputs used in the calculation of ARO includes plugging costs and reserve lives. A reconciliation of the Company's ARO is presented in Note 5 – Asset Retirement Obligations . Nonrecurring Fair Value Measurements The provisions of the fair value measurement standard are also applied to the Company's nonrecurring measurements. The Company utilizes fair value on a periodic basis, at least annually, to review its proved oil and gas properties for potential impairment when events and changes in circumstances indicate that the carrying amount of such property may not be recoverable. The fair value of property is measured utilizing the income approach and utilizing inputs that are primarily based upon internally developed cash flow models discounted at an appropriate weighted average cost of capital. Given the unobservable nature of the inputs, fair value calculations associated with proved oil and gas property impairments are considered Level 3 within the fair value hierarchy. In addition, the signing of a purchase and sale agreement could also trigger an impairment of proved properties. For assets subject to a purchase and sale agreement, the terms of the purchase and sale agreement are used as an indicator of fair value. During the nine months ended September 30, 2018 , the Company recorded impairments on certain proved oil and gas properties of $397.6 million , resulting in a reduction of the associated carrying amount to fair value. During the nine months ended September 30, 2017 , the Company recorded no impairments on proved oil and gas properties. Acquisitions of proved and unproved properties are also measured at fair value on a nonrecurring basis. The Company utilizes a discounted cash flow model to estimate the fair value of acquired property as of the acquisition date which utilizes the following inputs to estimate future net cash flows: (i) estimated quantities of oil and condensate, gas and NGL reserves; (ii) estimates of future commodity prices; and (iii) estimated production rates, future operating and development costs, which are based on the Company's historic experience with similar properties. In some instances, market comparable information of recent transactions is used to estimate fair value of unproved acreage. Due to the unobservable characteristics of the inputs, the fair value of the acquired properties is considered Level 3 within the fair value hierarchy.</t>
  </si>
  <si>
    <t>Derivative Contracts</t>
  </si>
  <si>
    <t>Derivative Instruments and Hedging Activities Disclosure [Abstract]</t>
  </si>
  <si>
    <t>Derivative Instruments and Hedging Activities Disclosure [Text Block]</t>
  </si>
  <si>
    <t>QEP has established policies and procedures for managing commodity price volatility through the use of derivative instruments. In the normal course of business, QEP uses commodity price derivative instruments to reduce the impact of potential downward movements in commodity prices on cash flow, returns on capital investment, and other financial results. However, these instruments typically limit gains from favorable price movements. The volume of production subject to commodity derivative instruments and the mix of the instruments are frequently evaluated and adjusted by management in response to changing market conditions. QEP may enter into commodity derivative contracts for up to 100% of forecasted production, but generally, QEP enters into commodity derivative contracts for approximately 50% to 75% of its forecasted annual production by the end of the first quarter of each fiscal year. In addition, QEP has historically entered into commodity derivative contracts on a portion of its storage transactions. QEP does not enter into commodity derivative contracts for speculative purposes. QEP uses commodity derivative instruments known as fixed-price swaps or costless collars to realize a known price or price range for a specific volume of production delivered into a regional sales point. QEP's commodity derivative instruments do not require the physical delivery of oil or gas between the parties at settlement. All transactions are settled in cash with one party paying the other for the net difference in prices, multiplied by the contract volume, for the settlement period. Oil price derivative instruments are typically structured as NYMEX fixed-price swaps based at Cushing, Oklahoma. Gas price derivative instruments are typically structured as fixed-price swaps or collars at NYMEX Henry Hub or regional price indices. QEP also enters into oil and gas basis swaps to achieve a fixed-price swap for a portion of its oil and gas sales at prices that reference specific regional index prices. QEP does not currently have any commodity derivative transactions that have margin requirements or collateral provisions that would require payments prior to the scheduled settlement dates. QEP's commodity derivative contract counterparties are typically financial institutions and energy trading firms with investment-grade credit ratings. QEP routinely monitors and manages its exposure to counterparty risk by requiring specific minimum credit standards for all counterparties, actively monitoring counterparties' public credit ratings and avoiding the concentration of credit exposure by transacting with multiple counterparties. The Company has master-netting agreements with some counterparties that allow the offsetting of receivables and payables in a default situation. Derivative Contracts – Production The following table presents QEP's volumes and average prices for its commodity derivative swap contracts as of September 30, 2018 : Year Index Total Volumes Average Swap Price per Unit (in millions) Oil sales (bbls) ($/bbl) 2018 NYMEX WTI 4.1 $ 52.45 2019 NYMEX WTI 11.0 $ 54.49 2020 NYMEX WTI 2.9 $ 62.37 Gas sales (MMBtu) ($/MMBtu) 2018 NYMEX HH 25.2 $ 3.01 2019 NYMEX HH 43.8 $ 2.86 QEP uses oil and gas basis swaps, combined with NYMEX WTI and NYMEX HH fixed price swaps, to achieve fixed price swaps for the location at which it sells its physical production. The following table presents details of QEP's oil and gas basis swaps as of September 30, 2018 : Year Index Basis Total Volumes Weighted-Average Differential (in millions) Oil sales (bbls) ($/bbl) 2018 NYMEX WTI Argus WTI Midland 2.3 $ (0.99 ) 2018 NYMEX WTI Argus WTI Houston (1) 0.1 $ 6.30 2019 NYMEX WTI Argus WTI Midland 6.6 $ (2.22 ) 2019 NYMEX WTI Argus WTI Houston (1) 0.4 $ 4.35 2020 NYMEX WTI Argus WTI Midland 1.5 $ (1.01 ) Gas sales (MMBtu) ($/MMBtu) 2018 NYMEX HH IFNPCR 1.8 $ (0.16 ) ___________________________ (1) Argus WTI Houston is an index price reflecting the weighted average price of WTI at Magellan's East Houston crude oil terminal. QEP Derivative Financial Statement Presentation The following table identifies the Condensed Consolidated Balance Sheet location of QEP's outstanding derivative contracts on a gross contract basis as opposed to the net contract basis presentation on the Condensed Consolidated Balance Sheets and the related fair values at the balance sheet dates: Gross asset derivative Gross liability derivative Balance Sheet line item September 30, December 31, September 30, December 31, Current: (in millions) Commodity Fair value of derivative contracts $ 16.6 $ 20.6 $ 203.3 $ 120.8 Long-term: Commodity Fair value of derivative contracts 1.2 2.3 53.7 34.0 Total derivative instruments $ 17.8 $ 22.9 $ 257.0 $ 154.8 The effects of the change in fair value and settlement of QEP's derivative contracts recorded in "Realized and unrealized gains (losses) on derivative contracts" on the Condensed Consolidated Statements of Operations are summarized in the following table: Three Months Ended Nine Months Ended Derivative contracts September 30, September 30, 2018 (1) 2017 (2) 2018 (1) 2017 (2) Realized gains (losses) on commodity derivative contracts (in millions) Production Oil derivative contracts $ (41.7 ) $ 12.1 $ (138.0 ) $ 21.6 Gas derivative contracts 3.3 (0.4 ) 10.6 (19.7 ) Gas Storage Gas derivative contracts — — 0.3 (0.2 ) Realized gains (losses) on commodity derivative contracts (38.4 ) 11.7 (127.1 ) 1.7 Unrealized gains (losses) on commodity derivative contracts Production Oil derivative contracts (60.6 ) (86.1 ) (88.1 ) 88.7 Gas derivative contracts (3.1 ) — (18.9 ) 100.5 Gas Storage Gas derivative contracts — — (0.3 ) 2.3 Unrealized gains (losses) on commodity derivative contracts (63.7 ) (86.1 ) (107.3 ) 191.5 Total realized and unrealized gains (losses) on commodity derivative contracts related to production and storage $ (102.1 ) $ (74.4 ) $ (234.4 ) $ 193.2 Derivatives associated with divestitures Unrealized gains (losses) on commodity derivative contracts Production Oil derivative contracts $ (2.7 ) $ (1.3 ) $ (2.7 ) $ (1.3 ) Gas derivative contracts — (23.5 ) — (23.5 ) NGL derivative contracts (3.2 ) (5.1 ) (3.2 ) (5.1 ) Unrealized gains (losses) on commodity derivative contracts related to divestitures $ (5.9 ) $ (29.9 ) $ (5.9 ) $ (29.9 ) Total realized and unrealized gains (losses) on commodity derivative contracts $ (108.0 ) $ (104.3 ) $ (240.3 ) $ 163.3 _______________________ (1) The unrealized gains (losses) on commodity derivative contracts related to the Uinta Basin Divestiture are comprised of derivatives entered into in conjunction with the execution of the Uinta Basin purchase and sale agreement, which were subsequently novated to the buyer upon the closing of the sale in September 2018. Refer to Note 3 – Acquisitions and Divestitures for more information. The unrealized gains (losses) on commodity derivatives associated with the Uinta Basin Divestiture are offset by an equal amount recorded within "Net gain (loss) from asset sales, inclusive of restructuring costs" on the Condensed Consolidated Statements of Operations. (2) The unrealized gains (losses) on commodity derivative contracts related to the Pinedale Divestiture are comprised of derivatives entered into in conjunction with the execution of the Pinedale purchase and sale agreement, which were subsequently novated to the buyer upon the closing of the sale in September 2017. Refer to Note 3 – Acquisitions and Divestitures for more information. The unrealized gains (losses) on commodity derivatives associated with the Pinedale Divestiture are offset by an equal amount recorded within "Net gain (loss) from asset sales, inclusive of restructuring costs" on the Condensed Consolidated Statements of Operations.</t>
  </si>
  <si>
    <t>Restructuring Costs</t>
  </si>
  <si>
    <t>Restructuring [Abstract]</t>
  </si>
  <si>
    <t>Restructuring and Related Activities Disclosure [Text Block]</t>
  </si>
  <si>
    <t>On February 28, 2018, QEP announced its intention to become a pure-play Permian Basin company, which includes plans to market its assets in the Williston Basin, the Uinta Basin and Haynesville/Cotton Valley. As of September 30, 2018 , the Company closed the sale of its Uinta Basin assets and continued to engage in discussions with potential buyers for its Williston Basin and Haynesville/Cotton Valley assets. As a part of the Strategic Initiatives, QEP has incurred or expects to incur costs associated with contractual termination benefits including severance and accelerated vesting of share-based compensation. These termination benefits will be accounted for under ASC 712, Compensation - Nonretirement Postemployment Benefits and ASC 718, Compensation - Stock Compensation . Restructuring costs recognized associated with the restructuring are summarized below: Total recognized Recognized in "General and administrative" Recognized in "Net gain (loss) from asset sales, inclusive of restructuring costs" Recognized in "Interest and other income (expense)" (in millions) Three Months Ended September 30, 2018 Termination benefits $ 6.7 $ 5.3 $ 1.4 $ — Office lease termination costs 0.7 0.7 — — Accelerated share-based compensation 3.2 1.0 2.2 — Retention expense 5.8 5.8 — — Pension curtailment 0.3 — — 0.3 Total restructuring costs $ 16.7 $ 12.8 $ 3.6 $ 0.3 Nine Months Ended September 30, 2018 Termination benefits $ 13.7 $ 10.4 $ 3.3 $ — Office lease termination costs 1.0 1.0 — — Accelerated share-based compensation 7.2 5.0 2.2 — Retention expense 13.8 13.8 — — Pension curtailment 0.3 — — 0.3 Total restructuring costs $ 36.0 $ 30.2 $ 5.5 $ 0.3 Costs recognized period from inception to September 30, 2018 Total remaining costs expected to be incurred (in millions) Termination benefits $ 13.7 $ — (1) Office lease termination costs 1.0 — (1) Accelerated share-based compensation 7.2 — (1) Retention expense 13.8 10.5 (2) Pension curtailment 0.3 — (1) Total restructuring costs $ 36.0 $ 10.5 ____________________________ (1) Due to the nature of the Strategic Initiatives and uncertain factors such as the timing and terms of the potential divestitures, the Company is not able to reasonably estimate the total cost to be incurred as a part of this restructuring. (2) QEP expects to incur an additional $6.3 million of expense in 2018 and $4.2 million in 2019 related to the retention program. The following table is a reconciliation of QEP's restructuring liability, which is included within "Accounts payable and accrued expenses" on the Condensed Consolidated Balance Sheets. Restructuring liability Termination benefits Office lease termination costs Accelerated share-based compensation Retention expense Pension curtailment Total (in millions) Balance at December 31, 2017 $ — $ — $ — $ — $ — $ — Costs incurred and charged to expense 13.7 1.0 7.2 13.8 0.3 36.0 Costs paid or otherwise settled (8.4 ) (1.0 ) (7.2 ) (8.0 ) (0.3 ) (24.9 ) Balance at September 30, 2018 $ 5.3 $ — $ — $ 5.8 $ — $ 11.1</t>
  </si>
  <si>
    <t>Debt</t>
  </si>
  <si>
    <t>Debt Disclosure [Abstract]</t>
  </si>
  <si>
    <t>Debt [Text Block]</t>
  </si>
  <si>
    <t>As of the indicated dates, the principal amount of QEP's debt consisted of the following: September 30, December 31, (in millions) Revolving Credit Facility due 2022 $ 375.5 $ 89.0 6.80% Senior Notes due 2020 51.7 51.7 6.875% Senior Notes due 2021 397.6 397.6 5.375% Senior Notes due 2022 500.0 500.0 5.25% Senior Notes due 2023 650.0 650.0 5.625% Senior Notes due 2026 500.0 500.0 Less: unamortized discount and unamortized debt issuance costs (23.7 ) (27.5 ) Total long-term debt outstanding $ 2,451.1 $ 2,160.8 Of the total debt outstanding on September 30, 2018 , the 6.80% Senior Notes due March 1, 2020 , the 6.875% Senior Notes due March 1, 2021 , the 5.375% Senior Notes due October 1, 2022 and the 5.25% Senior Notes due May 1, 2023 , will mature within the next five years . In addition, the revolving credit facility matures on September 1, 2022 . Credit Facility QEP's revolving credit facility, which matures, subject to satisfaction of certain conditions, in September 2022, provides for loan commitments of $1.25 billion . The credit facility provides for borrowings at short-term interest rates and contains customary covenants and restrictions. The credit agreement contains financial covenants (that are defined in the credit agreement) that limit the amount of debt the Company can incur and may limit the amount available to be drawn under the credit facility including: (i) a net funded debt to capitalization ratio that may not exceed 60%, (ii) a leverage ratio under which net funded debt may not exceed 4.00 times consolidated EBITDA (as defined in the credit agreement) commencing with the fiscal quarter ending March 31, 2018, through the fiscal quarter ending December 31, 2018, and 3.75 times thereafter, and (iii) during a ratings trigger period (as defined), a present value coverage ratio under which the present value of the Company's proved reserves must exceed net funded debt by 1.25 times at any time prior to January 1, 2019, must exceed net funded debt by 1.40 times commencing on January 1, 2019 through December 31, 2019, and must exceed net funded debt by 1.50 times at any time on or after January 1, 2020. The Company is currently not subject to the present value coverage ratio. At September 30, 2018 and December 31, 2017 , QEP was in compliance with the covenants under the credit agreement. During the nine months ended September 30, 2018 , QEP's weighted-average interest rates on borrowings from its credit facility were 4.30% . As of September 30, 2018 , QEP had $375.5 million of borrowings outstanding and $0.3 million in letters of credit outstanding under the credit facility. As of December 31, 2017 , QEP had $89.0 million of borrowings outstanding and $1.0 million in letters of credit outstanding under the credit facility. Senior Notes At September 30, 2018 , the Company had $2,099.3 million in principal amount of senior notes outstanding with maturities ranging from March 2020 to March 2026 and coupons ranging from 5.25% to 6.875% . The senior notes pay interest semi-annually, are unsecured senior obligations and rank equally with all of our other existing and future unsecured and senior obligations. QEP may redeem some or all of its senior notes at any time before their maturity at a redemption price based on a make-whole amount plus accrued and unpaid interest to the date of redemption. The indentures governing QEP's senior notes contain customary events of default and covenants that may limit QEP's ability to, among other things, place liens on its property or assets.</t>
  </si>
  <si>
    <t>Commitment and Contingencies</t>
  </si>
  <si>
    <t>Commitments and Contingencies Disclosure [Abstract]</t>
  </si>
  <si>
    <t>Commitment and Contingencies [Text Block]</t>
  </si>
  <si>
    <t>The Company is involved in various commercial and regulatory claims, litigation and other legal proceedings that arise in the ordinary course of its business. In each reporting period, the Company assesses these claims in an effort to determine the degree of probability and range of possible loss for potential accrual in its Condensed Consolidated Financial Statements. In accordance with ASC 450, Contingencies , an accrual is recorded for a material loss contingency when its occurrence is probable and damages are reasonably estimable based on the anticipated most likely outcome or the minimum amount within a range of possible outcomes. Legal proceedings are inherently unpredictable and unfavorable resolutions can occur. Assessing contingencies is highly subjective and requires judgment about uncertain future events. When evaluating contingencies related to legal proceedings, the Company may be unable to estimate losses due to a number of factors, including potential defenses, the procedural status of the matter in question, the presence of complex legal and/or factual issues, the ongoing discovery and/or development of information important to the matter. Landowner Litigation – In October, 2017, the owners of certain surface and mineral interests in Martin and Andrews County, Texas filed suit against QEP, alleging QEP improperly used the surface of the properties and failed to correctly pay royalties, and are seeking money damages and a declaratory judgment that portions of the oil and gas leases covering the properties are no longer in effect. The Company continues to evaluate the allegations and its defenses. The Company is unable to make an estimate of the reasonably possible loss at this early stage.</t>
  </si>
  <si>
    <t>Share-Based Compensation</t>
  </si>
  <si>
    <t>Disclosure of Compensation Related Costs, Share-based Payments [Abstract]</t>
  </si>
  <si>
    <t>Share-Based Compensation [Text Block]</t>
  </si>
  <si>
    <t>In 2018, QEP's Board of Directors and QEP's shareholders approved the QEP Resources, Inc. 2018 Long-Term Incentive Plan (LTIP), which replaces the 2010 Long-Term Stock Incentive Plan (LTSIP) and provides for the issuance of up to 10.0 million shares such that the Board of Directors may grant long-term incentive compensation. QEP issues stock options, restricted share awards, and restricted share units under its LTIP and awards performance share units under its Cash Incentive Plan (CIP) to certain officers, employees and non-employee directors. Grants issued prior to May 15, 2018 are under the LTSIP and the grants issued on or after May 15, 2018 are under the LTIP. QEP recognizes the expense over the vesting periods for the stock options, restricted share awards, restricted share units and performance share units. There were 10.1 million shares available for future grants under the LTIP at September 30, 2018 . Share-based compensation expense is recognized within "General and administrative" expense on the Condensed Consolidated Statements of Operations and is summarized in the table below. During the three and nine months ended September 30, 2018 , the Company recorded an additional $3.2 million and $7.2 million , respectively, of share-based compensation expense related to the acceleration of vesting that occurred as part of the restructuring program, of which $2.2 million for the three and nine months ended September 30, 2018 was recorded in "Net gain (loss) from asset sales, inclusive of restructuring costs" on the Condensed Consolidated Statements of Operations and the remaining $1.0 million and $5.0 million , respectively, are included in share-based compensation expense below (refer to Note 8 – Restructuring for additional information): Three Months Ended Nine Months Ended September 30, September 30, 2018 2017 2018 2017 (in millions) Stock options $ 0.2 $ 0.5 $ 0.9 $ 1.7 Restricted share awards 5.3 5.4 20.9 18.7 Performance share units (2.9 ) (0.1 ) 4.1 (6.9 ) Restricted share units 0.1 — 0.2 — Total share-based compensation expense $ 2.7 $ 5.8 $ 26.1 $ 13.5 Stock Options QEP uses the Black-Scholes-Merton mathematical model to estimate the fair value of stock option awards at the date of grant. Fair value calculations rely upon subjective assumptions used in the mathematical model and may not be representative of future results. The Black-Scholes-Merton model is intended for calculating the value of stock options not traded on an exchange. The Company utilizes the "simplified" method to estimate the expected term of the stock options granted as there is limited historical exercise data available in estimating the expected term of the stock options. QEP uses a historical volatility method to estimate the fair value of stock options awards and the risk-free interest rate is based on the yield on U.S. Treasury strips with maturities similar to those of the expected term of the stock options. The stock options typically vest in equal installments over a three-year period from the grant date and are exercisable immediately upon vesting through the seventh anniversary of the grant date. To fulfill options exercised, QEP either reissues treasury stock or issues new shares. The Company recognizes forfeitures of stock options as they occur. In 2018, to better align our long-term incentive awards with those typical of the industry, QEP did not issue stock options. Stock option transactions under the terms of the LTSIP are summarized below: Options Outstanding Weighted-Average Exercise Price Weighted-Average Remaining Contractual Term Aggregate Intrinsic Value (per share) (in years) (in millions) Outstanding at December 31, 2017 2,354,277 $ 23.62 Exercised (23,337 ) 10.12 Canceled (232,007 ) 37.16 Outstanding at September 30, 2018 2,098,933 $ 22.27 3.12 $ 0.5 Options Exercisable at September 30, 2018 1,707,915 $ 24.04 2.68 $ 0.3 Unvested Options at September 30, 2018 391,018 $ 14.56 5.05 $ 0.2 The total intrinsic value (the difference between the market price at the exercise date and the exercise price) of stock options exercised was $0.1 million during the nine months ended September 30, 2018 . During the nine months ended September 30, 2017 , there were no exercises of stock options. As of September 30, 2018 , $0.6 million of unrecognized compensation expense related to stock options granted under the LTSIP is expected to be recognized over a weighted-average vesting period of 1.40 years. The weighted-average vesting period may be reduced due to accelerated vestings under the restructuring program (refer to Note 8 – Restructuring for additional information). Restricted Share Awards Restricted share award grants typically vest in equal installments over a three -year period from the grant date. The grant date fair value is determined based on the closing bid price of the Company's common stock on the grant date. The Company recognizes restricted share forfeitures as they occur. The total fair value of restricted share awards that vested during the nine months ended September 30, 2018 and 2017 was $30.7 million and $22.9 million , respectively. The weighted-average grant date fair value of restricted share awards was $9.56 per share and $14.13 per share for the nine months ended September 30, 2018 and 2017 , respectively. As of September 30, 2018 , $22.0 million of unrecognized compensation expense related to restricted share awards granted under the LTSIP and LTIP is expected to be recognized over a weighted-average vesting period of 2.18 years. The weighted-average vesting period may be reduced due to accelerated vestings under the restructuring program (refer to Note 8 – Restructuring for additional information). Transactions involving restricted share awards under the terms of the LTSIP and LTIP are summarized below: Restricted Share Awards Outstanding Weighted-Average Grant Date Fair Value (per share) Unvested balance at December 31, 2017 3,721,334 $ 13.23 Granted 2,981,589 9.56 Vested (2,344,304 ) 13.11 Forfeited (223,222 ) 10.94 Unvested balance at September 30, 2018 4,135,397 $ 10.77 Performance Share Units The payouts for performance share units are dependent upon the Company's total shareholder return compared to a group of its peers over a three-year period. The awards are denominated in share units and have historically been paid in cash. Beginning with awards granted in 2015, the Company has the option to settle earned awards in cash or shares of common stock under the Company's LTIP; however, as of September 30, 2018 , the Company expects to settle all awards in cash under the CIP. These awards are classified as liabilities and are included within "Other long-term liabilities" on the Condensed Consolidated Balance Sheets. As these awards are dependent upon the Company's total shareholder return and stock price, they are remeasured at fair value at the end of each reporting period. The weighted-average grant date fair value of the performance share units was $9.55 per share and $16.90 per share for the nine months ended September 30, 2018 and 2017 , respectively. As of September 30, 2018 , $9.2 million of unrecognized compensation expense, which represents the unvested portion of the fair market value of performance shares granted, is expected to be recognized over a weighted-average vesting period of 2.00 years. The weighted-average vesting period may be reduced due to accelerated vestings under the restructuring program (refer to Note 8 – Restructuring for additional information). Transactions involving performance share units under the terms of the CIP are summarized below: Performance Share Units Outstanding Weighted-Average Grant Date Fair Value (per share) Unvested balance at December 31, 2017 1,199,336 $ 14.59 Granted 724,095 9.55 Vested (277,604 ) 19.73 Unvested balance at September 30, 2018 1,645,827 $ 11.47 Restricted Share Units Employees may elect to defer their grants of restricted share awards and these deferred awards are designated as restricted share units. Restricted share units vest over a three-year period and are deferred into the Company's nonqualified, unfunded deferred compensation plan at the time of vesting. These awards are ultimately paid in cash. They are classified as liabilities and are included in "Other long-term liabilities" on the Condensed Consolidated Balance Sheets and are measured at fair value at the end of each reporting period. The weighted-average grant date fair value of the restricted share units was $9.55 and $16.98 per share for the nine months ended September 30, 2018 and 2017 , respectively. As of September 30, 2018 , $0.3 million of unrecognized compensation expense, which represents the unvested portion of the fair market value of restricted share units granted, is expected to be recognized over a weighted-average vesting period of 1.25 years. The weighted-average vesting period may be reduced due to accelerated vestings under the restructuring program (refer to Note 8 – Restructuring for additional information). Transactions involving restricted share units under the terms of the LTSIP are summarized below: Restricted Share Units Outstanding Weighted-Average Grant Date Fair Value (per share) Unvested balance at December 31, 2017 21,946 $ 13.22 Granted 31,835 9.55 Vested (11,106 ) 13.27 Unvested balance at September 30, 2018 42,675 $ 10.47</t>
  </si>
  <si>
    <t>Employee Benefits</t>
  </si>
  <si>
    <t>Defined Benefit Plans and Other Postretirement Benefit Plans Table Text Block [Line Items]</t>
  </si>
  <si>
    <t>Employee Benefits [Text Block]</t>
  </si>
  <si>
    <t>Pension and Other Postretirement Benefits The Company provides pension and other postretirement benefits to certain employees through three retiree benefit plans: the QEP Resources, Inc. Retirement Plan (the Pension Plan), the Supplemental Executive Retirement Plan (the SERP), and a postretirement medical plan (the Medical Plan). The Pension Plan is a closed, qualified, defined-benefit pension plan that is funded and provides pension benefits to certain QEP employees. During the nine months ended September 30, 2018 , the Company made contributions of $4.0 million to the Pension Plan and expects to contribute an additional $1.0 million to the Pension Plan during the remainder of 2018 . Contributions to the Pension Plan increase plan assets. The Pension Plan was amended in June 2015 and was frozen effective January 1, 2016, such that employees do not earn additional defined benefits for future services. The SERP is a nonqualified retirement plan that is unfunded and provides pension benefits to certain QEP employees. During the nine months ended September 30, 2018 , the Company made contributions of $0.6 million to its SERP and expects to contribute an additional $0.1 million to its SERP during the remainder of 2018 . Contributions to the SERP are used to fund current benefit payments. The SERP was amended and restated in June 2015 and was closed to new participants effective January 1, 2016. The Medical Plan is a self-insured plan. It is unfunded and provides other postretirement benefits including certain health care and life insurance benefits for certain retired QEP employees. During the nine months ended September 30, 2018 , the Company made contributions of $0.2 million to its Medical Plan and does not expect to make additional contributions to its Medical Plan during the remainder of 2018 . Contributions to the Medical Plan are used to fund current benefit payments. In February 2017, the Company changed the eligibility requirements for active employees eligible for the Medical Plan, as well as retirees currently enrolled. Effective July 1, 2017, the Company no longer offers the Medical Plan to retirees and spouses that are both Medicare eligible. In addition, the Company no longer offers life insurance to individuals retiring on or after July 1, 2017. The Company's Strategic Initiatives may trigger curtailments related to the Pension Plan, SERP and/or Medical Plan at the closing of the various transactions (refer to Note 8 – Restructuring for more information). The Company recognized a $0.3 million pension curtailment as part of the Uinta Basin Divestiture included in "Interest and other income (expense)" on the Condensed Consolidated Statements of Operations. The Company recognizes service costs related to SERP and Medical Plan benefits on the Condensed Consolidated Statements of Operations within "General and administrative" expense. All other expenses related to the Pension Plan, SERP and Medical Plan are recognized on the Condensed Consolidated Statements of Operations within "Interest and other income (expense)". The following table sets forth the Company's net periodic benefit costs related to its Pension Plan, SERP and Medical Plan: Three Months Ended Nine Months Ended September 30, September 30, 2018 2017 2018 2017 Pension Plan and SERP benefits (in millions) Service cost $ 0.2 $ 0.2 $ 0.6 $ 0.6 Interest cost 1.2 1.2 3.4 3.6 Expected return on plan assets (1.4 ) (1.3 ) (4.3 ) (4.0 ) Amortization of prior service costs (1) 0.2 0.3 0.6 0.9 Amortization of actuarial losses (1) — 0.1 0.6 0.3 Curtailment loss (2) 0.3 0.7 0.3 0.7 Periodic expense $ 0.5 $ 1.2 $ 1.2 $ 2.1 Medical Plan benefits Interest cost $ — $ — $ 0.1 $ 0.1 Amortization of prior service costs (1) (0.1 ) (0.1 ) (0.2 ) (0.2 ) Periodic expense $ (0.1 ) $ (0.1 ) $ (0.1 ) $ (0.1 ) ____________________________ (1) Amortization of prior service costs and actuarial losses out of accumulated other comprehensive income are recognized on the Condensed Consolidated Statements of Operations within "Interest and other income (expense)". (2) A curtailment is recognized when there is a significant reduction in, or an elimination of, defined benefit accruals for current employees' future services. These expenses relate to the Uinta Basin Divestiture for the three and nine months ended September 30, 2018 and the Pinedale Divestiture for the three and nine months ended September 30, 2017 . The Uinta Basin Divestiture curtailment is recognized on the Condensed Consolidated Statements of Operations within "Interest and other income (expense)" for the three and nine months ended September 30, 2018 . The Pinedale Divestiture curtailment is recognized on the Condensed Consolidated Statements of Operations within "Net gain (loss) from asset sales, inclusive of severance costs" for the three and nine months ended September 30, 2017 .</t>
  </si>
  <si>
    <t>Subsequent Event (Notes)</t>
  </si>
  <si>
    <t>Subsequent Event [Line Items]</t>
  </si>
  <si>
    <t>Subsequent Events [Text Block]</t>
  </si>
  <si>
    <t>On November 6, 2018, the Company's wholly owned subsidiary, QEP Energy Company, entered into a definitive agreement to sell its assets in the Williston Basin for a purchase price of up to $1,725.0 million , subject to purchase price adjustments which may be material (the Williston Basin Divestiture). The purchase price is comprised of $1,650.0 million in cash and contractual rights to receive up to $50.0 million and $25.0 million in the buyer's common stock if the daily volume weighted average trading price of the buyer's common stock for 10 out of 20 consecutive trading days is at or above $12.00 per share and $15.00 per share, respectively. QEP shall be entitled to the equity consideration if the share price thresholds are met at any time during the five year period following closing of the transaction. The net book value of the Williston Basin assets being sold is approximately $2,521.8 million as of September 30, 2018, which consists primarily of property, plant and equipment and asset retirement obligations included on the Condensed Consolidated Balance Sheets. The transaction is subject to certain conditions, including, but not limited to, approval of buyer's shareholder and regulatory approvals and is expected to close late in the first quarter or early in the second quarter of 2019. At September 30, 2018, the Williston Basin assets were classified as held and used because the assets did not meet the held for sale criteria. Beginning in the fourth quarter of 2018, the assets and liabilities of the Williston Basin will be classified as held for sale in our Consolidated Balance Sheets for all comparative periods presented.</t>
  </si>
  <si>
    <t>Basis of Presentation Restricted Cash (Tables)</t>
  </si>
  <si>
    <t>Restricted Cash [Abstract]</t>
  </si>
  <si>
    <t>Restrictions on Cash and Cash Equivalents [Table Text Block]</t>
  </si>
  <si>
    <t>The following table provides a reconciliation of cash, cash equivalents and restricted cash reported within the Condensed Consolidated Balance Sheets to the amounts shown in the Condensed Consolidated Statements of Cash Flows: September 30, 2018 2017 (in millions) Cash and cash equivalents $ — $ 782.6 Restricted cash (1) 27.2 59.2 Total cash, cash equivalents and restricted cash shown in the Condensed Consolidated Statements of Cash Flows $ 27.2 $ 841.8 _______________________ (1) As of September 30, 2018 , the restricted cash balance consisted of $27.2 million related to cash deposited into an escrow account for a title dispute between outside parties in the Williston Basin and is included within "Other noncurrent assets" on the Condensed Consolidated Balance Sheet. As of September 30, 2017 , the restricted cash balance consisted of $59.2 million related to cash deposited into an escrow account related to the 2017 Permian Basin Acquisition (defined below) and cash deposited into an escrow account for a title dispute between outside parties in the Williston Basin and is included within "Other noncurrent assets" on the Condensed Consolidated Balance Sheet provided within the Quarterly Report on Form 10-Q.</t>
  </si>
  <si>
    <t>Revenue (Tables)</t>
  </si>
  <si>
    <t>Revenue Recognition 606 [Table Text Block]</t>
  </si>
  <si>
    <t>The following table presents the impact to the Condensed Consolidated Statements of Operations as a result of adopting ASC Topic 606. Three Months Ended Nine Months Ended September 30, 2018 September 30, 2018 As Reported ASC Topic 606 Adjustments As Adjusted (1) As Reported ASC Topic 606 Adjustments As Adjusted (1) REVENUES (in millions, except per share amounts) Oil and condensate, gas and NGL sales $ 544.0 $ 15.8 $ 559.8 $ 1,474.1 $ 40.9 $ 1,515.0 Other revenue 3.8 — 3.8 11.8 — 11.8 Purchased oil and gas sales 13.0 — 13.0 36.2 — 36.2 Total Revenues 560.8 15.8 576.6 1,522.1 40.9 1,563.0 OPERATING EXPENSES Purchased oil and gas expense 13.3 — 13.3 38.6 — 38.6 Lease operating expense 64.6 — 64.6 203.6 — 203.6 Transportation and processing costs 28.0 15.8 43.8 93.2 40.9 134.1 Gathering and other expense 4.6 — 4.6 10.8 — 10.8 General and administrative 48.3 — 48.3 164.2 — 164.2 Production and property taxes 37.4 — 37.4 103.9 — 103.9 Depreciation, depletion and amortization 234.9 — 234.9 673.6 — 673.6 Exploration expenses — — — 0.1 — 0.1 Impairment — — — 404.4 — 404.4 Total Operating Expenses 431.1 15.8 446.9 1,692.4 40.9 1,733.3 Net gain (loss) from asset sales, inclusive of restructuring costs 27.1 — 27.1 26.7 — 26.7 OPERATING INCOME (LOSS) 156.8 — 156.8 (143.6 ) — (143.6 ) Realized and unrealized gains (losses) on derivative contracts (Note 7) (108.0 ) — (108.0 ) (240.3 ) — (240.3 ) Interest and other income (expense) (0.3 ) — (0.3 ) (4.1 ) — (4.1 ) Interest expense (38.7 ) — (38.7 ) (111.9 ) — (111.9 ) INCOME (LOSS) BEFORE INCOME TAXES 9.8 — 9.8 (499.9 ) — (499.9 ) Income tax (provision) benefit (2.5 ) — (2.5 ) 117.6 — 117.6 NET INCOME (LOSS) $ 7.3 $ — $ 7.3 $ (382.3 ) $ — $ (382.3 ) Earnings (loss) per common share Basic $ 0.03 $ — $ 0.03 $ (1.60 ) $ — $ (1.60 ) Diluted $ 0.03 $ — $ 0.03 $ (1.60 ) $ — $ (1.60 ) Weighted-average common shares outstanding Used in basic calculation 236.9 — 236.9 238.3 — 238.3 Used in diluted calculation 237.0 — 237.0 238.3 — 238.3 _______________________ (1) This column excludes the impact of adopting ASC Topic 606 and is consistent with the presentation prior to January 1, 2018.</t>
  </si>
  <si>
    <t>Revenue Recognition [Table Text Block]</t>
  </si>
  <si>
    <t>The following tables present our revenues that are disaggregated by revenue source and by geographic area. Transportation and processing costs in the following tables are not all of the transportation and processing costs that the Company incurs, only the expenses that are netted against revenues pursuant to ASC Topic 606. Oil and condensate sales Gas sales NGL sales Transportation and processing costs included in revenue Oil and condensate, gas and NGL sales, as reported (in millions) Three Months Ended September 30, 2018 Northern Region Williston Basin $ 203.4 $ 12.0 $ 19.2 $ (12.3 ) $ 222.3 Uinta Basin 7.3 6.8 1.4 — 15.5 Other Northern 1.1 0.5 0.1 — 1.7 Southern Region Permian Basin 204.0 5.4 21.3 (3.5 ) 227.2 Haynesville/Cotton Valley 0.2 76.9 — — 77.1 Other Southern 0.1 0.1 — — 0.2 Total oil and condensate, gas and NGL sales $ 416.1 $ 101.7 $ 42.0 $ (15.8 ) $ 544.0 Three Months Ended September 30, 2017 (1) Northern Region Williston Basin $ 125.7 $ 9.5 $ 13.0 $ — $ 148.2 Pinedale 5.2 43.0 10.1 — 58.3 Uinta Basin 7.5 12.2 1.6 — 21.3 Other Northern 1.2 4.2 0.1 — 5.5 Southern Region Permian Basin 78.1 4.5 7.3 — 89.9 Haynesville/Cotton Valley 0.3 57.2 0.1 — 57.6 Other Southern — 0.1 — — 0.1 Total oil and condensate, gas and NGL sales $ 218.0 $ 130.7 $ 32.2 $ — $ 380.9 _______________________ (1) Prior period amounts have not been adjusted under the modified retrospective method. Oil and condensate sales Gas sales NGL sales Transportation and processing costs included in revenue Oil and condensate, gas and NGL sales, as reported (in millions) Nine Months Ended September 30, 2018 Northern Region Williston Basin $ 571.5 $ 30.2 $ 45.7 $ (32.9 ) $ 614.5 Uinta Basin 25.2 24.8 4.8 — 54.8 Other Northern 3.9 1.7 — — 5.6 Southern Region Permian Basin 524.1 13.2 37.7 (8.0 ) 567.0 Haynesville/Cotton Valley 0.8 231.2 — — 232.0 Other Southern (0.2 ) 0.4 — — 0.2 Total oil and condensate, gas and NGL sales $ 1,125.3 $ 301.5 $ 88.2 $ (40.9 ) $ 1,474.1 Nine Months Ended September 30, 2017 (1) Northern Region Williston Basin $ 416.5 $ 32.5 $ 34.8 $ — $ 483.8 Pinedale 18.0 154.8 30.1 — 202.9 Uinta Basin 21.8 39.1 4.3 — 65.2 Other Northern 4.0 15.0 0.3 — 19.3 Southern Region Permian Basin 194.3 11.3 14.2 — 219.8 Haynesville/Cotton Valley 0.9 146.4 0.3 — 147.6 Other Southern 0.2 0.3 — — 0.5 Total oil and condensate, gas and NGL sales $ 655.7 $ 399.4 $ 84.0 $ — $ 1,139.1 _______________________ (1) Prior period amounts have not been adjusted under the modified retrospective method.</t>
  </si>
  <si>
    <t>Earnings Per Share (Tables)</t>
  </si>
  <si>
    <t>Components of basic and diluted shares used in EPS [Table Text Block]</t>
  </si>
  <si>
    <t>The following is a reconciliation of the components of basic and diluted shares used in the EPS calculation: Three Months Ended Nine Months Ended September 30, September 30, 2018 2017 2018 2017 (in millions) Weighted-average basic common shares outstanding 236.9 240.7 238.3 240.5 Potential number of shares issuable upon exercise of in-the-money stock options under the Long-Term Stock Incentive Plan 0.1 — — — Average diluted common shares outstanding 237.0 240.7 238.3 240.5</t>
  </si>
  <si>
    <t>Asset Retirement Obligations (Tables)</t>
  </si>
  <si>
    <t>Asset retirement obligations rollforward [Table Text Block]</t>
  </si>
  <si>
    <t>The following is a reconciliation of the changes in the Company's ARO for the period specified below: Asset Retirement Obligations (in millions) ARO liability at December 31, 2017 (1) $ 214.1 Accretion 5.0 Additions 3.2 Revisions (3.4 ) Liabilities related to assets sold (2) (51.7 ) Liabilities settled (6.7 ) ARO liability at September 30, 2018 $ 160.5 _______________________ (1) Includes $51.6 million of ARO classified as "Other long-term liabilities held for sale" on the Condensed Consolidated Balance Sheets as of December 31, 2017 related to the Uinta Basin Divestiture. (2) Liabilities related to assets sold during the nine months ended September 30, 2018 , includes $51.0 million related to the Uinta Basin Divestiture (refer to Note 3 – Acquisitions and Divestitures for more information).</t>
  </si>
  <si>
    <t>Fair Value Measurements (Tables)</t>
  </si>
  <si>
    <t>Fair Value, Assets and Liabilities Measured on Recurring and Nonrecurring Basis [Line Items]</t>
  </si>
  <si>
    <t>Fair value of financial assets and liabilities [Table Text Block]</t>
  </si>
  <si>
    <t>The fair value of financial assets and liabilities at September 30, 2018 and December 31, 2017 , is shown in the table below: Fair Value Measurements Gross Amounts of Assets and Liabilities Netting Adjustments (1) Net Amounts Presented on the Condensed Consolidated Balance Sheets Level 1 Level 2 Level 3 September 30, 2018 Financial Assets (in millions) Fair value of derivative contracts – short-term $ — $ 16.6 $ — $ (2.6 ) $ 14.0 Fair value of derivative contracts – long-term — 1.2 — (1.1 ) 0.1 Total financial assets $ — $ 17.8 $ — $ (3.7 ) $ 14.1 Financial Liabilities Fair value of derivative contracts – short-term $ — $ 203.3 $ — $ (2.6 ) $ 200.7 Fair value of derivative contracts – long-term — 53.7 — (1.1 ) 52.6 Total financial liabilities $ — $ 257.0 $ — $ (3.7 ) $ 253.3 December 31, 2017 Financial Assets Fair value of derivative contracts – short-term $ — $ 20.6 $ — $ (17.2 ) $ 3.4 Fair value of derivative contracts – long-term — 2.3 — (2.2 ) 0.1 Total financial assets $ — $ 22.9 $ — $ (19.4 ) $ 3.5 Financial Liabilities Fair value of derivative contracts – short-term $ — $ 120.8 $ — $ (17.2 ) $ 103.6 Fair value of derivative contracts – long-term — 34.0 — (2.2 ) 31.8 Total financial liabilities $ — $ 154.8 $ — $ (19.4 ) $ 135.4 _______________________ (1) The Company nets its derivative contract assets and liabilities outstanding with the same counterparty on the Condensed Consolidated Balance Sheets, for the contracts that contain netting provisions. Refer to Note 7 – Derivative Contracts for additional information regarding the Company's derivative contracts.</t>
  </si>
  <si>
    <t>Fair value and related carrying amount of certain financial instruments [Table Text Block]</t>
  </si>
  <si>
    <t>The following table discloses the fair value and related carrying amount of certain financial instruments not disclosed in other Notes to the Condensed Consolidated Financial Statements in this Quarterly Report on Form 10-Q: Carrying Amount Level 1 Fair Value Carrying Amount Level 1 Fair Value September 30, 2018 December 31, 2017 Financial Assets (in millions) Cash and cash equivalents $ — $ — $ — $ — Financial Liabilities Checks outstanding in excess of cash balances $ 15.3 $ 15.3 $ 44.0 $ 44.0 Long-term debt $ 2,451.1 $ 2,465.7 $ 2,160.8 $ 2,256.2</t>
  </si>
  <si>
    <t>Derivative Contracts (Tables)</t>
  </si>
  <si>
    <t>Schedule of Notional Amounts of Outstanding Derivative Positions [Table Text Block]</t>
  </si>
  <si>
    <t>Derivative Contracts – Production The following table presents QEP's volumes and average prices for its commodity derivative swap contracts as of September 30, 2018 : Year Index Total Volumes Average Swap Price per Unit (in millions) Oil sales (bbls) ($/bbl) 2018 NYMEX WTI 4.1 $ 52.45 2019 NYMEX WTI 11.0 $ 54.49 2020 NYMEX WTI 2.9 $ 62.37 Gas sales (MMBtu) ($/MMBtu) 2018 NYMEX HH 25.2 $ 3.01 2019 NYMEX HH 43.8 $ 2.86 QEP uses oil and gas basis swaps, combined with NYMEX WTI and NYMEX HH fixed price swaps, to achieve fixed price swaps for the location at which it sells its physical production. The following table presents details of QEP's oil and gas basis swaps as of September 30, 2018 : Year Index Basis Total Volumes Weighted-Average Differential (in millions) Oil sales (bbls) ($/bbl) 2018 NYMEX WTI Argus WTI Midland 2.3 $ (0.99 ) 2018 NYMEX WTI Argus WTI Houston (1) 0.1 $ 6.30 2019 NYMEX WTI Argus WTI Midland 6.6 $ (2.22 ) 2019 NYMEX WTI Argus WTI Houston (1) 0.4 $ 4.35 2020 NYMEX WTI Argus WTI Midland 1.5 $ (1.01 ) Gas sales (MMBtu) ($/MMBtu) 2018 NYMEX HH IFNPCR 1.8 $ (0.16 ) ___________________________ (1) Argus WTI Houston is an index price reflecting the weighted average price of WTI at Magellan's East Houston crude oil terminal.</t>
  </si>
  <si>
    <t>Schedule of Derivative Instruments in Statement of Financial Position, Fair Value [Table Text Block]</t>
  </si>
  <si>
    <t>The following table identifies the Condensed Consolidated Balance Sheet location of QEP's outstanding derivative contracts on a gross contract basis as opposed to the net contract basis presentation on the Condensed Consolidated Balance Sheets and the related fair values at the balance sheet dates: Gross asset derivative Gross liability derivative Balance Sheet line item September 30, December 31, September 30, December 31, Current: (in millions) Commodity Fair value of derivative contracts $ 16.6 $ 20.6 $ 203.3 $ 120.8 Long-term: Commodity Fair value of derivative contracts 1.2 2.3 53.7 34.0 Total derivative instruments $ 17.8 $ 22.9 $ 257.0 $ 154.8</t>
  </si>
  <si>
    <t>Derivative Instruments, Gain (Loss) [Table Text Block]</t>
  </si>
  <si>
    <t>The effects of the change in fair value and settlement of QEP's derivative contracts recorded in "Realized and unrealized gains (losses) on derivative contracts" on the Condensed Consolidated Statements of Operations are summarized in the following table: Three Months Ended Nine Months Ended Derivative contracts September 30, September 30, 2018 (1) 2017 (2) 2018 (1) 2017 (2) Realized gains (losses) on commodity derivative contracts (in millions) Production Oil derivative contracts $ (41.7 ) $ 12.1 $ (138.0 ) $ 21.6 Gas derivative contracts 3.3 (0.4 ) 10.6 (19.7 ) Gas Storage Gas derivative contracts — — 0.3 (0.2 ) Realized gains (losses) on commodity derivative contracts (38.4 ) 11.7 (127.1 ) 1.7 Unrealized gains (losses) on commodity derivative contracts Production Oil derivative contracts (60.6 ) (86.1 ) (88.1 ) 88.7 Gas derivative contracts (3.1 ) — (18.9 ) 100.5 Gas Storage Gas derivative contracts — — (0.3 ) 2.3 Unrealized gains (losses) on commodity derivative contracts (63.7 ) (86.1 ) (107.3 ) 191.5 Total realized and unrealized gains (losses) on commodity derivative contracts related to production and storage $ (102.1 ) $ (74.4 ) $ (234.4 ) $ 193.2 Derivatives associated with divestitures Unrealized gains (losses) on commodity derivative contracts Production Oil derivative contracts $ (2.7 ) $ (1.3 ) $ (2.7 ) $ (1.3 ) Gas derivative contracts — (23.5 ) — (23.5 ) NGL derivative contracts (3.2 ) (5.1 ) (3.2 ) (5.1 ) Unrealized gains (losses) on commodity derivative contracts related to divestitures $ (5.9 ) $ (29.9 ) $ (5.9 ) $ (29.9 ) Total realized and unrealized gains (losses) on commodity derivative contracts $ (108.0 ) $ (104.3 ) $ (240.3 ) $ 163.3 _______________________ (1) The unrealized gains (losses) on commodity derivative contracts related to the Uinta Basin Divestiture are comprised of derivatives entered into in conjunction with the execution of the Uinta Basin purchase and sale agreement, which were subsequently novated to the buyer upon the closing of the sale in September 2018. Refer to Note 3 – Acquisitions and Divestitures for more information. The unrealized gains (losses) on commodity derivatives associated with the Uinta Basin Divestiture are offset by an equal amount recorded within "Net gain (loss) from asset sales, inclusive of restructuring costs" on the Condensed Consolidated Statements of Operations. (2) The unrealized gains (losses) on commodity derivative contracts related to the Pinedale Divestiture are comprised of derivatives entered into in conjunction with the execution of the Pinedale purchase and sale agreement, which were subsequently novated to the buyer upon the closing of the sale in September 2017. Refer to Note 3 – Acquisitions and Divestitures for more information. The unrealized gains (losses) on commodity derivatives associated with the Pinedale Divestiture are offset by an equal amount recorded within "Net gain (loss) from asset sales, inclusive of restructuring costs" on the Condensed Consolidated Statements of Operations.</t>
  </si>
  <si>
    <t>Restructuring Costs Restructuring Costs (Tables)</t>
  </si>
  <si>
    <t>Restructuring and Related Activities [Abstract]</t>
  </si>
  <si>
    <t>Schedule of Restructuring Reserve by Type of Cost [Table Text Block]</t>
  </si>
  <si>
    <t>Restructuring costs recognized associated with the restructuring are summarized below: Total recognized Recognized in "General and administrative" Recognized in "Net gain (loss) from asset sales, inclusive of restructuring costs" Recognized in "Interest and other income (expense)" (in millions) Three Months Ended September 30, 2018 Termination benefits $ 6.7 $ 5.3 $ 1.4 $ — Office lease termination costs 0.7 0.7 — — Accelerated share-based compensation 3.2 1.0 2.2 — Retention expense 5.8 5.8 — — Pension curtailment 0.3 — — 0.3 Total restructuring costs $ 16.7 $ 12.8 $ 3.6 $ 0.3 Nine Months Ended September 30, 2018 Termination benefits $ 13.7 $ 10.4 $ 3.3 $ — Office lease termination costs 1.0 1.0 — — Accelerated share-based compensation 7.2 5.0 2.2 — Retention expense 13.8 13.8 — — Pension curtailment 0.3 — — 0.3 Total restructuring costs $ 36.0 $ 30.2 $ 5.5 $ 0.3</t>
  </si>
  <si>
    <t>Restructuring Costs [Table Text Block]</t>
  </si>
  <si>
    <t xml:space="preserve"> Costs recognized period from inception to September 30, 2018 Total remaining costs expected to be incurred (in millions) Termination benefits $ 13.7 $ — (1) Office lease termination costs 1.0 — (1) Accelerated share-based compensation 7.2 — (1) Retention expense 13.8 10.5 (2) Pension curtailment 0.3 — (1) Total restructuring costs $ 36.0 $ 10.5 ____________________________ (1) Due to the nature of the Strategic Initiatives and uncertain factors such as the timing and terms of the potential divestitures, the Company is not able to reasonably estimate the total cost to be incurred as a part of this restructuring. (2) QEP expects to incur an additional $6.3 million of expense in 2018 and $4.2 million in 2019 related to the retention program.</t>
  </si>
  <si>
    <t>Restructuring Costs, Liability [Table Text Block]</t>
  </si>
  <si>
    <t>The following table is a reconciliation of QEP's restructuring liability, which is included within "Accounts payable and accrued expenses" on the Condensed Consolidated Balance Sheets. Restructuring liability Termination benefits Office lease termination costs Accelerated share-based compensation Retention expense Pension curtailment Total (in millions) Balance at December 31, 2017 $ — $ — $ — $ — $ — $ — Costs incurred and charged to expense 13.7 1.0 7.2 13.8 0.3 36.0 Costs paid or otherwise settled (8.4 ) (1.0 ) (7.2 ) (8.0 ) (0.3 ) (24.9 ) Balance at September 30, 2018 $ 5.3 $ — $ — $ 5.8 $ — $ 11.1</t>
  </si>
  <si>
    <t>Debt (Tables)</t>
  </si>
  <si>
    <t>Debt Outstanding [Table Text Block]</t>
  </si>
  <si>
    <t>As of the indicated dates, the principal amount of QEP's debt consisted of the following: September 30, December 31, (in millions) Revolving Credit Facility due 2022 $ 375.5 $ 89.0 6.80% Senior Notes due 2020 51.7 51.7 6.875% Senior Notes due 2021 397.6 397.6 5.375% Senior Notes due 2022 500.0 500.0 5.25% Senior Notes due 2023 650.0 650.0 5.625% Senior Notes due 2026 500.0 500.0 Less: unamortized discount and unamortized debt issuance costs (23.7 ) (27.5 ) Total long-term debt outstanding $ 2,451.1 $ 2,160.8</t>
  </si>
  <si>
    <t>Share-Based Compensation (Tables)</t>
  </si>
  <si>
    <t>Share-based Compensation Expense [Table Text Block]</t>
  </si>
  <si>
    <t>Share-based compensation expense is recognized within "General and administrative" expense on the Condensed Consolidated Statements of Operations and is summarized in the table below. During the three and nine months ended September 30, 2018 , the Company recorded an additional $3.2 million and $7.2 million , respectively, of share-based compensation expense related to the acceleration of vesting that occurred as part of the restructuring program, of which $2.2 million for the three and nine months ended September 30, 2018 was recorded in "Net gain (loss) from asset sales, inclusive of restructuring costs" on the Condensed Consolidated Statements of Operations and the remaining $1.0 million and $5.0 million , respectively, are included in share-based compensation expense below (refer to Note 8 – Restructuring for additional information): Three Months Ended Nine Months Ended September 30, September 30, 2018 2017 2018 2017 (in millions) Stock options $ 0.2 $ 0.5 $ 0.9 $ 1.7 Restricted share awards 5.3 5.4 20.9 18.7 Performance share units (2.9 ) (0.1 ) 4.1 (6.9 ) Restricted share units 0.1 — 0.2 — Total share-based compensation expense $ 2.7 $ 5.8 $ 26.1 $ 13.5</t>
  </si>
  <si>
    <t>Share-based Compensation, Stock Options, Activity [Table Text Block]</t>
  </si>
  <si>
    <t>Stock option transactions under the terms of the LTSIP are summarized below: Options Outstanding Weighted-Average Exercise Price Weighted-Average Remaining Contractual Term Aggregate Intrinsic Value (per share) (in years) (in millions) Outstanding at December 31, 2017 2,354,277 $ 23.62 Exercised (23,337 ) 10.12 Canceled (232,007 ) 37.16 Outstanding at September 30, 2018 2,098,933 $ 22.27 3.12 $ 0.5 Options Exercisable at September 30, 2018 1,707,915 $ 24.04 2.68 $ 0.3 Unvested Options at September 30, 2018 391,018 $ 14.56 5.05 $ 0.2</t>
  </si>
  <si>
    <t>Schedule of Share-based Compensation, Restricted Share Awards Activity [Table Text Block]</t>
  </si>
  <si>
    <t>Transactions involving restricted share awards under the terms of the LTSIP and LTIP are summarized below: Restricted Share Awards Outstanding Weighted-Average Grant Date Fair Value (per share) Unvested balance at December 31, 2017 3,721,334 $ 13.23 Granted 2,981,589 9.56 Vested (2,344,304 ) 13.11 Forfeited (223,222 ) 10.94 Unvested balance at September 30, 2018 4,135,397 $ 10.77 Transactions involving restricted share units under the terms of the LTSIP are summarized below: Restricted Share Units Outstanding Weighted-Average Grant Date Fair Value (per share) Unvested balance at December 31, 2017 21,946 $ 13.22 Granted 31,835 9.55 Vested (11,106 ) 13.27 Unvested balance at September 30, 2018 42,675 $ 10.47</t>
  </si>
  <si>
    <t>Schedule of Other Share-based Compensation, PSUs &amp; RSUs [Table Text Block]</t>
  </si>
  <si>
    <t>Transactions involving performance share units under the terms of the CIP are summarized below: Performance Share Units Outstanding Weighted-Average Grant Date Fair Value (per share) Unvested balance at December 31, 2017 1,199,336 $ 14.59 Granted 724,095 9.55 Vested (277,604 ) 19.73 Unvested balance at September 30, 2018 1,645,827 $ 11.47</t>
  </si>
  <si>
    <t>Employee Benefits (Tables)</t>
  </si>
  <si>
    <t>Retirement Benefits [Abstract]</t>
  </si>
  <si>
    <t>Schedule of Net Benefit Costs [Table Text Block]</t>
  </si>
  <si>
    <t>The following table sets forth the Company's net periodic benefit costs related to its Pension Plan, SERP and Medical Plan: Three Months Ended Nine Months Ended September 30, September 30, 2018 2017 2018 2017 Pension Plan and SERP benefits (in millions) Service cost $ 0.2 $ 0.2 $ 0.6 $ 0.6 Interest cost 1.2 1.2 3.4 3.6 Expected return on plan assets (1.4 ) (1.3 ) (4.3 ) (4.0 ) Amortization of prior service costs (1) 0.2 0.3 0.6 0.9 Amortization of actuarial losses (1) — 0.1 0.6 0.3 Curtailment loss (2) 0.3 0.7 0.3 0.7 Periodic expense $ 0.5 $ 1.2 $ 1.2 $ 2.1 Medical Plan benefits Interest cost $ — $ — $ 0.1 $ 0.1 Amortization of prior service costs (1) (0.1 ) (0.1 ) (0.2 ) (0.2 ) Periodic expense $ (0.1 ) $ (0.1 ) $ (0.1 ) $ (0.1 ) ____________________________ (1) Amortization of prior service costs and actuarial losses out of accumulated other comprehensive income are recognized on the Condensed Consolidated Statements of Operations within "Interest and other income (expense)". (2) A curtailment is recognized when there is a significant reduction in, or an elimination of, defined benefit accruals for current employees' future services. These expenses relate to the Uinta Basin Divestiture for the three and nine months ended September 30, 2018 and the Pinedale Divestiture for the three and nine months ended September 30, 2017 . The Uinta Basin Divestiture curtailment is recognized on the Condensed Consolidated Statements of Operations within "Interest and other income (expense)" for the three and nine months ended September 30, 2018 . The Pinedale Divestiture curtailment is recognized on the Condensed Consolidated Statements of Operations within "Net gain (loss) from asset sales, inclusive of severance costs" for the three and nine months ended September 30, 2017 .</t>
  </si>
  <si>
    <t>Basis of Presentation ImpaIrment of Long Lived Assets (Details) - USD ($) $ in Millions</t>
  </si>
  <si>
    <t>Impaired Long-Lived Assets Held and Used [Line Items]</t>
  </si>
  <si>
    <t>Impairment of Oil and Gas Properties</t>
  </si>
  <si>
    <t>Other impairment [Member]</t>
  </si>
  <si>
    <t>Uinta Basin Divestiture [Member]</t>
  </si>
  <si>
    <t>Basis of Presentation Restricted Cash (Details) - USD ($) $ in Millions</t>
  </si>
  <si>
    <t>Dec. 31, 2016</t>
  </si>
  <si>
    <t>Restricted Cash and Cash Equivalents Items [Line Items]</t>
  </si>
  <si>
    <t>Restricted cash(1)</t>
  </si>
  <si>
    <t>Total cash, cash equivalents and restricted cash shown in the Condensed Consolidated Statements of Cash Flows</t>
  </si>
  <si>
    <t>Long-term [Member]</t>
  </si>
  <si>
    <t>As of September 30, 2018, the restricted cash balance consisted of $27.2 million related to cash deposited into an escrow account for a title dispute between outside parties in the Williston Basin and is included within "Other noncurrent assets" on the Condensed Consolidated Balance Sheet. As of September 30, 2017, the restricted cash balance consisted of $59.2 million related to cash deposited into an escrow account related to the 2017 Permian Basin Acquisition (defined below) and cash deposited into an escrow account for a title dispute between outside parties in the Williston Basin and is included within "Other noncurrent assets" on the Condensed Consolidated Balance Sheet provided within the Quarterly Report on Form 10-Q.</t>
  </si>
  <si>
    <t>Revenue (Details) - USD ($) $ / shares in Units, shares in Millions, $ in Millions</t>
  </si>
  <si>
    <t>As reported [Member]</t>
  </si>
  <si>
    <t>Adjustments for New Accounting Pronouncement [Member]</t>
  </si>
  <si>
    <t>Income Statement, as adjusted [Member]</t>
  </si>
  <si>
    <t>Revenue Disaggregated Revenue (Details) - USD ($) $ in Millions</t>
  </si>
  <si>
    <t>Oil and condensate sales</t>
  </si>
  <si>
    <t>Gas sales</t>
  </si>
  <si>
    <t>NGL sales</t>
  </si>
  <si>
    <t>As reported [Member] | Williston Basin [Member]</t>
  </si>
  <si>
    <t>As reported [Member] | Pinedale [Member]</t>
  </si>
  <si>
    <t>As reported [Member] | Uinta Basin [Member]</t>
  </si>
  <si>
    <t>As reported [Member] | Other Northern [Member]</t>
  </si>
  <si>
    <t>As reported [Member] | Permian Basin [Member]</t>
  </si>
  <si>
    <t>As reported [Member] | Haynesville/Cotton Valley [Member]</t>
  </si>
  <si>
    <t>As reported [Member] | Other Southern [Member]</t>
  </si>
  <si>
    <t>As reported [Member] | Total [Member]</t>
  </si>
  <si>
    <t>Acquisitions &amp; Divestitures Acquisitions (Details) - USD ($) $ in Millions</t>
  </si>
  <si>
    <t>Business Acquisition [Line Items]</t>
  </si>
  <si>
    <t>Payments to acquire oil and gas property</t>
  </si>
  <si>
    <t>Goodwill</t>
  </si>
  <si>
    <t>2017 Permian Basin Acquisition [Member]</t>
  </si>
  <si>
    <t>Acquisitions &amp; Divestitures Uinta Basin (Details) - USD ($) $ in Millions</t>
  </si>
  <si>
    <t>Income Statement, Balance Sheet and Additional Disclosures by Disposal Groups, Including Discontinued Operations [Line Items]</t>
  </si>
  <si>
    <t>Proceeds from Sale of Oil and Gas Property and Equipment</t>
  </si>
  <si>
    <t>Gain (Loss) on Disposition of Oil and Gas Property</t>
  </si>
  <si>
    <t>Results of Operations, Loss before Income Taxes</t>
  </si>
  <si>
    <t>Restructuring Charges</t>
  </si>
  <si>
    <t>Acquisitions &amp; Divestitures Pinedale Divestiture (Details) - USD ($) $ in Millions</t>
  </si>
  <si>
    <t>Divestitures [Line Items]</t>
  </si>
  <si>
    <t>Income (loss) before income taxes</t>
  </si>
  <si>
    <t>Pinedale Divestiture [Member]</t>
  </si>
  <si>
    <t>Minimum volume commitment</t>
  </si>
  <si>
    <t>Minimum volume commitment remaining</t>
  </si>
  <si>
    <t>Acquisitions &amp; Divestitures Other Divestitures (Details) - USD ($) $ in Millions</t>
  </si>
  <si>
    <t>Non-core properties Divestitures [Member]</t>
  </si>
  <si>
    <t>Earnings Per Share Components of Basic and Diluted Shares Used In EPS Calculation (Details) - shares shares in Millions</t>
  </si>
  <si>
    <t>Antidilutive Securities Excluded from Computation of Earnings Per Share [Line Items]</t>
  </si>
  <si>
    <t>Anti-dilutive shares</t>
  </si>
  <si>
    <t>Weighted-average basic common shares outstanding</t>
  </si>
  <si>
    <t>Potential number of shares issuable upon exercise of in-the-money stock options under the Long-Term Stock Incentive Plan</t>
  </si>
  <si>
    <t>Average diluted common shares outstanding</t>
  </si>
  <si>
    <t>Earnings Per Share Earnings per share (non-printing) (Details) - shares shares in Millions</t>
  </si>
  <si>
    <t>Asset Retirement Obligations (Details) - USD ($) $ in Millions</t>
  </si>
  <si>
    <t>Asset Retirement Obligation, Current</t>
  </si>
  <si>
    <t>ARO Liability [Roll Forward]</t>
  </si>
  <si>
    <t>ARO liability at December 31, 2017(1)</t>
  </si>
  <si>
    <t>Accretion</t>
  </si>
  <si>
    <t>Additions</t>
  </si>
  <si>
    <t>Revisions</t>
  </si>
  <si>
    <t>Liabilities related to assets sold(2)</t>
  </si>
  <si>
    <t>Liabilities settled</t>
  </si>
  <si>
    <t>ARO liability at September 30, 2018</t>
  </si>
  <si>
    <t>Disposal Group, Held-for-sale, Not Discontinued Operations [Member]</t>
  </si>
  <si>
    <t>Uinta Basin [Member]</t>
  </si>
  <si>
    <t>Fair Value Measurements Fair Value of Financial Assets and Liabilities (Details) - USD ($) $ in Millions</t>
  </si>
  <si>
    <t>Financial Assets</t>
  </si>
  <si>
    <t>Derivative Asset, Netting Adjustments</t>
  </si>
  <si>
    <t>Derivative Asset, Net</t>
  </si>
  <si>
    <t>Financial liabilities</t>
  </si>
  <si>
    <t>Derivative Liability, Netting Adjustments</t>
  </si>
  <si>
    <t>Derivative Liability, Net</t>
  </si>
  <si>
    <t>Level 1 [Member]</t>
  </si>
  <si>
    <t>Derivative Asset, Fair Value, Gross</t>
  </si>
  <si>
    <t>Derivative Liability, Fair Value, Gross</t>
  </si>
  <si>
    <t>Level 2 [Member]</t>
  </si>
  <si>
    <t>Level 3 [Member]</t>
  </si>
  <si>
    <t>Short-term [Member]</t>
  </si>
  <si>
    <t>Short-term [Member] | Level 1 [Member]</t>
  </si>
  <si>
    <t>Short-term [Member] | Level 2 [Member]</t>
  </si>
  <si>
    <t>Short-term [Member] | Level 3 [Member]</t>
  </si>
  <si>
    <t>Long-term [Member] | Level 1 [Member]</t>
  </si>
  <si>
    <t>Long-term [Member] | Level 2 [Member]</t>
  </si>
  <si>
    <t>Long-term [Member] | Level 3 [Member]</t>
  </si>
  <si>
    <t>The Company nets its derivative contract assets and liabilities outstanding with the same counterparty on the Condensed Consolidated Balance Sheets, for the contracts that contain netting provisions. Refer to Note 7 – Derivative Contracts for additional information regarding the Company's derivative contracts.</t>
  </si>
  <si>
    <t>Fair Value Measurements Fair Value and Related Carrying Amount of Certain Financial Instruments (Details) - USD ($) $ in Millions</t>
  </si>
  <si>
    <t>Fair Value, Balance Sheet Grouping, Financial Statement Captions [Line Items]</t>
  </si>
  <si>
    <t>Cash and Cash Equivalents, at Carrying Value</t>
  </si>
  <si>
    <t>Estimate of Fair Value Measurement [Member]</t>
  </si>
  <si>
    <t>Long-term debt, fair value</t>
  </si>
  <si>
    <t>Fair Value Measurements Narrative (Details) - USD ($) $ in Millions</t>
  </si>
  <si>
    <t>Proved Property [Member]</t>
  </si>
  <si>
    <t>Derivative Contracts (Narrative) (Details)</t>
  </si>
  <si>
    <t>Derivative [Line Items]</t>
  </si>
  <si>
    <t>Maximum Forecasted Production Covered By Derivatives</t>
  </si>
  <si>
    <t>100.00%</t>
  </si>
  <si>
    <t>Minimum [Member]</t>
  </si>
  <si>
    <t>Expected Annual Production Covered By Derivatives</t>
  </si>
  <si>
    <t>50.00%</t>
  </si>
  <si>
    <t>Maximum [Member]</t>
  </si>
  <si>
    <t>75.00%</t>
  </si>
  <si>
    <t>Derivative Contracts Schedule Of Commodity Derivative Contracts (Details) MMBTU in Millions</t>
  </si>
  <si>
    <t>Sep. 30, 2018USD ($)MMBTU$ / MMBTU</t>
  </si>
  <si>
    <t>Oil Swaps [Member] | Year 2018 [Member] | NYMEX WTI [Member]</t>
  </si>
  <si>
    <t>Derivative Volumes</t>
  </si>
  <si>
    <t>Average Swap Price per Unit | $</t>
  </si>
  <si>
    <t>Oil Swaps [Member] | Year 2019 [Member] | NYMEX WTI [Member]</t>
  </si>
  <si>
    <t>Oil Swaps [Member] | Year 2020 [Member] | NYMEX WTI [Member]</t>
  </si>
  <si>
    <t>Gas Swaps [Member] | Year 2018 [Member] | NYMEX HH [Member]</t>
  </si>
  <si>
    <t>Gas Swaps [Member] | Year 2019 [Member] | NYMEX HH [Member]</t>
  </si>
  <si>
    <t>Oil Basis Swaps [Member] | Year 2018 [Member] | NYMEX WTI less Argus WTI Midland [Member]</t>
  </si>
  <si>
    <t>Weighted-Average Differential | $ / MMBTU</t>
  </si>
  <si>
    <t>Oil Basis Swaps [Member] | Year 2018 [Member] | NYMEX WTI less Argus WTI Houston [Member]</t>
  </si>
  <si>
    <t>Oil Basis Swaps [Member] | Year 2019 [Member] | NYMEX WTI less Argus WTI Midland [Member]</t>
  </si>
  <si>
    <t>Oil Basis Swaps [Member] | Year 2019 [Member] | NYMEX WTI less Argus WTI Houston [Member]</t>
  </si>
  <si>
    <t>Oil Basis Swaps [Member] | Year 2020 [Member] | NYMEX WTI less Argus WTI Midland [Member]</t>
  </si>
  <si>
    <t>Gas Basis Swaps [Member] | Year 2018 [Member] | NYMEX HH LESS IFNPCR [Member]</t>
  </si>
  <si>
    <t>Derivative Contracts Schedule of Derivatives Financial Statement Presentation (Details) - Fair Value, Inputs, Level 2 [Member] - USD ($) $ in Millions</t>
  </si>
  <si>
    <t>Fair Value, Measurements, Recurring [Member] | Commodity Contract [Member]</t>
  </si>
  <si>
    <t>Fair Value, Measurements, Recurring [Member] | Commodity Contract [Member] | Short-term [Member]</t>
  </si>
  <si>
    <t>Fair Value, Measurements, Recurring [Member] | Commodity Contract [Member] | Long-term [Member]</t>
  </si>
  <si>
    <t>Derivative Contracts Gain (Loss) in Statement of Financial Performance (Details) - USD ($) $ in Millions</t>
  </si>
  <si>
    <t>Realized gain (loss) on commodity derivative contracts not designated as hedging instruments</t>
  </si>
  <si>
    <t>Unrealized gain (loss) on commodity derivative contracts not designated as hedging instruments</t>
  </si>
  <si>
    <t>Oil derivative contracts [Member] | Production [Member]</t>
  </si>
  <si>
    <t>Gas derivative contracts [Member] | Production [Member]</t>
  </si>
  <si>
    <t>Gas derivative contracts [Member] | Storage [Member]</t>
  </si>
  <si>
    <t>Realized and Unrealized Gain (Loss) on Commodity Derivative Contracts Not Designated as Hedging Instruments</t>
  </si>
  <si>
    <t>Uinta Basin Divestiture [Member] | Oil derivative contracts [Member] | Production [Member]</t>
  </si>
  <si>
    <t>Uinta Basin Divestiture [Member] | Gas derivative contracts [Member] | Production [Member]</t>
  </si>
  <si>
    <t>Uinta Basin Divestiture [Member] | NGL derivative contracts [Member] | Production [Member]</t>
  </si>
  <si>
    <t>Pinedale Divestiture [Member] | Oil derivative contracts [Member] | Production [Member]</t>
  </si>
  <si>
    <t>Pinedale Divestiture [Member] | Gas derivative contracts [Member] | Production [Member]</t>
  </si>
  <si>
    <t>Pinedale Divestiture [Member] | NGL derivative contracts [Member] | Production [Member]</t>
  </si>
  <si>
    <t>Restructuring Costs Narrative (Details) $ in Millions</t>
  </si>
  <si>
    <t>Sep. 30, 2018USD ($)</t>
  </si>
  <si>
    <t>Year 2018 [Member]</t>
  </si>
  <si>
    <t>Restructuring Cost and Reserve [Line Items]</t>
  </si>
  <si>
    <t>Restructuring and Related Cost, Expected Cost</t>
  </si>
  <si>
    <t>Year 2019 [Member]</t>
  </si>
  <si>
    <t>Restructuring Costs Restructuring Expense Table (Details) - USD ($) $ in Millions</t>
  </si>
  <si>
    <t>Accelerated share-based compensation</t>
  </si>
  <si>
    <t>Termination Benefits [Member]</t>
  </si>
  <si>
    <t>Costs recognized period from inception to September 30, 2018</t>
  </si>
  <si>
    <t>Total remaining costs expected to be incurred</t>
  </si>
  <si>
    <t>Office lease Termination Costs [Member]</t>
  </si>
  <si>
    <t>Accelerated Share Based Compensation [Member]</t>
  </si>
  <si>
    <t>Retention Expense [Member]</t>
  </si>
  <si>
    <t>Pension curtailment [Member]</t>
  </si>
  <si>
    <t>Termination benefits</t>
  </si>
  <si>
    <t>Office lease termination costs</t>
  </si>
  <si>
    <t>Retention expense</t>
  </si>
  <si>
    <t>Pension curtailment</t>
  </si>
  <si>
    <t>Total restructuring costs</t>
  </si>
  <si>
    <t>General and Administrative Expense [Member]</t>
  </si>
  <si>
    <t>Net gain (loss) from asset sales [Member]</t>
  </si>
  <si>
    <t>Interest and other income (expense) [Member]</t>
  </si>
  <si>
    <t>Restructuring Costs Restructuring Liability (Details) - USD ($) $ in Millions</t>
  </si>
  <si>
    <t>Restructuring Liability</t>
  </si>
  <si>
    <t>Costs incurred and charged to expense</t>
  </si>
  <si>
    <t>Costs paid or otherwise settled</t>
  </si>
  <si>
    <t>Debt (Narrative) (Details) - USD ($) $ in Millions</t>
  </si>
  <si>
    <t>Debt Instrument [Line Items]</t>
  </si>
  <si>
    <t>Debt Maturity Period</t>
  </si>
  <si>
    <t>5 years</t>
  </si>
  <si>
    <t>Long-term Debt, Weighted Average Interest Rate, at Point in Time</t>
  </si>
  <si>
    <t>4.30%</t>
  </si>
  <si>
    <t>Principal amount of senior notes outstanding</t>
  </si>
  <si>
    <t>Senior Notes, stated interest rate, minimum (in hundredths)</t>
  </si>
  <si>
    <t>5.25%</t>
  </si>
  <si>
    <t>Senior Notes, stated interest rate, maximim (in hundredths)</t>
  </si>
  <si>
    <t>6.875%</t>
  </si>
  <si>
    <t>Revolving Credit Facility due 2019 [Member]</t>
  </si>
  <si>
    <t>Long-term Debt, Gross</t>
  </si>
  <si>
    <t>Maturity date of long-term debt</t>
  </si>
  <si>
    <t>Sep. 1,
		2022</t>
  </si>
  <si>
    <t>Borrowing capacity</t>
  </si>
  <si>
    <t>Letters of credit outstanding</t>
  </si>
  <si>
    <t>6.80% Senior Notes Due 2020 [Member]</t>
  </si>
  <si>
    <t>Long-term debt, interest rate (in hundredths)</t>
  </si>
  <si>
    <t>6.80%</t>
  </si>
  <si>
    <t>Mar. 1,
		2020</t>
  </si>
  <si>
    <t>6.875% Senior Notes Due 2021 [Member]</t>
  </si>
  <si>
    <t>Mar. 1,
		2021</t>
  </si>
  <si>
    <t>5.375% Senior Notes Due 2022 [Member]</t>
  </si>
  <si>
    <t>5.375%</t>
  </si>
  <si>
    <t>Oct. 1,
		2022</t>
  </si>
  <si>
    <t>Senior Notes Due 2023 [Member]</t>
  </si>
  <si>
    <t>May 1,
		2023</t>
  </si>
  <si>
    <t>Senior Notes Due 2026 [Member]</t>
  </si>
  <si>
    <t>Mar. 1,
		2026</t>
  </si>
  <si>
    <t>Debt Schedule of Debt Instruments (Details) - USD ($) $ in Millions</t>
  </si>
  <si>
    <t>Less unamortized discount</t>
  </si>
  <si>
    <t>Total long-term debt outstanding</t>
  </si>
  <si>
    <t>5.25% Senior Notes Due 2023 [Member]</t>
  </si>
  <si>
    <t>5.625% Senior Notes Due 2026 [Member]</t>
  </si>
  <si>
    <t>Share-Based Compensation (Narrative) (Details) - USD ($) $ / shares in Units, shares in Millions, $ in Millions</t>
  </si>
  <si>
    <t>Share-based Compensation Arrangement by Share-based Payment Award [Line Items]</t>
  </si>
  <si>
    <t>Share-based Compensation Arrangement by Share-based Payment Award, Number of Shares Authorized</t>
  </si>
  <si>
    <t>Shares available for future grants</t>
  </si>
  <si>
    <t>Stock Options [Member]</t>
  </si>
  <si>
    <t>Stock option exercises, intrinsic value</t>
  </si>
  <si>
    <t>Unrecognized compensation costs</t>
  </si>
  <si>
    <t>Weighted average vesting period</t>
  </si>
  <si>
    <t>1 year 4 months 24 days</t>
  </si>
  <si>
    <t>Restricted Share Awards [Member]</t>
  </si>
  <si>
    <t>Weighted average grant date fair value, grants</t>
  </si>
  <si>
    <t>2 years 2 months 5 days</t>
  </si>
  <si>
    <t>Award vesting period</t>
  </si>
  <si>
    <t>3 years</t>
  </si>
  <si>
    <t>Total fair value of stock that vested during the period</t>
  </si>
  <si>
    <t>Performance Share Units [Member]</t>
  </si>
  <si>
    <t>2 years</t>
  </si>
  <si>
    <t>Restricted Share Units (RSUs) [Member]</t>
  </si>
  <si>
    <t>1 year 2 months 30 days</t>
  </si>
  <si>
    <t>Share-Based Compensation Share-based compensation expense (Details) - USD ($) $ in Millions</t>
  </si>
  <si>
    <t>Share-based Compensation Expense [Line Items]</t>
  </si>
  <si>
    <t>Accelerated Share Based Compensation</t>
  </si>
  <si>
    <t>Share-based Compensation</t>
  </si>
  <si>
    <t>Share-Based Compensation Schedule Of Stock Option Transactions (Details) $ / shares in Units, $ in Millions</t>
  </si>
  <si>
    <t>Sep. 30, 2018USD ($)$ / sharesshares</t>
  </si>
  <si>
    <t>Share-based Compensation Arrangement by Share-based Payment Award, Options, Outstanding [Roll Forward]</t>
  </si>
  <si>
    <t>Outstanding at beginning of period | shares</t>
  </si>
  <si>
    <t>Options exercised | shares</t>
  </si>
  <si>
    <t>Options canceled | shares</t>
  </si>
  <si>
    <t>Outstanding at end of period | shares</t>
  </si>
  <si>
    <t>Options exercisable, shares | shares</t>
  </si>
  <si>
    <t>Unvested options, shares | shares</t>
  </si>
  <si>
    <t>Share-based Compensation Arrangement by Share-based Payment Award, Options, Additional Disclosures [Abstract]</t>
  </si>
  <si>
    <t>Weighted average exercise price, beginning of year | $ / shares</t>
  </si>
  <si>
    <t>Weighted average exercise price, exercised in period | $ / shares</t>
  </si>
  <si>
    <t>Weighted average exercise price, canceled in period | $ / shares</t>
  </si>
  <si>
    <t>Weighted average exercise price, end of year | $ / shares</t>
  </si>
  <si>
    <t>Options exercisable, weighted average exercise price | $ / shares</t>
  </si>
  <si>
    <t>Unvested options, weighted average exercise price | $ / shares</t>
  </si>
  <si>
    <t>Weighted average remaining contractual term, options outstanding</t>
  </si>
  <si>
    <t>3 years 1 month 13 days</t>
  </si>
  <si>
    <t>Weighted average remaining contractual term, options exercisable</t>
  </si>
  <si>
    <t>2 years 8 months 5 days</t>
  </si>
  <si>
    <t>Weighted average remaining contractual term, options unvested</t>
  </si>
  <si>
    <t>5 years 18 days</t>
  </si>
  <si>
    <t>Aggregate intrinsic value, options outstanding | $</t>
  </si>
  <si>
    <t>Aggregate intrinsic value, options exercisable | $</t>
  </si>
  <si>
    <t>Aggregate intrinsic value, options unvested | $</t>
  </si>
  <si>
    <t>Share-Based Compensation Schedule of Restricted Share Awards Transactions (Details) - Restricted Share Awards [Member] - $ / shares</t>
  </si>
  <si>
    <t>Share-based Compensation Arrangement by Share-based Payment Award, Equity Instruments Other than Options, Nonvested, Number of Shares [Roll Forward]</t>
  </si>
  <si>
    <t>Unvested balance at beginning of period</t>
  </si>
  <si>
    <t>Shares granted</t>
  </si>
  <si>
    <t>Shares vested</t>
  </si>
  <si>
    <t>Shares forfeited</t>
  </si>
  <si>
    <t>Unvested balance at end of period</t>
  </si>
  <si>
    <t>Share-based Compensation Arrangement by Share-based Payment Award, Equity Instruments Other than Options, Additional Disclosures [Abstract]</t>
  </si>
  <si>
    <t>Weighted average grant date fair value, beginning of period</t>
  </si>
  <si>
    <t>Weighted average grant date fair value, vested</t>
  </si>
  <si>
    <t>Weighted average grant date fair value, forfeited</t>
  </si>
  <si>
    <t>Weighted average grant date fair value, end of period</t>
  </si>
  <si>
    <t>Share-Based Compensation Schedule Of Performance Share Unit Transactions (Details) - Performance Share Units [Member] - $ / shares</t>
  </si>
  <si>
    <t>Share-Based Compensation Schedule of Restricted Share Unit Transactions (Details) - Restricted Share Units (RSUs) [Member] - $ / shares</t>
  </si>
  <si>
    <t>Employee Benefits (Narrative) (Details) $ in Millions</t>
  </si>
  <si>
    <t>Pension Plan [Member]</t>
  </si>
  <si>
    <t>Contributions by Employer</t>
  </si>
  <si>
    <t>Estimated Future Employer Contributions in Current Fiscal Year</t>
  </si>
  <si>
    <t>SERP [Member]</t>
  </si>
  <si>
    <t>Medical Plan [Member]</t>
  </si>
  <si>
    <t>401(k) Plan [Member]</t>
  </si>
  <si>
    <t>Pension Plan Discretionary Contribution [Member]</t>
  </si>
  <si>
    <t>Employee Benefits Schedule of Net Periodic Benefit Cost (Details) - USD ($) $ in Millions</t>
  </si>
  <si>
    <t>Pension Plan and SERP [Member]</t>
  </si>
  <si>
    <t>Service cost</t>
  </si>
  <si>
    <t>Interest cost</t>
  </si>
  <si>
    <t>Expected return on plan assets</t>
  </si>
  <si>
    <t>Amortization of prior service costs(1)</t>
  </si>
  <si>
    <t>Amortization of actuarial losses(1)</t>
  </si>
  <si>
    <t>Curtailment loss(2)</t>
  </si>
  <si>
    <t>Periodic expense</t>
  </si>
  <si>
    <t>Amortization of prior service costs and actuarial losses out of accumulated other comprehensive income are recognized on the Condensed Consolidated Statements of Operations within "Interest and other income (expense)".</t>
  </si>
  <si>
    <t>A curtailment is recognized when there is a significant reduction in, or an elimination of, defined benefit accruals for current employees' future services. These expenses relate to the Uinta Basin Divestiture for the three and nine months ended September 30, 2018 and the Pinedale Divestiture for the three and nine months ended September 30, 2017. The Uinta Basin Divestiture curtailment is recognized on the Condensed Consolidated Statements of Operations within "Interest and other income (expense)" for the three and nine months ended September 30, 2018. The Pinedale Divestiture curtailment is recognized on the Condensed Consolidated Statements of Operations within "Net gain (loss) from asset sales, inclusive of severance costs" for the three and nine months ended September 30, 2017.</t>
  </si>
  <si>
    <t>Subsequent Event (Details) - USD ($)</t>
  </si>
  <si>
    <t>Purchase price to acquire oil and gas property</t>
  </si>
  <si>
    <t>Williston Basin Divestiture [Member]</t>
  </si>
  <si>
    <t>Cash Payments to Acquire Oil and Gas Property</t>
  </si>
  <si>
    <t>Net book value of assets</t>
  </si>
  <si>
    <t>Williston Basin Divestiture [Member] | Threshold 1 [Member]</t>
  </si>
  <si>
    <t>Contractual Rights</t>
  </si>
  <si>
    <t>Buyer's Share Price</t>
  </si>
  <si>
    <t>Williston Basin Divestiture [Member] | Threshold 2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08827</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236770924</v>
      </c>
    </row>
    <row r="12" spans="1:2">
      <c r="A12" s="4" t="s">
        <v>17</v>
      </c>
      <c r="B12" s="5" t="n">
        <v>2018</v>
      </c>
    </row>
    <row r="13" spans="1:2">
      <c r="A13" s="4" t="s">
        <v>18</v>
      </c>
      <c r="B13" s="6"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8</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8</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8</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8</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8</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8</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8</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8</v>
      </c>
      <c r="C2" s="2" t="s">
        <v>29</v>
      </c>
      <c r="D2" s="2" t="s">
        <v>28</v>
      </c>
      <c r="E2" s="2" t="s">
        <v>29</v>
      </c>
    </row>
    <row r="3" spans="1:5">
      <c r="A3" s="3" t="s">
        <v>30</v>
      </c>
    </row>
    <row r="4" spans="1:5">
      <c r="A4" s="4" t="s">
        <v>31</v>
      </c>
      <c r="B4" s="7" t="n">
        <v>544</v>
      </c>
      <c r="C4" s="8" t="n">
        <v>380.9</v>
      </c>
      <c r="D4" s="8" t="n">
        <v>1474.1</v>
      </c>
      <c r="E4" s="8" t="n">
        <v>1139.1</v>
      </c>
    </row>
    <row r="5" spans="1:5">
      <c r="A5" s="4" t="s">
        <v>32</v>
      </c>
      <c r="B5" s="9" t="n">
        <v>3.8</v>
      </c>
      <c r="C5" s="9" t="n">
        <v>3.6</v>
      </c>
      <c r="D5" s="9" t="n">
        <v>11.8</v>
      </c>
      <c r="E5" s="9" t="n">
        <v>10.3</v>
      </c>
    </row>
    <row r="6" spans="1:5">
      <c r="A6" s="4" t="s">
        <v>33</v>
      </c>
      <c r="B6" s="5" t="n">
        <v>13</v>
      </c>
      <c r="C6" s="9" t="n">
        <v>5.6</v>
      </c>
      <c r="D6" s="9" t="n">
        <v>36.2</v>
      </c>
      <c r="E6" s="9" t="n">
        <v>44.5</v>
      </c>
    </row>
    <row r="7" spans="1:5">
      <c r="A7" s="4" t="s">
        <v>34</v>
      </c>
      <c r="B7" s="9" t="n">
        <v>560.8</v>
      </c>
      <c r="C7" s="9" t="n">
        <v>390.1</v>
      </c>
      <c r="D7" s="9" t="n">
        <v>1522.1</v>
      </c>
      <c r="E7" s="9" t="n">
        <v>1193.9</v>
      </c>
    </row>
    <row r="8" spans="1:5">
      <c r="A8" s="3" t="s">
        <v>35</v>
      </c>
    </row>
    <row r="9" spans="1:5">
      <c r="A9" s="4" t="s">
        <v>36</v>
      </c>
      <c r="B9" s="9" t="n">
        <v>13.3</v>
      </c>
      <c r="C9" s="9" t="n">
        <v>6.9</v>
      </c>
      <c r="D9" s="9" t="n">
        <v>38.6</v>
      </c>
      <c r="E9" s="9" t="n">
        <v>45.4</v>
      </c>
    </row>
    <row r="10" spans="1:5">
      <c r="A10" s="4" t="s">
        <v>37</v>
      </c>
      <c r="B10" s="9" t="n">
        <v>64.59999999999999</v>
      </c>
      <c r="C10" s="9" t="n">
        <v>76.2</v>
      </c>
      <c r="D10" s="9" t="n">
        <v>203.6</v>
      </c>
      <c r="E10" s="9" t="n">
        <v>215.4</v>
      </c>
    </row>
    <row r="11" spans="1:5">
      <c r="A11" s="4" t="s">
        <v>38</v>
      </c>
      <c r="B11" s="5" t="n">
        <v>28</v>
      </c>
      <c r="C11" s="9" t="n">
        <v>60.2</v>
      </c>
      <c r="D11" s="9" t="n">
        <v>93.2</v>
      </c>
      <c r="E11" s="9" t="n">
        <v>202.6</v>
      </c>
    </row>
    <row r="12" spans="1:5">
      <c r="A12" s="4" t="s">
        <v>39</v>
      </c>
      <c r="B12" s="9" t="n">
        <v>4.6</v>
      </c>
      <c r="C12" s="9" t="n">
        <v>1.7</v>
      </c>
      <c r="D12" s="9" t="n">
        <v>10.8</v>
      </c>
      <c r="E12" s="5" t="n">
        <v>5</v>
      </c>
    </row>
    <row r="13" spans="1:5">
      <c r="A13" s="4" t="s">
        <v>40</v>
      </c>
      <c r="B13" s="9" t="n">
        <v>48.3</v>
      </c>
      <c r="C13" s="9" t="n">
        <v>43.4</v>
      </c>
      <c r="D13" s="9" t="n">
        <v>164.2</v>
      </c>
      <c r="E13" s="9" t="n">
        <v>108.3</v>
      </c>
    </row>
    <row r="14" spans="1:5">
      <c r="A14" s="4" t="s">
        <v>41</v>
      </c>
      <c r="B14" s="9" t="n">
        <v>37.4</v>
      </c>
      <c r="C14" s="9" t="n">
        <v>28.5</v>
      </c>
      <c r="D14" s="9" t="n">
        <v>103.9</v>
      </c>
      <c r="E14" s="9" t="n">
        <v>86.09999999999999</v>
      </c>
    </row>
    <row r="15" spans="1:5">
      <c r="A15" s="4" t="s">
        <v>42</v>
      </c>
      <c r="B15" s="9" t="n">
        <v>234.9</v>
      </c>
      <c r="C15" s="9" t="n">
        <v>176.9</v>
      </c>
      <c r="D15" s="9" t="n">
        <v>673.6</v>
      </c>
      <c r="E15" s="9" t="n">
        <v>560.2</v>
      </c>
    </row>
    <row r="16" spans="1:5">
      <c r="A16" s="4" t="s">
        <v>43</v>
      </c>
      <c r="B16" s="5" t="n">
        <v>0</v>
      </c>
      <c r="C16" s="9" t="n">
        <v>21.3</v>
      </c>
      <c r="D16" s="9" t="n">
        <v>0.1</v>
      </c>
      <c r="E16" s="9" t="n">
        <v>21.7</v>
      </c>
    </row>
    <row r="17" spans="1:5">
      <c r="A17" s="4" t="s">
        <v>44</v>
      </c>
      <c r="B17" s="5" t="n">
        <v>0</v>
      </c>
      <c r="C17" s="9" t="n">
        <v>28.3</v>
      </c>
      <c r="D17" s="9" t="n">
        <v>404.4</v>
      </c>
      <c r="E17" s="9" t="n">
        <v>28.4</v>
      </c>
    </row>
    <row r="18" spans="1:5">
      <c r="A18" s="4" t="s">
        <v>45</v>
      </c>
      <c r="B18" s="9" t="n">
        <v>431.1</v>
      </c>
      <c r="C18" s="9" t="n">
        <v>443.4</v>
      </c>
      <c r="D18" s="9" t="n">
        <v>1692.4</v>
      </c>
      <c r="E18" s="9" t="n">
        <v>1273.1</v>
      </c>
    </row>
    <row r="19" spans="1:5">
      <c r="A19" s="4" t="s">
        <v>46</v>
      </c>
      <c r="B19" s="9" t="n">
        <v>27.1</v>
      </c>
      <c r="C19" s="9" t="n">
        <v>185.4</v>
      </c>
      <c r="D19" s="9" t="n">
        <v>26.7</v>
      </c>
      <c r="E19" s="9" t="n">
        <v>205.2</v>
      </c>
    </row>
    <row r="20" spans="1:5">
      <c r="A20" s="4" t="s">
        <v>47</v>
      </c>
      <c r="B20" s="9" t="n">
        <v>156.8</v>
      </c>
      <c r="C20" s="9" t="n">
        <v>132.1</v>
      </c>
      <c r="D20" s="9" t="n">
        <v>-143.6</v>
      </c>
      <c r="E20" s="5" t="n">
        <v>126</v>
      </c>
    </row>
    <row r="21" spans="1:5">
      <c r="A21" s="4" t="s">
        <v>48</v>
      </c>
      <c r="B21" s="5" t="n">
        <v>-108</v>
      </c>
      <c r="C21" s="9" t="n">
        <v>-104.3</v>
      </c>
      <c r="D21" s="9" t="n">
        <v>-240.3</v>
      </c>
      <c r="E21" s="9" t="n">
        <v>163.3</v>
      </c>
    </row>
    <row r="22" spans="1:5">
      <c r="A22" s="4" t="s">
        <v>49</v>
      </c>
      <c r="B22" s="9" t="n">
        <v>-0.3</v>
      </c>
      <c r="C22" s="9" t="n">
        <v>0.1</v>
      </c>
      <c r="D22" s="9" t="n">
        <v>-4.1</v>
      </c>
      <c r="E22" s="9" t="n">
        <v>2.5</v>
      </c>
    </row>
    <row r="23" spans="1:5">
      <c r="A23" s="4" t="s">
        <v>50</v>
      </c>
      <c r="B23" s="9" t="n">
        <v>-38.7</v>
      </c>
      <c r="C23" s="9" t="n">
        <v>-34.4</v>
      </c>
      <c r="D23" s="9" t="n">
        <v>-111.9</v>
      </c>
      <c r="E23" s="9" t="n">
        <v>-103.1</v>
      </c>
    </row>
    <row r="24" spans="1:5">
      <c r="A24" s="4" t="s">
        <v>51</v>
      </c>
      <c r="B24" s="9" t="n">
        <v>9.800000000000001</v>
      </c>
      <c r="C24" s="9" t="n">
        <v>-6.5</v>
      </c>
      <c r="D24" s="9" t="n">
        <v>-499.9</v>
      </c>
      <c r="E24" s="9" t="n">
        <v>188.7</v>
      </c>
    </row>
    <row r="25" spans="1:5">
      <c r="A25" s="4" t="s">
        <v>52</v>
      </c>
      <c r="B25" s="9" t="n">
        <v>-2.5</v>
      </c>
      <c r="C25" s="9" t="n">
        <v>3.2</v>
      </c>
      <c r="D25" s="9" t="n">
        <v>117.6</v>
      </c>
      <c r="E25" s="9" t="n">
        <v>-69.7</v>
      </c>
    </row>
    <row r="26" spans="1:5">
      <c r="A26" s="4" t="s">
        <v>53</v>
      </c>
      <c r="B26" s="8" t="n">
        <v>7.3</v>
      </c>
      <c r="C26" s="8" t="n">
        <v>-3.3</v>
      </c>
      <c r="D26" s="8" t="n">
        <v>-382.3</v>
      </c>
      <c r="E26" s="7" t="n">
        <v>119</v>
      </c>
    </row>
    <row r="27" spans="1:5">
      <c r="A27" s="3" t="s">
        <v>54</v>
      </c>
    </row>
    <row r="28" spans="1:5">
      <c r="A28" s="4" t="s">
        <v>55</v>
      </c>
      <c r="B28" s="10" t="n">
        <v>0.03</v>
      </c>
      <c r="C28" s="10" t="n">
        <v>-0.01</v>
      </c>
      <c r="D28" s="10" t="n">
        <v>-1.6</v>
      </c>
      <c r="E28" s="10" t="n">
        <v>0.49</v>
      </c>
    </row>
    <row r="29" spans="1:5">
      <c r="A29" s="4" t="s">
        <v>56</v>
      </c>
      <c r="B29" s="10" t="n">
        <v>0.03</v>
      </c>
      <c r="C29" s="10" t="n">
        <v>-0.01</v>
      </c>
      <c r="D29" s="10" t="n">
        <v>-1.6</v>
      </c>
      <c r="E29" s="10" t="n">
        <v>0.49</v>
      </c>
    </row>
    <row r="30" spans="1:5">
      <c r="A30" s="3" t="s">
        <v>57</v>
      </c>
    </row>
    <row r="31" spans="1:5">
      <c r="A31" s="4" t="s">
        <v>58</v>
      </c>
      <c r="B31" s="9" t="n">
        <v>236.9</v>
      </c>
      <c r="C31" s="9" t="n">
        <v>240.7</v>
      </c>
      <c r="D31" s="9" t="n">
        <v>238.3</v>
      </c>
      <c r="E31" s="9" t="n">
        <v>240.5</v>
      </c>
    </row>
    <row r="32" spans="1:5">
      <c r="A32" s="4" t="s">
        <v>59</v>
      </c>
      <c r="B32" s="5" t="n">
        <v>237</v>
      </c>
      <c r="C32" s="9" t="n">
        <v>240.7</v>
      </c>
      <c r="D32" s="9" t="n">
        <v>238.3</v>
      </c>
      <c r="E32" s="9" t="n">
        <v>24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8</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8</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8</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8</v>
      </c>
    </row>
    <row r="3" spans="1:2">
      <c r="A3" s="3" t="s">
        <v>18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8</v>
      </c>
    </row>
    <row r="3" spans="1:2">
      <c r="A3" s="3" t="s">
        <v>194</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8</v>
      </c>
    </row>
    <row r="3" spans="1:2">
      <c r="A3" s="3" t="s">
        <v>198</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8</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8</v>
      </c>
    </row>
    <row r="3" spans="1:2">
      <c r="A3" s="3" t="s">
        <v>20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8</v>
      </c>
    </row>
    <row r="3" spans="1:2">
      <c r="A3" s="3" t="s">
        <v>26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8</v>
      </c>
    </row>
    <row r="3" spans="1:2">
      <c r="A3" s="3" t="s">
        <v>214</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v>
      </c>
      <c r="C1" s="2" t="s">
        <v>27</v>
      </c>
      <c r="E1" s="2" t="s">
        <v>1</v>
      </c>
    </row>
    <row r="2" spans="1:6">
      <c r="C2" s="2" t="s">
        <v>28</v>
      </c>
      <c r="D2" s="2" t="s">
        <v>29</v>
      </c>
      <c r="E2" s="2" t="s">
        <v>28</v>
      </c>
      <c r="F2" s="2" t="s">
        <v>29</v>
      </c>
    </row>
    <row r="3" spans="1:6">
      <c r="A3" s="3" t="s">
        <v>61</v>
      </c>
    </row>
    <row r="4" spans="1:6">
      <c r="A4" s="4" t="s">
        <v>53</v>
      </c>
      <c r="C4" s="8" t="n">
        <v>7.3</v>
      </c>
      <c r="D4" s="8" t="n">
        <v>-3.3</v>
      </c>
      <c r="E4" s="8" t="n">
        <v>-382.3</v>
      </c>
      <c r="F4" s="7" t="n">
        <v>119</v>
      </c>
    </row>
    <row r="5" spans="1:6">
      <c r="A5" s="4" t="s">
        <v>62</v>
      </c>
      <c r="B5" s="4" t="s">
        <v>63</v>
      </c>
      <c r="C5" s="5" t="n">
        <v>0</v>
      </c>
      <c r="D5" s="5" t="n">
        <v>0</v>
      </c>
      <c r="E5" s="5" t="n">
        <v>0</v>
      </c>
      <c r="F5" s="9" t="n">
        <v>1.6</v>
      </c>
    </row>
    <row r="6" spans="1:6">
      <c r="A6" s="4" t="s">
        <v>64</v>
      </c>
      <c r="B6" s="4" t="s">
        <v>65</v>
      </c>
      <c r="C6" s="5" t="n">
        <v>0</v>
      </c>
      <c r="D6" s="5" t="n">
        <v>0</v>
      </c>
      <c r="E6" s="9" t="n">
        <v>0.3</v>
      </c>
      <c r="F6" s="5" t="n">
        <v>0</v>
      </c>
    </row>
    <row r="7" spans="1:6">
      <c r="A7" s="3" t="s">
        <v>66</v>
      </c>
    </row>
    <row r="8" spans="1:6">
      <c r="A8" s="4" t="s">
        <v>67</v>
      </c>
      <c r="B8" s="4" t="s">
        <v>68</v>
      </c>
      <c r="C8" s="9" t="n">
        <v>0.2</v>
      </c>
      <c r="D8" s="9" t="n">
        <v>0.1</v>
      </c>
      <c r="E8" s="9" t="n">
        <v>0.4</v>
      </c>
      <c r="F8" s="9" t="n">
        <v>0.4</v>
      </c>
    </row>
    <row r="9" spans="1:6">
      <c r="A9" s="4" t="s">
        <v>69</v>
      </c>
      <c r="B9" s="4" t="s">
        <v>70</v>
      </c>
      <c r="C9" s="9" t="n">
        <v>0.1</v>
      </c>
      <c r="D9" s="9" t="n">
        <v>0.1</v>
      </c>
      <c r="E9" s="9" t="n">
        <v>0.5</v>
      </c>
      <c r="F9" s="9" t="n">
        <v>0.2</v>
      </c>
    </row>
    <row r="10" spans="1:6">
      <c r="A10" s="4" t="s">
        <v>71</v>
      </c>
      <c r="C10" s="9" t="n">
        <v>0.3</v>
      </c>
      <c r="D10" s="9" t="n">
        <v>0.2</v>
      </c>
      <c r="E10" s="9" t="n">
        <v>1.2</v>
      </c>
      <c r="F10" s="9" t="n">
        <v>2.2</v>
      </c>
    </row>
    <row r="11" spans="1:6">
      <c r="A11" s="4" t="s">
        <v>72</v>
      </c>
      <c r="C11" s="9" t="n">
        <v>7.6</v>
      </c>
      <c r="D11" s="9" t="n">
        <v>-3.1</v>
      </c>
      <c r="E11" s="9" t="n">
        <v>-381.1</v>
      </c>
      <c r="F11" s="9" t="n">
        <v>121.2</v>
      </c>
    </row>
    <row r="12" spans="1:6">
      <c r="A12" s="4" t="s">
        <v>73</v>
      </c>
      <c r="C12" s="5" t="n">
        <v>0</v>
      </c>
      <c r="D12" s="5" t="n">
        <v>0</v>
      </c>
      <c r="E12" s="5" t="n">
        <v>0</v>
      </c>
      <c r="F12" s="5" t="n">
        <v>-1</v>
      </c>
    </row>
    <row r="13" spans="1:6">
      <c r="A13" s="4" t="s">
        <v>74</v>
      </c>
      <c r="C13" s="5" t="n">
        <v>0</v>
      </c>
      <c r="D13" s="9" t="n">
        <v>-0.1</v>
      </c>
      <c r="E13" s="9" t="n">
        <v>-0.1</v>
      </c>
      <c r="F13" s="9" t="n">
        <v>-0.3</v>
      </c>
    </row>
    <row r="14" spans="1:6">
      <c r="A14" s="4" t="s">
        <v>75</v>
      </c>
      <c r="C14" s="8" t="n">
        <v>0.1</v>
      </c>
      <c r="D14" s="7" t="n">
        <v>0</v>
      </c>
      <c r="E14" s="8" t="n">
        <v>-0.1</v>
      </c>
      <c r="F14" s="8" t="n">
        <v>-0.1</v>
      </c>
    </row>
    <row r="15" spans="1:6"/>
    <row r="16" spans="1:6">
      <c r="A16" s="4" t="s">
        <v>63</v>
      </c>
      <c r="B16" s="4" t="s">
        <v>76</v>
      </c>
    </row>
    <row r="17" spans="1:6">
      <c r="A17" s="4" t="s">
        <v>65</v>
      </c>
      <c r="B17" s="4" t="s">
        <v>77</v>
      </c>
    </row>
    <row r="18" spans="1:6">
      <c r="A18" s="4" t="s">
        <v>68</v>
      </c>
      <c r="B18" s="4" t="s">
        <v>78</v>
      </c>
    </row>
    <row r="19" spans="1:6">
      <c r="A19" s="4" t="s">
        <v>70</v>
      </c>
      <c r="B19" s="4" t="s">
        <v>79</v>
      </c>
    </row>
  </sheetData>
  <mergeCells count="8">
    <mergeCell ref="A1:B2"/>
    <mergeCell ref="C1:D1"/>
    <mergeCell ref="E1:F1"/>
    <mergeCell ref="A15:E15"/>
    <mergeCell ref="B16:E16"/>
    <mergeCell ref="B17:E17"/>
    <mergeCell ref="B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8</v>
      </c>
    </row>
    <row r="3" spans="1:2">
      <c r="A3" s="3" t="s">
        <v>22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8</v>
      </c>
    </row>
    <row r="3" spans="1:2">
      <c r="A3" s="3" t="s">
        <v>28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27</v>
      </c>
      <c r="D1" s="2" t="s">
        <v>1</v>
      </c>
    </row>
    <row r="2" spans="1:5">
      <c r="B2" s="2" t="s">
        <v>28</v>
      </c>
      <c r="C2" s="2" t="s">
        <v>29</v>
      </c>
      <c r="D2" s="2" t="s">
        <v>28</v>
      </c>
      <c r="E2" s="2" t="s">
        <v>29</v>
      </c>
    </row>
    <row r="3" spans="1:5">
      <c r="A3" s="3" t="s">
        <v>286</v>
      </c>
    </row>
    <row r="4" spans="1:5">
      <c r="A4" s="4" t="s">
        <v>287</v>
      </c>
      <c r="D4" s="8" t="n">
        <v>404.4</v>
      </c>
    </row>
    <row r="5" spans="1:5">
      <c r="A5" s="4" t="s">
        <v>44</v>
      </c>
      <c r="B5" s="7" t="n">
        <v>0</v>
      </c>
      <c r="C5" s="8" t="n">
        <v>28.3</v>
      </c>
      <c r="D5" s="9" t="n">
        <v>404.4</v>
      </c>
      <c r="E5" s="8" t="n">
        <v>28.4</v>
      </c>
    </row>
    <row r="6" spans="1:5">
      <c r="A6" s="4" t="s">
        <v>288</v>
      </c>
    </row>
    <row r="7" spans="1:5">
      <c r="A7" s="3" t="s">
        <v>286</v>
      </c>
    </row>
    <row r="8" spans="1:5">
      <c r="A8" s="4" t="s">
        <v>287</v>
      </c>
      <c r="D8" s="9" t="n">
        <v>1.6</v>
      </c>
    </row>
    <row r="9" spans="1:5">
      <c r="A9" s="4" t="s">
        <v>289</v>
      </c>
    </row>
    <row r="10" spans="1:5">
      <c r="A10" s="3" t="s">
        <v>286</v>
      </c>
    </row>
    <row r="11" spans="1:5">
      <c r="A11" s="4" t="s">
        <v>287</v>
      </c>
      <c r="D11" s="8" t="n">
        <v>40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0</v>
      </c>
      <c r="C1" s="2" t="s">
        <v>28</v>
      </c>
      <c r="D1" s="2" t="s">
        <v>82</v>
      </c>
      <c r="E1" s="2" t="s">
        <v>29</v>
      </c>
      <c r="F1" s="2" t="s">
        <v>291</v>
      </c>
    </row>
    <row r="2" spans="1:6">
      <c r="A2" s="3" t="s">
        <v>292</v>
      </c>
    </row>
    <row r="3" spans="1:6">
      <c r="A3" s="4" t="s">
        <v>84</v>
      </c>
      <c r="C3" s="7" t="n">
        <v>0</v>
      </c>
      <c r="D3" s="7" t="n">
        <v>0</v>
      </c>
      <c r="E3" s="8" t="n">
        <v>782.6</v>
      </c>
    </row>
    <row r="4" spans="1:6">
      <c r="A4" s="4" t="s">
        <v>293</v>
      </c>
      <c r="B4" s="4" t="s">
        <v>63</v>
      </c>
      <c r="C4" s="9" t="n">
        <v>27.2</v>
      </c>
      <c r="E4" s="9" t="n">
        <v>59.2</v>
      </c>
    </row>
    <row r="5" spans="1:6">
      <c r="A5" s="4" t="s">
        <v>294</v>
      </c>
      <c r="C5" s="9" t="n">
        <v>27.2</v>
      </c>
      <c r="D5" s="8" t="n">
        <v>23.4</v>
      </c>
      <c r="E5" s="9" t="n">
        <v>841.8</v>
      </c>
      <c r="F5" s="8" t="n">
        <v>465.4</v>
      </c>
    </row>
    <row r="6" spans="1:6">
      <c r="A6" s="4" t="s">
        <v>295</v>
      </c>
    </row>
    <row r="7" spans="1:6">
      <c r="A7" s="3" t="s">
        <v>292</v>
      </c>
    </row>
    <row r="8" spans="1:6">
      <c r="A8" s="4" t="s">
        <v>293</v>
      </c>
      <c r="C8" s="8" t="n">
        <v>27.2</v>
      </c>
      <c r="E8" s="8" t="n">
        <v>59.2</v>
      </c>
    </row>
    <row r="9" spans="1:6"/>
    <row r="10" spans="1:6">
      <c r="A10" s="4" t="s">
        <v>63</v>
      </c>
      <c r="B10" s="4" t="s">
        <v>296</v>
      </c>
    </row>
  </sheetData>
  <mergeCells count="3">
    <mergeCell ref="A1:B1"/>
    <mergeCell ref="A9:E9"/>
    <mergeCell ref="B10:E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27</v>
      </c>
      <c r="D1" s="2" t="s">
        <v>1</v>
      </c>
    </row>
    <row r="2" spans="1:5">
      <c r="B2" s="2" t="s">
        <v>28</v>
      </c>
      <c r="C2" s="2" t="s">
        <v>29</v>
      </c>
      <c r="D2" s="2" t="s">
        <v>28</v>
      </c>
      <c r="E2" s="2" t="s">
        <v>29</v>
      </c>
    </row>
    <row r="3" spans="1:5">
      <c r="A3" s="3" t="s">
        <v>30</v>
      </c>
    </row>
    <row r="4" spans="1:5">
      <c r="A4" s="4" t="s">
        <v>31</v>
      </c>
      <c r="B4" s="7" t="n">
        <v>544</v>
      </c>
      <c r="C4" s="8" t="n">
        <v>380.9</v>
      </c>
      <c r="D4" s="8" t="n">
        <v>1474.1</v>
      </c>
      <c r="E4" s="8" t="n">
        <v>1139.1</v>
      </c>
    </row>
    <row r="5" spans="1:5">
      <c r="A5" s="4" t="s">
        <v>32</v>
      </c>
      <c r="B5" s="9" t="n">
        <v>3.8</v>
      </c>
      <c r="C5" s="9" t="n">
        <v>3.6</v>
      </c>
      <c r="D5" s="9" t="n">
        <v>11.8</v>
      </c>
      <c r="E5" s="9" t="n">
        <v>10.3</v>
      </c>
    </row>
    <row r="6" spans="1:5">
      <c r="A6" s="4" t="s">
        <v>33</v>
      </c>
      <c r="B6" s="5" t="n">
        <v>13</v>
      </c>
      <c r="C6" s="9" t="n">
        <v>5.6</v>
      </c>
      <c r="D6" s="9" t="n">
        <v>36.2</v>
      </c>
      <c r="E6" s="9" t="n">
        <v>44.5</v>
      </c>
    </row>
    <row r="7" spans="1:5">
      <c r="A7" s="4" t="s">
        <v>34</v>
      </c>
      <c r="B7" s="9" t="n">
        <v>560.8</v>
      </c>
      <c r="C7" s="9" t="n">
        <v>390.1</v>
      </c>
      <c r="D7" s="9" t="n">
        <v>1522.1</v>
      </c>
      <c r="E7" s="9" t="n">
        <v>1193.9</v>
      </c>
    </row>
    <row r="8" spans="1:5">
      <c r="A8" s="3" t="s">
        <v>35</v>
      </c>
    </row>
    <row r="9" spans="1:5">
      <c r="A9" s="4" t="s">
        <v>36</v>
      </c>
      <c r="B9" s="9" t="n">
        <v>13.3</v>
      </c>
      <c r="C9" s="9" t="n">
        <v>6.9</v>
      </c>
      <c r="D9" s="9" t="n">
        <v>38.6</v>
      </c>
      <c r="E9" s="9" t="n">
        <v>45.4</v>
      </c>
    </row>
    <row r="10" spans="1:5">
      <c r="A10" s="4" t="s">
        <v>37</v>
      </c>
      <c r="B10" s="9" t="n">
        <v>64.59999999999999</v>
      </c>
      <c r="C10" s="9" t="n">
        <v>76.2</v>
      </c>
      <c r="D10" s="9" t="n">
        <v>203.6</v>
      </c>
      <c r="E10" s="9" t="n">
        <v>215.4</v>
      </c>
    </row>
    <row r="11" spans="1:5">
      <c r="A11" s="4" t="s">
        <v>38</v>
      </c>
      <c r="B11" s="5" t="n">
        <v>28</v>
      </c>
      <c r="C11" s="9" t="n">
        <v>60.2</v>
      </c>
      <c r="D11" s="9" t="n">
        <v>93.2</v>
      </c>
      <c r="E11" s="9" t="n">
        <v>202.6</v>
      </c>
    </row>
    <row r="12" spans="1:5">
      <c r="A12" s="4" t="s">
        <v>39</v>
      </c>
      <c r="B12" s="9" t="n">
        <v>4.6</v>
      </c>
      <c r="C12" s="9" t="n">
        <v>1.7</v>
      </c>
      <c r="D12" s="9" t="n">
        <v>10.8</v>
      </c>
      <c r="E12" s="5" t="n">
        <v>5</v>
      </c>
    </row>
    <row r="13" spans="1:5">
      <c r="A13" s="4" t="s">
        <v>40</v>
      </c>
      <c r="B13" s="9" t="n">
        <v>48.3</v>
      </c>
      <c r="C13" s="9" t="n">
        <v>43.4</v>
      </c>
      <c r="D13" s="9" t="n">
        <v>164.2</v>
      </c>
      <c r="E13" s="9" t="n">
        <v>108.3</v>
      </c>
    </row>
    <row r="14" spans="1:5">
      <c r="A14" s="4" t="s">
        <v>41</v>
      </c>
      <c r="B14" s="9" t="n">
        <v>37.4</v>
      </c>
      <c r="C14" s="9" t="n">
        <v>28.5</v>
      </c>
      <c r="D14" s="9" t="n">
        <v>103.9</v>
      </c>
      <c r="E14" s="9" t="n">
        <v>86.09999999999999</v>
      </c>
    </row>
    <row r="15" spans="1:5">
      <c r="A15" s="4" t="s">
        <v>42</v>
      </c>
      <c r="B15" s="9" t="n">
        <v>234.9</v>
      </c>
      <c r="C15" s="9" t="n">
        <v>176.9</v>
      </c>
      <c r="D15" s="9" t="n">
        <v>673.6</v>
      </c>
      <c r="E15" s="9" t="n">
        <v>560.2</v>
      </c>
    </row>
    <row r="16" spans="1:5">
      <c r="A16" s="4" t="s">
        <v>43</v>
      </c>
      <c r="B16" s="5" t="n">
        <v>0</v>
      </c>
      <c r="C16" s="9" t="n">
        <v>21.3</v>
      </c>
      <c r="D16" s="9" t="n">
        <v>0.1</v>
      </c>
      <c r="E16" s="9" t="n">
        <v>21.7</v>
      </c>
    </row>
    <row r="17" spans="1:5">
      <c r="A17" s="4" t="s">
        <v>44</v>
      </c>
      <c r="B17" s="5" t="n">
        <v>0</v>
      </c>
      <c r="C17" s="9" t="n">
        <v>28.3</v>
      </c>
      <c r="D17" s="9" t="n">
        <v>404.4</v>
      </c>
      <c r="E17" s="9" t="n">
        <v>28.4</v>
      </c>
    </row>
    <row r="18" spans="1:5">
      <c r="A18" s="4" t="s">
        <v>45</v>
      </c>
      <c r="B18" s="9" t="n">
        <v>431.1</v>
      </c>
      <c r="C18" s="9" t="n">
        <v>443.4</v>
      </c>
      <c r="D18" s="9" t="n">
        <v>1692.4</v>
      </c>
      <c r="E18" s="9" t="n">
        <v>1273.1</v>
      </c>
    </row>
    <row r="19" spans="1:5">
      <c r="A19" s="4" t="s">
        <v>46</v>
      </c>
      <c r="B19" s="9" t="n">
        <v>27.1</v>
      </c>
      <c r="C19" s="9" t="n">
        <v>185.4</v>
      </c>
      <c r="D19" s="9" t="n">
        <v>26.7</v>
      </c>
      <c r="E19" s="9" t="n">
        <v>205.2</v>
      </c>
    </row>
    <row r="20" spans="1:5">
      <c r="A20" s="4" t="s">
        <v>47</v>
      </c>
      <c r="B20" s="9" t="n">
        <v>156.8</v>
      </c>
      <c r="C20" s="9" t="n">
        <v>132.1</v>
      </c>
      <c r="D20" s="9" t="n">
        <v>-143.6</v>
      </c>
      <c r="E20" s="5" t="n">
        <v>126</v>
      </c>
    </row>
    <row r="21" spans="1:5">
      <c r="A21" s="4" t="s">
        <v>48</v>
      </c>
      <c r="B21" s="5" t="n">
        <v>-108</v>
      </c>
      <c r="C21" s="9" t="n">
        <v>-104.3</v>
      </c>
      <c r="D21" s="9" t="n">
        <v>-240.3</v>
      </c>
      <c r="E21" s="9" t="n">
        <v>163.3</v>
      </c>
    </row>
    <row r="22" spans="1:5">
      <c r="A22" s="4" t="s">
        <v>49</v>
      </c>
      <c r="B22" s="9" t="n">
        <v>-0.3</v>
      </c>
      <c r="C22" s="9" t="n">
        <v>0.1</v>
      </c>
      <c r="D22" s="9" t="n">
        <v>-4.1</v>
      </c>
      <c r="E22" s="9" t="n">
        <v>2.5</v>
      </c>
    </row>
    <row r="23" spans="1:5">
      <c r="A23" s="4" t="s">
        <v>50</v>
      </c>
      <c r="B23" s="9" t="n">
        <v>-38.7</v>
      </c>
      <c r="C23" s="9" t="n">
        <v>-34.4</v>
      </c>
      <c r="D23" s="9" t="n">
        <v>-111.9</v>
      </c>
      <c r="E23" s="9" t="n">
        <v>-103.1</v>
      </c>
    </row>
    <row r="24" spans="1:5">
      <c r="A24" s="4" t="s">
        <v>51</v>
      </c>
      <c r="B24" s="9" t="n">
        <v>9.800000000000001</v>
      </c>
      <c r="C24" s="9" t="n">
        <v>-6.5</v>
      </c>
      <c r="D24" s="9" t="n">
        <v>-499.9</v>
      </c>
      <c r="E24" s="9" t="n">
        <v>188.7</v>
      </c>
    </row>
    <row r="25" spans="1:5">
      <c r="A25" s="4" t="s">
        <v>52</v>
      </c>
      <c r="B25" s="9" t="n">
        <v>-2.5</v>
      </c>
      <c r="C25" s="9" t="n">
        <v>3.2</v>
      </c>
      <c r="D25" s="9" t="n">
        <v>117.6</v>
      </c>
      <c r="E25" s="9" t="n">
        <v>-69.7</v>
      </c>
    </row>
    <row r="26" spans="1:5">
      <c r="A26" s="4" t="s">
        <v>53</v>
      </c>
      <c r="B26" s="8" t="n">
        <v>7.3</v>
      </c>
      <c r="C26" s="8" t="n">
        <v>-3.3</v>
      </c>
      <c r="D26" s="8" t="n">
        <v>-382.3</v>
      </c>
      <c r="E26" s="7" t="n">
        <v>119</v>
      </c>
    </row>
    <row r="27" spans="1:5">
      <c r="A27" s="3" t="s">
        <v>54</v>
      </c>
    </row>
    <row r="28" spans="1:5">
      <c r="A28" s="4" t="s">
        <v>55</v>
      </c>
      <c r="B28" s="10" t="n">
        <v>0.03</v>
      </c>
      <c r="C28" s="10" t="n">
        <v>-0.01</v>
      </c>
      <c r="D28" s="10" t="n">
        <v>-1.6</v>
      </c>
      <c r="E28" s="10" t="n">
        <v>0.49</v>
      </c>
    </row>
    <row r="29" spans="1:5">
      <c r="A29" s="4" t="s">
        <v>56</v>
      </c>
      <c r="B29" s="10" t="n">
        <v>0.03</v>
      </c>
      <c r="C29" s="10" t="n">
        <v>-0.01</v>
      </c>
      <c r="D29" s="10" t="n">
        <v>-1.6</v>
      </c>
      <c r="E29" s="10" t="n">
        <v>0.49</v>
      </c>
    </row>
    <row r="30" spans="1:5">
      <c r="A30" s="3" t="s">
        <v>57</v>
      </c>
    </row>
    <row r="31" spans="1:5">
      <c r="A31" s="4" t="s">
        <v>58</v>
      </c>
      <c r="B31" s="9" t="n">
        <v>236.9</v>
      </c>
      <c r="C31" s="9" t="n">
        <v>240.7</v>
      </c>
      <c r="D31" s="9" t="n">
        <v>238.3</v>
      </c>
      <c r="E31" s="9" t="n">
        <v>240.5</v>
      </c>
    </row>
    <row r="32" spans="1:5">
      <c r="A32" s="4" t="s">
        <v>59</v>
      </c>
      <c r="B32" s="5" t="n">
        <v>237</v>
      </c>
      <c r="C32" s="9" t="n">
        <v>240.7</v>
      </c>
      <c r="D32" s="9" t="n">
        <v>238.3</v>
      </c>
      <c r="E32" s="9" t="n">
        <v>240.5</v>
      </c>
    </row>
    <row r="33" spans="1:5">
      <c r="A33" s="4" t="s">
        <v>298</v>
      </c>
    </row>
    <row r="34" spans="1:5">
      <c r="A34" s="3" t="s">
        <v>30</v>
      </c>
    </row>
    <row r="35" spans="1:5">
      <c r="A35" s="4" t="s">
        <v>31</v>
      </c>
      <c r="B35" s="7" t="n">
        <v>544</v>
      </c>
      <c r="C35" s="8" t="n">
        <v>380.9</v>
      </c>
      <c r="D35" s="8" t="n">
        <v>1474.1</v>
      </c>
      <c r="E35" s="8" t="n">
        <v>1139.1</v>
      </c>
    </row>
    <row r="36" spans="1:5">
      <c r="A36" s="4" t="s">
        <v>32</v>
      </c>
      <c r="B36" s="9" t="n">
        <v>3.8</v>
      </c>
      <c r="D36" s="9" t="n">
        <v>11.8</v>
      </c>
    </row>
    <row r="37" spans="1:5">
      <c r="A37" s="4" t="s">
        <v>33</v>
      </c>
      <c r="B37" s="5" t="n">
        <v>13</v>
      </c>
      <c r="D37" s="9" t="n">
        <v>36.2</v>
      </c>
    </row>
    <row r="38" spans="1:5">
      <c r="A38" s="4" t="s">
        <v>34</v>
      </c>
      <c r="B38" s="9" t="n">
        <v>560.8</v>
      </c>
      <c r="D38" s="9" t="n">
        <v>1522.1</v>
      </c>
    </row>
    <row r="39" spans="1:5">
      <c r="A39" s="3" t="s">
        <v>35</v>
      </c>
    </row>
    <row r="40" spans="1:5">
      <c r="A40" s="4" t="s">
        <v>36</v>
      </c>
      <c r="B40" s="9" t="n">
        <v>13.3</v>
      </c>
      <c r="D40" s="9" t="n">
        <v>38.6</v>
      </c>
    </row>
    <row r="41" spans="1:5">
      <c r="A41" s="4" t="s">
        <v>37</v>
      </c>
      <c r="B41" s="9" t="n">
        <v>64.59999999999999</v>
      </c>
      <c r="D41" s="9" t="n">
        <v>203.6</v>
      </c>
    </row>
    <row r="42" spans="1:5">
      <c r="A42" s="4" t="s">
        <v>38</v>
      </c>
      <c r="B42" s="5" t="n">
        <v>28</v>
      </c>
      <c r="D42" s="9" t="n">
        <v>93.2</v>
      </c>
    </row>
    <row r="43" spans="1:5">
      <c r="A43" s="4" t="s">
        <v>39</v>
      </c>
      <c r="B43" s="9" t="n">
        <v>4.6</v>
      </c>
      <c r="D43" s="9" t="n">
        <v>10.8</v>
      </c>
    </row>
    <row r="44" spans="1:5">
      <c r="A44" s="4" t="s">
        <v>40</v>
      </c>
      <c r="B44" s="9" t="n">
        <v>48.3</v>
      </c>
      <c r="D44" s="9" t="n">
        <v>164.2</v>
      </c>
    </row>
    <row r="45" spans="1:5">
      <c r="A45" s="4" t="s">
        <v>41</v>
      </c>
      <c r="B45" s="9" t="n">
        <v>37.4</v>
      </c>
      <c r="D45" s="9" t="n">
        <v>103.9</v>
      </c>
    </row>
    <row r="46" spans="1:5">
      <c r="A46" s="4" t="s">
        <v>42</v>
      </c>
      <c r="B46" s="9" t="n">
        <v>234.9</v>
      </c>
      <c r="D46" s="9" t="n">
        <v>673.6</v>
      </c>
    </row>
    <row r="47" spans="1:5">
      <c r="A47" s="4" t="s">
        <v>43</v>
      </c>
      <c r="B47" s="5" t="n">
        <v>0</v>
      </c>
      <c r="D47" s="9" t="n">
        <v>0.1</v>
      </c>
    </row>
    <row r="48" spans="1:5">
      <c r="A48" s="4" t="s">
        <v>44</v>
      </c>
      <c r="B48" s="5" t="n">
        <v>0</v>
      </c>
      <c r="D48" s="9" t="n">
        <v>404.4</v>
      </c>
    </row>
    <row r="49" spans="1:5">
      <c r="A49" s="4" t="s">
        <v>45</v>
      </c>
      <c r="B49" s="9" t="n">
        <v>431.1</v>
      </c>
      <c r="D49" s="9" t="n">
        <v>1692.4</v>
      </c>
    </row>
    <row r="50" spans="1:5">
      <c r="A50" s="4" t="s">
        <v>46</v>
      </c>
      <c r="B50" s="9" t="n">
        <v>27.1</v>
      </c>
      <c r="D50" s="9" t="n">
        <v>26.7</v>
      </c>
    </row>
    <row r="51" spans="1:5">
      <c r="A51" s="4" t="s">
        <v>47</v>
      </c>
      <c r="B51" s="9" t="n">
        <v>156.8</v>
      </c>
      <c r="D51" s="9" t="n">
        <v>-143.6</v>
      </c>
    </row>
    <row r="52" spans="1:5">
      <c r="A52" s="4" t="s">
        <v>48</v>
      </c>
      <c r="B52" s="5" t="n">
        <v>-108</v>
      </c>
      <c r="D52" s="9" t="n">
        <v>-240.3</v>
      </c>
    </row>
    <row r="53" spans="1:5">
      <c r="A53" s="4" t="s">
        <v>49</v>
      </c>
      <c r="B53" s="9" t="n">
        <v>-0.3</v>
      </c>
      <c r="D53" s="9" t="n">
        <v>-4.1</v>
      </c>
    </row>
    <row r="54" spans="1:5">
      <c r="A54" s="4" t="s">
        <v>50</v>
      </c>
      <c r="B54" s="9" t="n">
        <v>-38.7</v>
      </c>
      <c r="D54" s="9" t="n">
        <v>-111.9</v>
      </c>
    </row>
    <row r="55" spans="1:5">
      <c r="A55" s="4" t="s">
        <v>51</v>
      </c>
      <c r="B55" s="9" t="n">
        <v>9.800000000000001</v>
      </c>
      <c r="D55" s="9" t="n">
        <v>-499.9</v>
      </c>
    </row>
    <row r="56" spans="1:5">
      <c r="A56" s="4" t="s">
        <v>52</v>
      </c>
      <c r="B56" s="9" t="n">
        <v>-2.5</v>
      </c>
      <c r="D56" s="9" t="n">
        <v>117.6</v>
      </c>
    </row>
    <row r="57" spans="1:5">
      <c r="A57" s="4" t="s">
        <v>53</v>
      </c>
      <c r="B57" s="8" t="n">
        <v>7.3</v>
      </c>
      <c r="D57" s="8" t="n">
        <v>-382.3</v>
      </c>
    </row>
    <row r="58" spans="1:5">
      <c r="A58" s="3" t="s">
        <v>54</v>
      </c>
    </row>
    <row r="59" spans="1:5">
      <c r="A59" s="4" t="s">
        <v>55</v>
      </c>
      <c r="B59" s="10" t="n">
        <v>0.03</v>
      </c>
      <c r="D59" s="10" t="n">
        <v>-1.6</v>
      </c>
    </row>
    <row r="60" spans="1:5">
      <c r="A60" s="4" t="s">
        <v>56</v>
      </c>
      <c r="B60" s="10" t="n">
        <v>0.03</v>
      </c>
      <c r="D60" s="10" t="n">
        <v>-1.6</v>
      </c>
    </row>
    <row r="61" spans="1:5">
      <c r="A61" s="3" t="s">
        <v>57</v>
      </c>
    </row>
    <row r="62" spans="1:5">
      <c r="A62" s="4" t="s">
        <v>58</v>
      </c>
      <c r="B62" s="9" t="n">
        <v>236.9</v>
      </c>
      <c r="D62" s="9" t="n">
        <v>238.3</v>
      </c>
    </row>
    <row r="63" spans="1:5">
      <c r="A63" s="4" t="s">
        <v>59</v>
      </c>
      <c r="B63" s="5" t="n">
        <v>237</v>
      </c>
      <c r="D63" s="9" t="n">
        <v>238.3</v>
      </c>
    </row>
    <row r="64" spans="1:5">
      <c r="A64" s="4" t="s">
        <v>299</v>
      </c>
    </row>
    <row r="65" spans="1:5">
      <c r="A65" s="3" t="s">
        <v>30</v>
      </c>
    </row>
    <row r="66" spans="1:5">
      <c r="A66" s="4" t="s">
        <v>31</v>
      </c>
      <c r="B66" s="8" t="n">
        <v>15.8</v>
      </c>
      <c r="D66" s="8" t="n">
        <v>40.9</v>
      </c>
    </row>
    <row r="67" spans="1:5">
      <c r="A67" s="4" t="s">
        <v>32</v>
      </c>
      <c r="B67" s="5" t="n">
        <v>0</v>
      </c>
      <c r="D67" s="5" t="n">
        <v>0</v>
      </c>
    </row>
    <row r="68" spans="1:5">
      <c r="A68" s="4" t="s">
        <v>33</v>
      </c>
      <c r="B68" s="5" t="n">
        <v>0</v>
      </c>
      <c r="D68" s="5" t="n">
        <v>0</v>
      </c>
    </row>
    <row r="69" spans="1:5">
      <c r="A69" s="4" t="s">
        <v>34</v>
      </c>
      <c r="B69" s="9" t="n">
        <v>15.8</v>
      </c>
      <c r="D69" s="9" t="n">
        <v>40.9</v>
      </c>
    </row>
    <row r="70" spans="1:5">
      <c r="A70" s="3" t="s">
        <v>35</v>
      </c>
    </row>
    <row r="71" spans="1:5">
      <c r="A71" s="4" t="s">
        <v>36</v>
      </c>
      <c r="B71" s="5" t="n">
        <v>0</v>
      </c>
      <c r="D71" s="5" t="n">
        <v>0</v>
      </c>
    </row>
    <row r="72" spans="1:5">
      <c r="A72" s="4" t="s">
        <v>37</v>
      </c>
      <c r="B72" s="5" t="n">
        <v>0</v>
      </c>
      <c r="D72" s="5" t="n">
        <v>0</v>
      </c>
    </row>
    <row r="73" spans="1:5">
      <c r="A73" s="4" t="s">
        <v>38</v>
      </c>
      <c r="B73" s="9" t="n">
        <v>15.8</v>
      </c>
      <c r="D73" s="9" t="n">
        <v>40.9</v>
      </c>
    </row>
    <row r="74" spans="1:5">
      <c r="A74" s="4" t="s">
        <v>39</v>
      </c>
      <c r="B74" s="5" t="n">
        <v>0</v>
      </c>
      <c r="D74" s="5" t="n">
        <v>0</v>
      </c>
    </row>
    <row r="75" spans="1:5">
      <c r="A75" s="4" t="s">
        <v>40</v>
      </c>
      <c r="B75" s="5" t="n">
        <v>0</v>
      </c>
      <c r="D75" s="5" t="n">
        <v>0</v>
      </c>
    </row>
    <row r="76" spans="1:5">
      <c r="A76" s="4" t="s">
        <v>41</v>
      </c>
      <c r="B76" s="5" t="n">
        <v>0</v>
      </c>
      <c r="D76" s="5" t="n">
        <v>0</v>
      </c>
    </row>
    <row r="77" spans="1:5">
      <c r="A77" s="4" t="s">
        <v>42</v>
      </c>
      <c r="B77" s="5" t="n">
        <v>0</v>
      </c>
      <c r="D77" s="5" t="n">
        <v>0</v>
      </c>
    </row>
    <row r="78" spans="1:5">
      <c r="A78" s="4" t="s">
        <v>43</v>
      </c>
      <c r="B78" s="5" t="n">
        <v>0</v>
      </c>
      <c r="D78" s="5" t="n">
        <v>0</v>
      </c>
    </row>
    <row r="79" spans="1:5">
      <c r="A79" s="4" t="s">
        <v>44</v>
      </c>
      <c r="B79" s="5" t="n">
        <v>0</v>
      </c>
      <c r="D79" s="5" t="n">
        <v>0</v>
      </c>
    </row>
    <row r="80" spans="1:5">
      <c r="A80" s="4" t="s">
        <v>45</v>
      </c>
      <c r="B80" s="9" t="n">
        <v>15.8</v>
      </c>
      <c r="D80" s="9" t="n">
        <v>40.9</v>
      </c>
    </row>
    <row r="81" spans="1:5">
      <c r="A81" s="4" t="s">
        <v>46</v>
      </c>
      <c r="B81" s="5" t="n">
        <v>0</v>
      </c>
      <c r="D81" s="5" t="n">
        <v>0</v>
      </c>
    </row>
    <row r="82" spans="1:5">
      <c r="A82" s="4" t="s">
        <v>47</v>
      </c>
      <c r="B82" s="5" t="n">
        <v>0</v>
      </c>
      <c r="D82" s="5" t="n">
        <v>0</v>
      </c>
    </row>
    <row r="83" spans="1:5">
      <c r="A83" s="4" t="s">
        <v>48</v>
      </c>
      <c r="B83" s="5" t="n">
        <v>0</v>
      </c>
      <c r="D83" s="5" t="n">
        <v>0</v>
      </c>
    </row>
    <row r="84" spans="1:5">
      <c r="A84" s="4" t="s">
        <v>49</v>
      </c>
      <c r="B84" s="5" t="n">
        <v>0</v>
      </c>
      <c r="D84" s="5" t="n">
        <v>0</v>
      </c>
    </row>
    <row r="85" spans="1:5">
      <c r="A85" s="4" t="s">
        <v>50</v>
      </c>
      <c r="B85" s="5" t="n">
        <v>0</v>
      </c>
      <c r="D85" s="5" t="n">
        <v>0</v>
      </c>
    </row>
    <row r="86" spans="1:5">
      <c r="A86" s="4" t="s">
        <v>51</v>
      </c>
      <c r="B86" s="5" t="n">
        <v>0</v>
      </c>
      <c r="D86" s="5" t="n">
        <v>0</v>
      </c>
    </row>
    <row r="87" spans="1:5">
      <c r="A87" s="4" t="s">
        <v>52</v>
      </c>
      <c r="D87" s="5" t="n">
        <v>0</v>
      </c>
    </row>
    <row r="88" spans="1:5">
      <c r="A88" s="4" t="s">
        <v>53</v>
      </c>
      <c r="B88" s="7" t="n">
        <v>0</v>
      </c>
      <c r="D88" s="7" t="n">
        <v>0</v>
      </c>
    </row>
    <row r="89" spans="1:5">
      <c r="A89" s="3" t="s">
        <v>54</v>
      </c>
    </row>
    <row r="90" spans="1:5">
      <c r="A90" s="4" t="s">
        <v>55</v>
      </c>
      <c r="B90" s="7" t="n">
        <v>0</v>
      </c>
      <c r="D90" s="7" t="n">
        <v>0</v>
      </c>
    </row>
    <row r="91" spans="1:5">
      <c r="A91" s="4" t="s">
        <v>56</v>
      </c>
      <c r="B91" s="7" t="n">
        <v>0</v>
      </c>
      <c r="D91" s="7" t="n">
        <v>0</v>
      </c>
    </row>
    <row r="92" spans="1:5">
      <c r="A92" s="3" t="s">
        <v>57</v>
      </c>
    </row>
    <row r="93" spans="1:5">
      <c r="A93" s="4" t="s">
        <v>58</v>
      </c>
      <c r="B93" s="5" t="n">
        <v>0</v>
      </c>
      <c r="D93" s="5" t="n">
        <v>0</v>
      </c>
    </row>
    <row r="94" spans="1:5">
      <c r="A94" s="4" t="s">
        <v>59</v>
      </c>
      <c r="B94" s="5" t="n">
        <v>0</v>
      </c>
      <c r="D94" s="5" t="n">
        <v>0</v>
      </c>
    </row>
    <row r="95" spans="1:5">
      <c r="A95" s="4" t="s">
        <v>300</v>
      </c>
    </row>
    <row r="96" spans="1:5">
      <c r="A96" s="3" t="s">
        <v>30</v>
      </c>
    </row>
    <row r="97" spans="1:5">
      <c r="A97" s="4" t="s">
        <v>31</v>
      </c>
      <c r="B97" s="8" t="n">
        <v>559.8</v>
      </c>
      <c r="D97" s="7" t="n">
        <v>1515</v>
      </c>
    </row>
    <row r="98" spans="1:5">
      <c r="A98" s="4" t="s">
        <v>32</v>
      </c>
      <c r="B98" s="9" t="n">
        <v>3.8</v>
      </c>
      <c r="D98" s="9" t="n">
        <v>11.8</v>
      </c>
    </row>
    <row r="99" spans="1:5">
      <c r="A99" s="4" t="s">
        <v>33</v>
      </c>
      <c r="B99" s="5" t="n">
        <v>13</v>
      </c>
      <c r="D99" s="9" t="n">
        <v>36.2</v>
      </c>
    </row>
    <row r="100" spans="1:5">
      <c r="A100" s="4" t="s">
        <v>34</v>
      </c>
      <c r="B100" s="9" t="n">
        <v>576.6</v>
      </c>
      <c r="D100" s="5" t="n">
        <v>1563</v>
      </c>
    </row>
    <row r="101" spans="1:5">
      <c r="A101" s="3" t="s">
        <v>35</v>
      </c>
    </row>
    <row r="102" spans="1:5">
      <c r="A102" s="4" t="s">
        <v>36</v>
      </c>
      <c r="B102" s="9" t="n">
        <v>13.3</v>
      </c>
      <c r="D102" s="9" t="n">
        <v>38.6</v>
      </c>
    </row>
    <row r="103" spans="1:5">
      <c r="A103" s="4" t="s">
        <v>37</v>
      </c>
      <c r="B103" s="9" t="n">
        <v>64.59999999999999</v>
      </c>
      <c r="D103" s="9" t="n">
        <v>203.6</v>
      </c>
    </row>
    <row r="104" spans="1:5">
      <c r="A104" s="4" t="s">
        <v>38</v>
      </c>
      <c r="B104" s="9" t="n">
        <v>43.8</v>
      </c>
      <c r="D104" s="9" t="n">
        <v>134.1</v>
      </c>
    </row>
    <row r="105" spans="1:5">
      <c r="A105" s="4" t="s">
        <v>39</v>
      </c>
      <c r="B105" s="9" t="n">
        <v>4.6</v>
      </c>
      <c r="D105" s="9" t="n">
        <v>10.8</v>
      </c>
    </row>
    <row r="106" spans="1:5">
      <c r="A106" s="4" t="s">
        <v>40</v>
      </c>
      <c r="B106" s="9" t="n">
        <v>48.3</v>
      </c>
      <c r="D106" s="9" t="n">
        <v>164.2</v>
      </c>
    </row>
    <row r="107" spans="1:5">
      <c r="A107" s="4" t="s">
        <v>41</v>
      </c>
      <c r="B107" s="9" t="n">
        <v>37.4</v>
      </c>
      <c r="D107" s="9" t="n">
        <v>103.9</v>
      </c>
    </row>
    <row r="108" spans="1:5">
      <c r="A108" s="4" t="s">
        <v>42</v>
      </c>
      <c r="B108" s="9" t="n">
        <v>234.9</v>
      </c>
      <c r="D108" s="9" t="n">
        <v>673.6</v>
      </c>
    </row>
    <row r="109" spans="1:5">
      <c r="A109" s="4" t="s">
        <v>43</v>
      </c>
      <c r="B109" s="5" t="n">
        <v>0</v>
      </c>
      <c r="D109" s="9" t="n">
        <v>0.1</v>
      </c>
    </row>
    <row r="110" spans="1:5">
      <c r="A110" s="4" t="s">
        <v>44</v>
      </c>
      <c r="B110" s="5" t="n">
        <v>0</v>
      </c>
      <c r="D110" s="9" t="n">
        <v>404.4</v>
      </c>
    </row>
    <row r="111" spans="1:5">
      <c r="A111" s="4" t="s">
        <v>45</v>
      </c>
      <c r="B111" s="9" t="n">
        <v>446.9</v>
      </c>
      <c r="D111" s="9" t="n">
        <v>1733.3</v>
      </c>
    </row>
    <row r="112" spans="1:5">
      <c r="A112" s="4" t="s">
        <v>46</v>
      </c>
      <c r="B112" s="9" t="n">
        <v>27.1</v>
      </c>
      <c r="D112" s="9" t="n">
        <v>26.7</v>
      </c>
    </row>
    <row r="113" spans="1:5">
      <c r="A113" s="4" t="s">
        <v>47</v>
      </c>
      <c r="B113" s="9" t="n">
        <v>156.8</v>
      </c>
      <c r="D113" s="9" t="n">
        <v>-143.6</v>
      </c>
    </row>
    <row r="114" spans="1:5">
      <c r="A114" s="4" t="s">
        <v>48</v>
      </c>
      <c r="B114" s="5" t="n">
        <v>-108</v>
      </c>
      <c r="D114" s="9" t="n">
        <v>-240.3</v>
      </c>
    </row>
    <row r="115" spans="1:5">
      <c r="A115" s="4" t="s">
        <v>49</v>
      </c>
      <c r="B115" s="9" t="n">
        <v>-0.3</v>
      </c>
      <c r="D115" s="9" t="n">
        <v>-4.1</v>
      </c>
    </row>
    <row r="116" spans="1:5">
      <c r="A116" s="4" t="s">
        <v>50</v>
      </c>
      <c r="B116" s="9" t="n">
        <v>-38.7</v>
      </c>
      <c r="D116" s="9" t="n">
        <v>-111.9</v>
      </c>
    </row>
    <row r="117" spans="1:5">
      <c r="A117" s="4" t="s">
        <v>51</v>
      </c>
      <c r="B117" s="9" t="n">
        <v>9.800000000000001</v>
      </c>
      <c r="D117" s="9" t="n">
        <v>-499.9</v>
      </c>
    </row>
    <row r="118" spans="1:5">
      <c r="A118" s="4" t="s">
        <v>52</v>
      </c>
      <c r="B118" s="9" t="n">
        <v>-2.5</v>
      </c>
      <c r="D118" s="9" t="n">
        <v>117.6</v>
      </c>
    </row>
    <row r="119" spans="1:5">
      <c r="A119" s="4" t="s">
        <v>53</v>
      </c>
      <c r="B119" s="8" t="n">
        <v>7.3</v>
      </c>
      <c r="D119" s="8" t="n">
        <v>-382.3</v>
      </c>
    </row>
    <row r="120" spans="1:5">
      <c r="A120" s="3" t="s">
        <v>54</v>
      </c>
    </row>
    <row r="121" spans="1:5">
      <c r="A121" s="4" t="s">
        <v>55</v>
      </c>
      <c r="B121" s="10" t="n">
        <v>0.03</v>
      </c>
      <c r="D121" s="10" t="n">
        <v>-1.6</v>
      </c>
    </row>
    <row r="122" spans="1:5">
      <c r="A122" s="4" t="s">
        <v>56</v>
      </c>
      <c r="B122" s="10" t="n">
        <v>0.03</v>
      </c>
      <c r="D122" s="10" t="n">
        <v>-1.6</v>
      </c>
    </row>
    <row r="123" spans="1:5">
      <c r="A123" s="3" t="s">
        <v>57</v>
      </c>
    </row>
    <row r="124" spans="1:5">
      <c r="A124" s="4" t="s">
        <v>58</v>
      </c>
      <c r="B124" s="9" t="n">
        <v>236.9</v>
      </c>
      <c r="D124" s="9" t="n">
        <v>238.3</v>
      </c>
    </row>
    <row r="125" spans="1:5">
      <c r="A125" s="4" t="s">
        <v>59</v>
      </c>
      <c r="B125" s="5" t="n">
        <v>237</v>
      </c>
      <c r="D125" s="9" t="n">
        <v>23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01</v>
      </c>
      <c r="B1" s="2" t="s">
        <v>27</v>
      </c>
      <c r="D1" s="2" t="s">
        <v>1</v>
      </c>
    </row>
    <row r="2" spans="1:5">
      <c r="B2" s="2" t="s">
        <v>28</v>
      </c>
      <c r="C2" s="2" t="s">
        <v>29</v>
      </c>
      <c r="D2" s="2" t="s">
        <v>28</v>
      </c>
      <c r="E2" s="2" t="s">
        <v>29</v>
      </c>
    </row>
    <row r="3" spans="1:5">
      <c r="A3" s="4" t="s">
        <v>38</v>
      </c>
      <c r="B3" s="7" t="n">
        <v>28</v>
      </c>
      <c r="C3" s="8" t="n">
        <v>60.2</v>
      </c>
      <c r="D3" s="8" t="n">
        <v>93.2</v>
      </c>
      <c r="E3" s="8" t="n">
        <v>202.6</v>
      </c>
    </row>
    <row r="4" spans="1:5">
      <c r="A4" s="4" t="s">
        <v>31</v>
      </c>
      <c r="B4" s="5" t="n">
        <v>544</v>
      </c>
      <c r="C4" s="9" t="n">
        <v>380.9</v>
      </c>
      <c r="D4" s="9" t="n">
        <v>1474.1</v>
      </c>
      <c r="E4" s="9" t="n">
        <v>1139.1</v>
      </c>
    </row>
    <row r="5" spans="1:5">
      <c r="A5" s="4" t="s">
        <v>298</v>
      </c>
    </row>
    <row r="6" spans="1:5">
      <c r="A6" s="4" t="s">
        <v>302</v>
      </c>
      <c r="B6" s="9" t="n">
        <v>416.1</v>
      </c>
      <c r="C6" s="5" t="n">
        <v>218</v>
      </c>
      <c r="D6" s="9" t="n">
        <v>1125.3</v>
      </c>
      <c r="E6" s="9" t="n">
        <v>655.7</v>
      </c>
    </row>
    <row r="7" spans="1:5">
      <c r="A7" s="4" t="s">
        <v>303</v>
      </c>
      <c r="B7" s="9" t="n">
        <v>101.7</v>
      </c>
      <c r="C7" s="9" t="n">
        <v>130.7</v>
      </c>
      <c r="D7" s="9" t="n">
        <v>301.5</v>
      </c>
      <c r="E7" s="9" t="n">
        <v>399.4</v>
      </c>
    </row>
    <row r="8" spans="1:5">
      <c r="A8" s="4" t="s">
        <v>304</v>
      </c>
      <c r="B8" s="5" t="n">
        <v>42</v>
      </c>
      <c r="C8" s="9" t="n">
        <v>32.2</v>
      </c>
      <c r="D8" s="9" t="n">
        <v>88.2</v>
      </c>
      <c r="E8" s="5" t="n">
        <v>84</v>
      </c>
    </row>
    <row r="9" spans="1:5">
      <c r="A9" s="4" t="s">
        <v>38</v>
      </c>
      <c r="B9" s="5" t="n">
        <v>28</v>
      </c>
      <c r="D9" s="9" t="n">
        <v>93.2</v>
      </c>
    </row>
    <row r="10" spans="1:5">
      <c r="A10" s="4" t="s">
        <v>31</v>
      </c>
      <c r="B10" s="5" t="n">
        <v>544</v>
      </c>
      <c r="C10" s="9" t="n">
        <v>380.9</v>
      </c>
      <c r="D10" s="9" t="n">
        <v>1474.1</v>
      </c>
      <c r="E10" s="9" t="n">
        <v>1139.1</v>
      </c>
    </row>
    <row r="11" spans="1:5">
      <c r="A11" s="4" t="s">
        <v>305</v>
      </c>
    </row>
    <row r="12" spans="1:5">
      <c r="A12" s="4" t="s">
        <v>302</v>
      </c>
      <c r="B12" s="9" t="n">
        <v>203.4</v>
      </c>
      <c r="C12" s="9" t="n">
        <v>125.7</v>
      </c>
      <c r="D12" s="9" t="n">
        <v>571.5</v>
      </c>
      <c r="E12" s="9" t="n">
        <v>416.5</v>
      </c>
    </row>
    <row r="13" spans="1:5">
      <c r="A13" s="4" t="s">
        <v>303</v>
      </c>
      <c r="B13" s="5" t="n">
        <v>12</v>
      </c>
      <c r="C13" s="9" t="n">
        <v>9.5</v>
      </c>
      <c r="D13" s="9" t="n">
        <v>30.2</v>
      </c>
      <c r="E13" s="9" t="n">
        <v>32.5</v>
      </c>
    </row>
    <row r="14" spans="1:5">
      <c r="A14" s="4" t="s">
        <v>304</v>
      </c>
      <c r="B14" s="9" t="n">
        <v>19.2</v>
      </c>
      <c r="C14" s="5" t="n">
        <v>13</v>
      </c>
      <c r="D14" s="9" t="n">
        <v>45.7</v>
      </c>
      <c r="E14" s="9" t="n">
        <v>34.8</v>
      </c>
    </row>
    <row r="15" spans="1:5">
      <c r="A15" s="4" t="s">
        <v>38</v>
      </c>
      <c r="B15" s="9" t="n">
        <v>-12.3</v>
      </c>
      <c r="C15" s="5" t="n">
        <v>0</v>
      </c>
      <c r="D15" s="9" t="n">
        <v>-32.9</v>
      </c>
      <c r="E15" s="5" t="n">
        <v>0</v>
      </c>
    </row>
    <row r="16" spans="1:5">
      <c r="A16" s="4" t="s">
        <v>31</v>
      </c>
      <c r="B16" s="9" t="n">
        <v>222.3</v>
      </c>
      <c r="C16" s="9" t="n">
        <v>148.2</v>
      </c>
      <c r="D16" s="9" t="n">
        <v>614.5</v>
      </c>
      <c r="E16" s="9" t="n">
        <v>483.8</v>
      </c>
    </row>
    <row r="17" spans="1:5">
      <c r="A17" s="4" t="s">
        <v>306</v>
      </c>
    </row>
    <row r="18" spans="1:5">
      <c r="A18" s="4" t="s">
        <v>302</v>
      </c>
      <c r="C18" s="9" t="n">
        <v>5.2</v>
      </c>
      <c r="E18" s="5" t="n">
        <v>18</v>
      </c>
    </row>
    <row r="19" spans="1:5">
      <c r="A19" s="4" t="s">
        <v>303</v>
      </c>
      <c r="C19" s="5" t="n">
        <v>43</v>
      </c>
      <c r="E19" s="9" t="n">
        <v>154.8</v>
      </c>
    </row>
    <row r="20" spans="1:5">
      <c r="A20" s="4" t="s">
        <v>304</v>
      </c>
      <c r="C20" s="9" t="n">
        <v>10.1</v>
      </c>
      <c r="E20" s="9" t="n">
        <v>30.1</v>
      </c>
    </row>
    <row r="21" spans="1:5">
      <c r="A21" s="4" t="s">
        <v>38</v>
      </c>
      <c r="C21" s="5" t="n">
        <v>0</v>
      </c>
      <c r="E21" s="5" t="n">
        <v>0</v>
      </c>
    </row>
    <row r="22" spans="1:5">
      <c r="A22" s="4" t="s">
        <v>31</v>
      </c>
      <c r="C22" s="9" t="n">
        <v>58.3</v>
      </c>
      <c r="E22" s="9" t="n">
        <v>202.9</v>
      </c>
    </row>
    <row r="23" spans="1:5">
      <c r="A23" s="4" t="s">
        <v>307</v>
      </c>
    </row>
    <row r="24" spans="1:5">
      <c r="A24" s="4" t="s">
        <v>302</v>
      </c>
      <c r="B24" s="9" t="n">
        <v>7.3</v>
      </c>
      <c r="C24" s="9" t="n">
        <v>7.5</v>
      </c>
      <c r="D24" s="9" t="n">
        <v>25.2</v>
      </c>
      <c r="E24" s="9" t="n">
        <v>21.8</v>
      </c>
    </row>
    <row r="25" spans="1:5">
      <c r="A25" s="4" t="s">
        <v>303</v>
      </c>
      <c r="B25" s="9" t="n">
        <v>6.8</v>
      </c>
      <c r="C25" s="9" t="n">
        <v>12.2</v>
      </c>
      <c r="D25" s="9" t="n">
        <v>24.8</v>
      </c>
      <c r="E25" s="9" t="n">
        <v>39.1</v>
      </c>
    </row>
    <row r="26" spans="1:5">
      <c r="A26" s="4" t="s">
        <v>304</v>
      </c>
      <c r="B26" s="9" t="n">
        <v>1.4</v>
      </c>
      <c r="C26" s="9" t="n">
        <v>1.6</v>
      </c>
      <c r="D26" s="9" t="n">
        <v>4.8</v>
      </c>
      <c r="E26" s="9" t="n">
        <v>4.3</v>
      </c>
    </row>
    <row r="27" spans="1:5">
      <c r="A27" s="4" t="s">
        <v>38</v>
      </c>
      <c r="B27" s="5" t="n">
        <v>0</v>
      </c>
      <c r="C27" s="5" t="n">
        <v>0</v>
      </c>
      <c r="D27" s="5" t="n">
        <v>0</v>
      </c>
      <c r="E27" s="5" t="n">
        <v>0</v>
      </c>
    </row>
    <row r="28" spans="1:5">
      <c r="A28" s="4" t="s">
        <v>31</v>
      </c>
      <c r="B28" s="9" t="n">
        <v>15.5</v>
      </c>
      <c r="C28" s="9" t="n">
        <v>21.3</v>
      </c>
      <c r="D28" s="9" t="n">
        <v>54.8</v>
      </c>
      <c r="E28" s="9" t="n">
        <v>65.2</v>
      </c>
    </row>
    <row r="29" spans="1:5">
      <c r="A29" s="4" t="s">
        <v>308</v>
      </c>
    </row>
    <row r="30" spans="1:5">
      <c r="A30" s="4" t="s">
        <v>302</v>
      </c>
      <c r="B30" s="9" t="n">
        <v>1.1</v>
      </c>
      <c r="C30" s="9" t="n">
        <v>1.2</v>
      </c>
      <c r="D30" s="9" t="n">
        <v>3.9</v>
      </c>
      <c r="E30" s="5" t="n">
        <v>4</v>
      </c>
    </row>
    <row r="31" spans="1:5">
      <c r="A31" s="4" t="s">
        <v>303</v>
      </c>
      <c r="B31" s="9" t="n">
        <v>0.5</v>
      </c>
      <c r="C31" s="9" t="n">
        <v>4.2</v>
      </c>
      <c r="D31" s="9" t="n">
        <v>1.7</v>
      </c>
      <c r="E31" s="5" t="n">
        <v>15</v>
      </c>
    </row>
    <row r="32" spans="1:5">
      <c r="A32" s="4" t="s">
        <v>304</v>
      </c>
      <c r="B32" s="9" t="n">
        <v>0.1</v>
      </c>
      <c r="C32" s="9" t="n">
        <v>0.1</v>
      </c>
      <c r="D32" s="5" t="n">
        <v>0</v>
      </c>
      <c r="E32" s="9" t="n">
        <v>0.3</v>
      </c>
    </row>
    <row r="33" spans="1:5">
      <c r="A33" s="4" t="s">
        <v>38</v>
      </c>
      <c r="B33" s="5" t="n">
        <v>0</v>
      </c>
      <c r="C33" s="5" t="n">
        <v>0</v>
      </c>
      <c r="D33" s="5" t="n">
        <v>0</v>
      </c>
      <c r="E33" s="5" t="n">
        <v>0</v>
      </c>
    </row>
    <row r="34" spans="1:5">
      <c r="A34" s="4" t="s">
        <v>31</v>
      </c>
      <c r="B34" s="9" t="n">
        <v>1.7</v>
      </c>
      <c r="C34" s="9" t="n">
        <v>5.5</v>
      </c>
      <c r="D34" s="9" t="n">
        <v>5.6</v>
      </c>
      <c r="E34" s="9" t="n">
        <v>19.3</v>
      </c>
    </row>
    <row r="35" spans="1:5">
      <c r="A35" s="4" t="s">
        <v>309</v>
      </c>
    </row>
    <row r="36" spans="1:5">
      <c r="A36" s="4" t="s">
        <v>302</v>
      </c>
      <c r="B36" s="5" t="n">
        <v>204</v>
      </c>
      <c r="C36" s="9" t="n">
        <v>78.09999999999999</v>
      </c>
      <c r="D36" s="9" t="n">
        <v>524.1</v>
      </c>
      <c r="E36" s="9" t="n">
        <v>194.3</v>
      </c>
    </row>
    <row r="37" spans="1:5">
      <c r="A37" s="4" t="s">
        <v>303</v>
      </c>
      <c r="B37" s="9" t="n">
        <v>5.4</v>
      </c>
      <c r="C37" s="9" t="n">
        <v>4.5</v>
      </c>
      <c r="D37" s="9" t="n">
        <v>13.2</v>
      </c>
      <c r="E37" s="9" t="n">
        <v>11.3</v>
      </c>
    </row>
    <row r="38" spans="1:5">
      <c r="A38" s="4" t="s">
        <v>304</v>
      </c>
      <c r="B38" s="9" t="n">
        <v>21.3</v>
      </c>
      <c r="C38" s="9" t="n">
        <v>7.3</v>
      </c>
      <c r="D38" s="9" t="n">
        <v>37.7</v>
      </c>
      <c r="E38" s="9" t="n">
        <v>14.2</v>
      </c>
    </row>
    <row r="39" spans="1:5">
      <c r="A39" s="4" t="s">
        <v>38</v>
      </c>
      <c r="B39" s="9" t="n">
        <v>-3.5</v>
      </c>
      <c r="C39" s="5" t="n">
        <v>0</v>
      </c>
      <c r="D39" s="5" t="n">
        <v>-8</v>
      </c>
      <c r="E39" s="5" t="n">
        <v>0</v>
      </c>
    </row>
    <row r="40" spans="1:5">
      <c r="A40" s="4" t="s">
        <v>31</v>
      </c>
      <c r="B40" s="9" t="n">
        <v>227.2</v>
      </c>
      <c r="C40" s="9" t="n">
        <v>89.90000000000001</v>
      </c>
      <c r="D40" s="5" t="n">
        <v>567</v>
      </c>
      <c r="E40" s="9" t="n">
        <v>219.8</v>
      </c>
    </row>
    <row r="41" spans="1:5">
      <c r="A41" s="4" t="s">
        <v>310</v>
      </c>
    </row>
    <row r="42" spans="1:5">
      <c r="A42" s="4" t="s">
        <v>302</v>
      </c>
      <c r="B42" s="9" t="n">
        <v>0.2</v>
      </c>
      <c r="C42" s="9" t="n">
        <v>0.3</v>
      </c>
      <c r="D42" s="9" t="n">
        <v>0.8</v>
      </c>
      <c r="E42" s="9" t="n">
        <v>0.9</v>
      </c>
    </row>
    <row r="43" spans="1:5">
      <c r="A43" s="4" t="s">
        <v>303</v>
      </c>
      <c r="B43" s="9" t="n">
        <v>76.90000000000001</v>
      </c>
      <c r="C43" s="9" t="n">
        <v>57.2</v>
      </c>
      <c r="D43" s="9" t="n">
        <v>231.2</v>
      </c>
      <c r="E43" s="9" t="n">
        <v>146.4</v>
      </c>
    </row>
    <row r="44" spans="1:5">
      <c r="A44" s="4" t="s">
        <v>304</v>
      </c>
      <c r="B44" s="5" t="n">
        <v>0</v>
      </c>
      <c r="C44" s="9" t="n">
        <v>0.1</v>
      </c>
      <c r="D44" s="5" t="n">
        <v>0</v>
      </c>
      <c r="E44" s="9" t="n">
        <v>0.3</v>
      </c>
    </row>
    <row r="45" spans="1:5">
      <c r="A45" s="4" t="s">
        <v>38</v>
      </c>
      <c r="B45" s="5" t="n">
        <v>0</v>
      </c>
      <c r="C45" s="5" t="n">
        <v>0</v>
      </c>
      <c r="D45" s="5" t="n">
        <v>0</v>
      </c>
      <c r="E45" s="5" t="n">
        <v>0</v>
      </c>
    </row>
    <row r="46" spans="1:5">
      <c r="A46" s="4" t="s">
        <v>31</v>
      </c>
      <c r="B46" s="9" t="n">
        <v>77.09999999999999</v>
      </c>
      <c r="C46" s="9" t="n">
        <v>57.6</v>
      </c>
      <c r="D46" s="5" t="n">
        <v>232</v>
      </c>
      <c r="E46" s="9" t="n">
        <v>147.6</v>
      </c>
    </row>
    <row r="47" spans="1:5">
      <c r="A47" s="4" t="s">
        <v>311</v>
      </c>
    </row>
    <row r="48" spans="1:5">
      <c r="A48" s="4" t="s">
        <v>302</v>
      </c>
      <c r="B48" s="9" t="n">
        <v>0.1</v>
      </c>
      <c r="C48" s="5" t="n">
        <v>0</v>
      </c>
      <c r="D48" s="9" t="n">
        <v>-0.2</v>
      </c>
      <c r="E48" s="9" t="n">
        <v>0.2</v>
      </c>
    </row>
    <row r="49" spans="1:5">
      <c r="A49" s="4" t="s">
        <v>303</v>
      </c>
      <c r="B49" s="9" t="n">
        <v>0.1</v>
      </c>
      <c r="C49" s="9" t="n">
        <v>0.1</v>
      </c>
      <c r="D49" s="9" t="n">
        <v>0.4</v>
      </c>
      <c r="E49" s="9" t="n">
        <v>0.3</v>
      </c>
    </row>
    <row r="50" spans="1:5">
      <c r="A50" s="4" t="s">
        <v>304</v>
      </c>
      <c r="B50" s="5" t="n">
        <v>0</v>
      </c>
      <c r="C50" s="5" t="n">
        <v>0</v>
      </c>
      <c r="D50" s="5" t="n">
        <v>0</v>
      </c>
      <c r="E50" s="5" t="n">
        <v>0</v>
      </c>
    </row>
    <row r="51" spans="1:5">
      <c r="A51" s="4" t="s">
        <v>38</v>
      </c>
      <c r="B51" s="5" t="n">
        <v>0</v>
      </c>
      <c r="C51" s="5" t="n">
        <v>0</v>
      </c>
      <c r="D51" s="5" t="n">
        <v>0</v>
      </c>
      <c r="E51" s="5" t="n">
        <v>0</v>
      </c>
    </row>
    <row r="52" spans="1:5">
      <c r="A52" s="4" t="s">
        <v>31</v>
      </c>
      <c r="B52" s="9" t="n">
        <v>0.2</v>
      </c>
      <c r="C52" s="9" t="n">
        <v>0.1</v>
      </c>
      <c r="D52" s="9" t="n">
        <v>0.2</v>
      </c>
      <c r="E52" s="9" t="n">
        <v>0.5</v>
      </c>
    </row>
    <row r="53" spans="1:5">
      <c r="A53" s="4" t="s">
        <v>312</v>
      </c>
    </row>
    <row r="54" spans="1:5">
      <c r="A54" s="4" t="s">
        <v>38</v>
      </c>
      <c r="B54" s="8" t="n">
        <v>-15.8</v>
      </c>
      <c r="C54" s="7" t="n">
        <v>0</v>
      </c>
      <c r="D54" s="8" t="n">
        <v>-40.9</v>
      </c>
      <c r="E54"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3</v>
      </c>
      <c r="B1" s="2" t="s">
        <v>1</v>
      </c>
    </row>
    <row r="2" spans="1:3">
      <c r="B2" s="2" t="s">
        <v>28</v>
      </c>
      <c r="C2" s="2" t="s">
        <v>29</v>
      </c>
    </row>
    <row r="3" spans="1:3">
      <c r="A3" s="3" t="s">
        <v>314</v>
      </c>
    </row>
    <row r="4" spans="1:3">
      <c r="A4" s="4" t="s">
        <v>315</v>
      </c>
      <c r="B4" s="8" t="n">
        <v>48.3</v>
      </c>
      <c r="C4" s="8" t="n">
        <v>94.5</v>
      </c>
    </row>
    <row r="5" spans="1:3">
      <c r="A5" s="4" t="s">
        <v>316</v>
      </c>
      <c r="C5" s="8" t="n">
        <v>5.3</v>
      </c>
    </row>
    <row r="6" spans="1:3">
      <c r="A6" s="4" t="s">
        <v>317</v>
      </c>
    </row>
    <row r="7" spans="1:3">
      <c r="A7" s="3" t="s">
        <v>314</v>
      </c>
    </row>
    <row r="8" spans="1:3">
      <c r="A8" s="4" t="s">
        <v>315</v>
      </c>
      <c r="B8" s="8" t="n">
        <v>3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27</v>
      </c>
      <c r="D1" s="2" t="s">
        <v>1</v>
      </c>
    </row>
    <row r="2" spans="1:6">
      <c r="B2" s="2" t="s">
        <v>28</v>
      </c>
      <c r="C2" s="2" t="s">
        <v>29</v>
      </c>
      <c r="D2" s="2" t="s">
        <v>28</v>
      </c>
      <c r="E2" s="2" t="s">
        <v>29</v>
      </c>
      <c r="F2" s="2" t="s">
        <v>82</v>
      </c>
    </row>
    <row r="3" spans="1:6">
      <c r="A3" s="3" t="s">
        <v>319</v>
      </c>
    </row>
    <row r="4" spans="1:6">
      <c r="A4" s="4" t="s">
        <v>320</v>
      </c>
      <c r="D4" s="8" t="n">
        <v>217.5</v>
      </c>
      <c r="E4" s="8" t="n">
        <v>787.9</v>
      </c>
    </row>
    <row r="5" spans="1:6">
      <c r="A5" s="4" t="s">
        <v>287</v>
      </c>
      <c r="D5" s="9" t="n">
        <v>404.4</v>
      </c>
    </row>
    <row r="6" spans="1:6">
      <c r="A6" s="4" t="s">
        <v>102</v>
      </c>
      <c r="B6" s="7" t="n">
        <v>0</v>
      </c>
      <c r="D6" s="5" t="n">
        <v>0</v>
      </c>
      <c r="F6" s="8" t="n">
        <v>632.8</v>
      </c>
    </row>
    <row r="7" spans="1:6">
      <c r="A7" s="4" t="s">
        <v>321</v>
      </c>
      <c r="B7" s="9" t="n">
        <v>27.1</v>
      </c>
      <c r="C7" s="8" t="n">
        <v>185.4</v>
      </c>
      <c r="D7" s="9" t="n">
        <v>26.7</v>
      </c>
      <c r="E7" s="9" t="n">
        <v>205.2</v>
      </c>
    </row>
    <row r="8" spans="1:6">
      <c r="A8" s="4" t="s">
        <v>289</v>
      </c>
    </row>
    <row r="9" spans="1:6">
      <c r="A9" s="3" t="s">
        <v>319</v>
      </c>
    </row>
    <row r="10" spans="1:6">
      <c r="A10" s="4" t="s">
        <v>320</v>
      </c>
      <c r="D10" s="5" t="n">
        <v>153</v>
      </c>
    </row>
    <row r="11" spans="1:6">
      <c r="A11" s="4" t="s">
        <v>287</v>
      </c>
      <c r="D11" s="9" t="n">
        <v>402.8</v>
      </c>
    </row>
    <row r="12" spans="1:6">
      <c r="A12" s="4" t="s">
        <v>321</v>
      </c>
      <c r="D12" s="9" t="n">
        <v>-12.4</v>
      </c>
    </row>
    <row r="13" spans="1:6">
      <c r="A13" s="4" t="s">
        <v>322</v>
      </c>
      <c r="B13" s="8" t="n">
        <v>-4.4</v>
      </c>
      <c r="C13" s="8" t="n">
        <v>-4.3</v>
      </c>
      <c r="D13" s="9" t="n">
        <v>-419.3</v>
      </c>
      <c r="E13" s="8" t="n">
        <v>-12.8</v>
      </c>
    </row>
    <row r="14" spans="1:6">
      <c r="A14" s="4" t="s">
        <v>323</v>
      </c>
      <c r="D14" s="8" t="n">
        <v>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7</v>
      </c>
      <c r="D1" s="2" t="s">
        <v>1</v>
      </c>
    </row>
    <row r="2" spans="1:5">
      <c r="B2" s="2" t="s">
        <v>28</v>
      </c>
      <c r="C2" s="2" t="s">
        <v>29</v>
      </c>
      <c r="D2" s="2" t="s">
        <v>28</v>
      </c>
      <c r="E2" s="2" t="s">
        <v>29</v>
      </c>
    </row>
    <row r="3" spans="1:5">
      <c r="A3" s="3" t="s">
        <v>325</v>
      </c>
    </row>
    <row r="4" spans="1:5">
      <c r="A4" s="4" t="s">
        <v>164</v>
      </c>
      <c r="D4" s="8" t="n">
        <v>217.5</v>
      </c>
      <c r="E4" s="8" t="n">
        <v>787.9</v>
      </c>
    </row>
    <row r="5" spans="1:5">
      <c r="A5" s="4" t="s">
        <v>46</v>
      </c>
      <c r="B5" s="8" t="n">
        <v>27.1</v>
      </c>
      <c r="C5" s="8" t="n">
        <v>185.4</v>
      </c>
      <c r="D5" s="9" t="n">
        <v>26.7</v>
      </c>
      <c r="E5" s="9" t="n">
        <v>205.2</v>
      </c>
    </row>
    <row r="6" spans="1:5">
      <c r="A6" s="4" t="s">
        <v>326</v>
      </c>
      <c r="B6" s="9" t="n">
        <v>9.800000000000001</v>
      </c>
      <c r="C6" s="9" t="n">
        <v>-6.5</v>
      </c>
      <c r="D6" s="9" t="n">
        <v>-499.9</v>
      </c>
      <c r="E6" s="9" t="n">
        <v>188.7</v>
      </c>
    </row>
    <row r="7" spans="1:5">
      <c r="A7" s="4" t="s">
        <v>327</v>
      </c>
    </row>
    <row r="8" spans="1:5">
      <c r="A8" s="3" t="s">
        <v>325</v>
      </c>
    </row>
    <row r="9" spans="1:5">
      <c r="A9" s="4" t="s">
        <v>164</v>
      </c>
      <c r="C9" s="9" t="n">
        <v>718.2</v>
      </c>
    </row>
    <row r="10" spans="1:5">
      <c r="A10" s="4" t="s">
        <v>46</v>
      </c>
      <c r="D10" s="9" t="n">
        <v>1.2</v>
      </c>
    </row>
    <row r="11" spans="1:5">
      <c r="A11" s="4" t="s">
        <v>326</v>
      </c>
      <c r="C11" s="8" t="n">
        <v>208.2</v>
      </c>
      <c r="E11" s="8" t="n">
        <v>251.2</v>
      </c>
    </row>
    <row r="12" spans="1:5">
      <c r="A12" s="4" t="s">
        <v>328</v>
      </c>
      <c r="D12" s="5" t="n">
        <v>45</v>
      </c>
    </row>
    <row r="13" spans="1:5">
      <c r="A13" s="4" t="s">
        <v>329</v>
      </c>
      <c r="B13" s="7" t="n">
        <v>23</v>
      </c>
      <c r="D13" s="7" t="n">
        <v>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27</v>
      </c>
      <c r="D1" s="2" t="s">
        <v>1</v>
      </c>
    </row>
    <row r="2" spans="1:5">
      <c r="B2" s="2" t="s">
        <v>28</v>
      </c>
      <c r="C2" s="2" t="s">
        <v>29</v>
      </c>
      <c r="D2" s="2" t="s">
        <v>28</v>
      </c>
      <c r="E2" s="2" t="s">
        <v>29</v>
      </c>
    </row>
    <row r="3" spans="1:5">
      <c r="A3" s="3" t="s">
        <v>325</v>
      </c>
    </row>
    <row r="4" spans="1:5">
      <c r="A4" s="4" t="s">
        <v>164</v>
      </c>
      <c r="D4" s="8" t="n">
        <v>217.5</v>
      </c>
      <c r="E4" s="8" t="n">
        <v>787.9</v>
      </c>
    </row>
    <row r="5" spans="1:5">
      <c r="A5" s="4" t="s">
        <v>46</v>
      </c>
      <c r="B5" s="8" t="n">
        <v>27.1</v>
      </c>
      <c r="C5" s="8" t="n">
        <v>185.4</v>
      </c>
      <c r="D5" s="9" t="n">
        <v>26.7</v>
      </c>
      <c r="E5" s="9" t="n">
        <v>205.2</v>
      </c>
    </row>
    <row r="6" spans="1:5">
      <c r="A6" s="4" t="s">
        <v>331</v>
      </c>
    </row>
    <row r="7" spans="1:5">
      <c r="A7" s="3" t="s">
        <v>325</v>
      </c>
    </row>
    <row r="8" spans="1:5">
      <c r="A8" s="4" t="s">
        <v>164</v>
      </c>
      <c r="D8" s="9" t="n">
        <v>64.5</v>
      </c>
      <c r="E8" s="9" t="n">
        <v>69.7</v>
      </c>
    </row>
    <row r="9" spans="1:5">
      <c r="A9" s="4" t="s">
        <v>46</v>
      </c>
      <c r="D9" s="8" t="n">
        <v>37.9</v>
      </c>
      <c r="E9" s="8" t="n">
        <v>2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27</v>
      </c>
      <c r="D1" s="2" t="s">
        <v>1</v>
      </c>
    </row>
    <row r="2" spans="1:5">
      <c r="B2" s="2" t="s">
        <v>28</v>
      </c>
      <c r="C2" s="2" t="s">
        <v>29</v>
      </c>
      <c r="D2" s="2" t="s">
        <v>28</v>
      </c>
      <c r="E2" s="2" t="s">
        <v>29</v>
      </c>
    </row>
    <row r="3" spans="1:5">
      <c r="A3" s="4" t="s">
        <v>73</v>
      </c>
      <c r="B3" s="7" t="n">
        <v>0</v>
      </c>
      <c r="C3" s="7" t="n">
        <v>0</v>
      </c>
      <c r="D3" s="7" t="n">
        <v>0</v>
      </c>
      <c r="E3" s="7" t="n">
        <v>-1</v>
      </c>
    </row>
    <row r="4" spans="1:5">
      <c r="A4" s="3" t="s">
        <v>66</v>
      </c>
    </row>
    <row r="5" spans="1:5">
      <c r="A5" s="4" t="s">
        <v>74</v>
      </c>
      <c r="B5" s="5" t="n">
        <v>0</v>
      </c>
      <c r="C5" s="9" t="n">
        <v>-0.1</v>
      </c>
      <c r="D5" s="9" t="n">
        <v>-0.1</v>
      </c>
      <c r="E5" s="9" t="n">
        <v>-0.3</v>
      </c>
    </row>
    <row r="6" spans="1:5">
      <c r="A6" s="4" t="s">
        <v>75</v>
      </c>
      <c r="B6" s="8" t="n">
        <v>0.1</v>
      </c>
      <c r="C6" s="7" t="n">
        <v>0</v>
      </c>
      <c r="D6" s="8" t="n">
        <v>-0.1</v>
      </c>
      <c r="E6"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27</v>
      </c>
      <c r="D1" s="2" t="s">
        <v>1</v>
      </c>
    </row>
    <row r="2" spans="1:5">
      <c r="B2" s="2" t="s">
        <v>28</v>
      </c>
      <c r="C2" s="2" t="s">
        <v>29</v>
      </c>
      <c r="D2" s="2" t="s">
        <v>28</v>
      </c>
      <c r="E2" s="2" t="s">
        <v>29</v>
      </c>
    </row>
    <row r="3" spans="1:5">
      <c r="A3" s="3" t="s">
        <v>333</v>
      </c>
    </row>
    <row r="4" spans="1:5">
      <c r="A4" s="4" t="s">
        <v>334</v>
      </c>
      <c r="B4" s="5" t="n">
        <v>0</v>
      </c>
      <c r="C4" s="5" t="n">
        <v>0</v>
      </c>
      <c r="D4" s="5" t="n">
        <v>0</v>
      </c>
      <c r="E4" s="5" t="n">
        <v>0</v>
      </c>
    </row>
    <row r="5" spans="1:5">
      <c r="A5" s="4" t="s">
        <v>335</v>
      </c>
      <c r="B5" s="9" t="n">
        <v>236.9</v>
      </c>
      <c r="C5" s="9" t="n">
        <v>240.7</v>
      </c>
      <c r="D5" s="9" t="n">
        <v>238.3</v>
      </c>
      <c r="E5" s="9" t="n">
        <v>240.5</v>
      </c>
    </row>
    <row r="6" spans="1:5">
      <c r="A6" s="4" t="s">
        <v>336</v>
      </c>
      <c r="B6" s="9" t="n">
        <v>0.1</v>
      </c>
      <c r="C6" s="5" t="n">
        <v>0</v>
      </c>
      <c r="D6" s="5" t="n">
        <v>0</v>
      </c>
      <c r="E6" s="5" t="n">
        <v>0</v>
      </c>
    </row>
    <row r="7" spans="1:5">
      <c r="A7" s="4" t="s">
        <v>337</v>
      </c>
      <c r="B7" s="5" t="n">
        <v>237</v>
      </c>
      <c r="C7" s="9" t="n">
        <v>240.7</v>
      </c>
      <c r="D7" s="9" t="n">
        <v>238.3</v>
      </c>
      <c r="E7" s="9" t="n">
        <v>24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7</v>
      </c>
      <c r="D1" s="2" t="s">
        <v>1</v>
      </c>
    </row>
    <row r="2" spans="1:5">
      <c r="B2" s="2" t="s">
        <v>28</v>
      </c>
      <c r="C2" s="2" t="s">
        <v>29</v>
      </c>
      <c r="D2" s="2" t="s">
        <v>28</v>
      </c>
      <c r="E2" s="2" t="s">
        <v>29</v>
      </c>
    </row>
    <row r="3" spans="1:5">
      <c r="A3" s="3" t="s">
        <v>194</v>
      </c>
    </row>
    <row r="4" spans="1:5">
      <c r="A4" s="4" t="s">
        <v>334</v>
      </c>
      <c r="B4" s="5" t="n">
        <v>0</v>
      </c>
      <c r="C4" s="5" t="n">
        <v>0</v>
      </c>
      <c r="D4" s="5" t="n">
        <v>0</v>
      </c>
      <c r="E4"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9</v>
      </c>
      <c r="B1" s="2" t="s">
        <v>1</v>
      </c>
    </row>
    <row r="2" spans="1:3">
      <c r="B2" s="2" t="s">
        <v>28</v>
      </c>
      <c r="C2" s="2" t="s">
        <v>82</v>
      </c>
    </row>
    <row r="3" spans="1:3">
      <c r="A3" s="3" t="s">
        <v>325</v>
      </c>
    </row>
    <row r="4" spans="1:3">
      <c r="A4" s="4" t="s">
        <v>340</v>
      </c>
      <c r="B4" s="7" t="n">
        <v>5</v>
      </c>
      <c r="C4" s="8" t="n">
        <v>3.5</v>
      </c>
    </row>
    <row r="5" spans="1:3">
      <c r="A5" s="3" t="s">
        <v>341</v>
      </c>
    </row>
    <row r="6" spans="1:3">
      <c r="A6" s="4" t="s">
        <v>342</v>
      </c>
      <c r="B6" s="9" t="n">
        <v>-214.1</v>
      </c>
    </row>
    <row r="7" spans="1:3">
      <c r="A7" s="4" t="s">
        <v>343</v>
      </c>
      <c r="B7" s="5" t="n">
        <v>5</v>
      </c>
    </row>
    <row r="8" spans="1:3">
      <c r="A8" s="4" t="s">
        <v>344</v>
      </c>
      <c r="B8" s="9" t="n">
        <v>3.2</v>
      </c>
    </row>
    <row r="9" spans="1:3">
      <c r="A9" s="4" t="s">
        <v>345</v>
      </c>
      <c r="B9" s="9" t="n">
        <v>-3.4</v>
      </c>
    </row>
    <row r="10" spans="1:3">
      <c r="A10" s="4" t="s">
        <v>346</v>
      </c>
      <c r="B10" s="9" t="n">
        <v>-6.7</v>
      </c>
    </row>
    <row r="11" spans="1:3">
      <c r="A11" s="4" t="s">
        <v>347</v>
      </c>
      <c r="B11" s="9" t="n">
        <v>-51.7</v>
      </c>
    </row>
    <row r="12" spans="1:3">
      <c r="A12" s="4" t="s">
        <v>348</v>
      </c>
      <c r="B12" s="9" t="n">
        <v>-160.5</v>
      </c>
    </row>
    <row r="13" spans="1:3">
      <c r="A13" s="4" t="s">
        <v>349</v>
      </c>
    </row>
    <row r="14" spans="1:3">
      <c r="A14" s="3" t="s">
        <v>341</v>
      </c>
    </row>
    <row r="15" spans="1:3">
      <c r="A15" s="4" t="s">
        <v>342</v>
      </c>
      <c r="B15" s="9" t="n">
        <v>-51.6</v>
      </c>
    </row>
    <row r="16" spans="1:3">
      <c r="A16" s="4" t="s">
        <v>350</v>
      </c>
    </row>
    <row r="17" spans="1:3">
      <c r="A17" s="3" t="s">
        <v>341</v>
      </c>
    </row>
    <row r="18" spans="1:3">
      <c r="A18" s="4" t="s">
        <v>346</v>
      </c>
      <c r="B18" s="7" t="n">
        <v>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1</v>
      </c>
      <c r="C1" s="2" t="s">
        <v>28</v>
      </c>
      <c r="D1" s="2" t="s">
        <v>82</v>
      </c>
    </row>
    <row r="2" spans="1:4">
      <c r="A2" s="3" t="s">
        <v>352</v>
      </c>
    </row>
    <row r="3" spans="1:4">
      <c r="A3" s="4" t="s">
        <v>353</v>
      </c>
      <c r="B3" s="4" t="s">
        <v>63</v>
      </c>
      <c r="C3" s="8" t="n">
        <v>-3.7</v>
      </c>
      <c r="D3" s="8" t="n">
        <v>-19.4</v>
      </c>
    </row>
    <row r="4" spans="1:4">
      <c r="A4" s="4" t="s">
        <v>354</v>
      </c>
      <c r="C4" s="9" t="n">
        <v>14.1</v>
      </c>
      <c r="D4" s="9" t="n">
        <v>3.5</v>
      </c>
    </row>
    <row r="5" spans="1:4">
      <c r="A5" s="3" t="s">
        <v>355</v>
      </c>
    </row>
    <row r="6" spans="1:4">
      <c r="A6" s="4" t="s">
        <v>356</v>
      </c>
      <c r="B6" s="4" t="s">
        <v>63</v>
      </c>
      <c r="C6" s="9" t="n">
        <v>-3.7</v>
      </c>
      <c r="D6" s="9" t="n">
        <v>-19.4</v>
      </c>
    </row>
    <row r="7" spans="1:4">
      <c r="A7" s="4" t="s">
        <v>357</v>
      </c>
      <c r="C7" s="9" t="n">
        <v>253.3</v>
      </c>
      <c r="D7" s="9" t="n">
        <v>135.4</v>
      </c>
    </row>
    <row r="8" spans="1:4">
      <c r="A8" s="4" t="s">
        <v>358</v>
      </c>
    </row>
    <row r="9" spans="1:4">
      <c r="A9" s="3" t="s">
        <v>352</v>
      </c>
    </row>
    <row r="10" spans="1:4">
      <c r="A10" s="4" t="s">
        <v>359</v>
      </c>
      <c r="C10" s="5" t="n">
        <v>0</v>
      </c>
      <c r="D10" s="5" t="n">
        <v>0</v>
      </c>
    </row>
    <row r="11" spans="1:4">
      <c r="A11" s="3" t="s">
        <v>355</v>
      </c>
    </row>
    <row r="12" spans="1:4">
      <c r="A12" s="4" t="s">
        <v>360</v>
      </c>
      <c r="C12" s="5" t="n">
        <v>0</v>
      </c>
      <c r="D12" s="5" t="n">
        <v>0</v>
      </c>
    </row>
    <row r="13" spans="1:4">
      <c r="A13" s="4" t="s">
        <v>361</v>
      </c>
    </row>
    <row r="14" spans="1:4">
      <c r="A14" s="3" t="s">
        <v>352</v>
      </c>
    </row>
    <row r="15" spans="1:4">
      <c r="A15" s="4" t="s">
        <v>359</v>
      </c>
      <c r="C15" s="9" t="n">
        <v>17.8</v>
      </c>
      <c r="D15" s="9" t="n">
        <v>22.9</v>
      </c>
    </row>
    <row r="16" spans="1:4">
      <c r="A16" s="3" t="s">
        <v>355</v>
      </c>
    </row>
    <row r="17" spans="1:4">
      <c r="A17" s="4" t="s">
        <v>360</v>
      </c>
      <c r="C17" s="5" t="n">
        <v>257</v>
      </c>
      <c r="D17" s="9" t="n">
        <v>154.8</v>
      </c>
    </row>
    <row r="18" spans="1:4">
      <c r="A18" s="4" t="s">
        <v>362</v>
      </c>
    </row>
    <row r="19" spans="1:4">
      <c r="A19" s="3" t="s">
        <v>352</v>
      </c>
    </row>
    <row r="20" spans="1:4">
      <c r="A20" s="4" t="s">
        <v>359</v>
      </c>
      <c r="C20" s="5" t="n">
        <v>0</v>
      </c>
      <c r="D20" s="5" t="n">
        <v>0</v>
      </c>
    </row>
    <row r="21" spans="1:4">
      <c r="A21" s="3" t="s">
        <v>355</v>
      </c>
    </row>
    <row r="22" spans="1:4">
      <c r="A22" s="4" t="s">
        <v>360</v>
      </c>
      <c r="C22" s="5" t="n">
        <v>0</v>
      </c>
      <c r="D22" s="5" t="n">
        <v>0</v>
      </c>
    </row>
    <row r="23" spans="1:4">
      <c r="A23" s="4" t="s">
        <v>363</v>
      </c>
    </row>
    <row r="24" spans="1:4">
      <c r="A24" s="3" t="s">
        <v>352</v>
      </c>
    </row>
    <row r="25" spans="1:4">
      <c r="A25" s="4" t="s">
        <v>353</v>
      </c>
      <c r="B25" s="4" t="s">
        <v>63</v>
      </c>
      <c r="C25" s="9" t="n">
        <v>-2.6</v>
      </c>
      <c r="D25" s="9" t="n">
        <v>-17.2</v>
      </c>
    </row>
    <row r="26" spans="1:4">
      <c r="A26" s="4" t="s">
        <v>354</v>
      </c>
      <c r="C26" s="5" t="n">
        <v>14</v>
      </c>
      <c r="D26" s="9" t="n">
        <v>3.4</v>
      </c>
    </row>
    <row r="27" spans="1:4">
      <c r="A27" s="3" t="s">
        <v>355</v>
      </c>
    </row>
    <row r="28" spans="1:4">
      <c r="A28" s="4" t="s">
        <v>356</v>
      </c>
      <c r="B28" s="4" t="s">
        <v>63</v>
      </c>
      <c r="C28" s="9" t="n">
        <v>-2.6</v>
      </c>
      <c r="D28" s="9" t="n">
        <v>-17.2</v>
      </c>
    </row>
    <row r="29" spans="1:4">
      <c r="A29" s="4" t="s">
        <v>357</v>
      </c>
      <c r="C29" s="9" t="n">
        <v>200.7</v>
      </c>
      <c r="D29" s="9" t="n">
        <v>103.6</v>
      </c>
    </row>
    <row r="30" spans="1:4">
      <c r="A30" s="4" t="s">
        <v>364</v>
      </c>
    </row>
    <row r="31" spans="1:4">
      <c r="A31" s="3" t="s">
        <v>352</v>
      </c>
    </row>
    <row r="32" spans="1:4">
      <c r="A32" s="4" t="s">
        <v>359</v>
      </c>
      <c r="C32" s="5" t="n">
        <v>0</v>
      </c>
      <c r="D32" s="5" t="n">
        <v>0</v>
      </c>
    </row>
    <row r="33" spans="1:4">
      <c r="A33" s="3" t="s">
        <v>355</v>
      </c>
    </row>
    <row r="34" spans="1:4">
      <c r="A34" s="4" t="s">
        <v>360</v>
      </c>
      <c r="C34" s="5" t="n">
        <v>0</v>
      </c>
      <c r="D34" s="5" t="n">
        <v>0</v>
      </c>
    </row>
    <row r="35" spans="1:4">
      <c r="A35" s="4" t="s">
        <v>365</v>
      </c>
    </row>
    <row r="36" spans="1:4">
      <c r="A36" s="3" t="s">
        <v>352</v>
      </c>
    </row>
    <row r="37" spans="1:4">
      <c r="A37" s="4" t="s">
        <v>359</v>
      </c>
      <c r="C37" s="9" t="n">
        <v>16.6</v>
      </c>
      <c r="D37" s="9" t="n">
        <v>20.6</v>
      </c>
    </row>
    <row r="38" spans="1:4">
      <c r="A38" s="3" t="s">
        <v>355</v>
      </c>
    </row>
    <row r="39" spans="1:4">
      <c r="A39" s="4" t="s">
        <v>360</v>
      </c>
      <c r="C39" s="9" t="n">
        <v>203.3</v>
      </c>
      <c r="D39" s="9" t="n">
        <v>120.8</v>
      </c>
    </row>
    <row r="40" spans="1:4">
      <c r="A40" s="4" t="s">
        <v>366</v>
      </c>
    </row>
    <row r="41" spans="1:4">
      <c r="A41" s="3" t="s">
        <v>352</v>
      </c>
    </row>
    <row r="42" spans="1:4">
      <c r="A42" s="4" t="s">
        <v>359</v>
      </c>
      <c r="C42" s="5" t="n">
        <v>0</v>
      </c>
      <c r="D42" s="5" t="n">
        <v>0</v>
      </c>
    </row>
    <row r="43" spans="1:4">
      <c r="A43" s="3" t="s">
        <v>355</v>
      </c>
    </row>
    <row r="44" spans="1:4">
      <c r="A44" s="4" t="s">
        <v>360</v>
      </c>
      <c r="C44" s="5" t="n">
        <v>0</v>
      </c>
      <c r="D44" s="5" t="n">
        <v>0</v>
      </c>
    </row>
    <row r="45" spans="1:4">
      <c r="A45" s="4" t="s">
        <v>295</v>
      </c>
    </row>
    <row r="46" spans="1:4">
      <c r="A46" s="3" t="s">
        <v>352</v>
      </c>
    </row>
    <row r="47" spans="1:4">
      <c r="A47" s="4" t="s">
        <v>353</v>
      </c>
      <c r="B47" s="4" t="s">
        <v>63</v>
      </c>
      <c r="C47" s="9" t="n">
        <v>-1.1</v>
      </c>
      <c r="D47" s="9" t="n">
        <v>-2.2</v>
      </c>
    </row>
    <row r="48" spans="1:4">
      <c r="A48" s="4" t="s">
        <v>354</v>
      </c>
      <c r="C48" s="9" t="n">
        <v>0.1</v>
      </c>
      <c r="D48" s="9" t="n">
        <v>0.1</v>
      </c>
    </row>
    <row r="49" spans="1:4">
      <c r="A49" s="3" t="s">
        <v>355</v>
      </c>
    </row>
    <row r="50" spans="1:4">
      <c r="A50" s="4" t="s">
        <v>356</v>
      </c>
      <c r="B50" s="4" t="s">
        <v>63</v>
      </c>
      <c r="C50" s="9" t="n">
        <v>-1.1</v>
      </c>
      <c r="D50" s="9" t="n">
        <v>-2.2</v>
      </c>
    </row>
    <row r="51" spans="1:4">
      <c r="A51" s="4" t="s">
        <v>357</v>
      </c>
      <c r="C51" s="9" t="n">
        <v>52.6</v>
      </c>
      <c r="D51" s="9" t="n">
        <v>31.8</v>
      </c>
    </row>
    <row r="52" spans="1:4">
      <c r="A52" s="4" t="s">
        <v>367</v>
      </c>
    </row>
    <row r="53" spans="1:4">
      <c r="A53" s="3" t="s">
        <v>352</v>
      </c>
    </row>
    <row r="54" spans="1:4">
      <c r="A54" s="4" t="s">
        <v>359</v>
      </c>
      <c r="C54" s="5" t="n">
        <v>0</v>
      </c>
      <c r="D54" s="5" t="n">
        <v>0</v>
      </c>
    </row>
    <row r="55" spans="1:4">
      <c r="A55" s="3" t="s">
        <v>355</v>
      </c>
    </row>
    <row r="56" spans="1:4">
      <c r="A56" s="4" t="s">
        <v>360</v>
      </c>
      <c r="C56" s="5" t="n">
        <v>0</v>
      </c>
      <c r="D56" s="5" t="n">
        <v>0</v>
      </c>
    </row>
    <row r="57" spans="1:4">
      <c r="A57" s="4" t="s">
        <v>368</v>
      </c>
    </row>
    <row r="58" spans="1:4">
      <c r="A58" s="3" t="s">
        <v>352</v>
      </c>
    </row>
    <row r="59" spans="1:4">
      <c r="A59" s="4" t="s">
        <v>359</v>
      </c>
      <c r="C59" s="9" t="n">
        <v>1.2</v>
      </c>
      <c r="D59" s="9" t="n">
        <v>2.3</v>
      </c>
    </row>
    <row r="60" spans="1:4">
      <c r="A60" s="3" t="s">
        <v>355</v>
      </c>
    </row>
    <row r="61" spans="1:4">
      <c r="A61" s="4" t="s">
        <v>360</v>
      </c>
      <c r="C61" s="9" t="n">
        <v>53.7</v>
      </c>
      <c r="D61" s="5" t="n">
        <v>34</v>
      </c>
    </row>
    <row r="62" spans="1:4">
      <c r="A62" s="4" t="s">
        <v>369</v>
      </c>
    </row>
    <row r="63" spans="1:4">
      <c r="A63" s="3" t="s">
        <v>352</v>
      </c>
    </row>
    <row r="64" spans="1:4">
      <c r="A64" s="4" t="s">
        <v>359</v>
      </c>
      <c r="C64" s="5" t="n">
        <v>0</v>
      </c>
      <c r="D64" s="5" t="n">
        <v>0</v>
      </c>
    </row>
    <row r="65" spans="1:4">
      <c r="A65" s="3" t="s">
        <v>355</v>
      </c>
    </row>
    <row r="66" spans="1:4">
      <c r="A66" s="4" t="s">
        <v>360</v>
      </c>
      <c r="C66" s="7" t="n">
        <v>0</v>
      </c>
      <c r="D66" s="7" t="n">
        <v>0</v>
      </c>
    </row>
    <row r="67" spans="1:4"/>
    <row r="68" spans="1:4">
      <c r="A68" s="4" t="s">
        <v>63</v>
      </c>
      <c r="B68" s="4" t="s">
        <v>370</v>
      </c>
    </row>
  </sheetData>
  <mergeCells count="3">
    <mergeCell ref="A1:B1"/>
    <mergeCell ref="A67:C67"/>
    <mergeCell ref="B68:C6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8</v>
      </c>
      <c r="C1" s="2" t="s">
        <v>82</v>
      </c>
      <c r="D1" s="2" t="s">
        <v>29</v>
      </c>
    </row>
    <row r="2" spans="1:4">
      <c r="A2" s="3" t="s">
        <v>372</v>
      </c>
    </row>
    <row r="3" spans="1:4">
      <c r="A3" s="4" t="s">
        <v>373</v>
      </c>
      <c r="B3" s="7" t="n">
        <v>0</v>
      </c>
      <c r="C3" s="7" t="n">
        <v>0</v>
      </c>
      <c r="D3" s="8" t="n">
        <v>782.6</v>
      </c>
    </row>
    <row r="4" spans="1:4">
      <c r="A4" s="4" t="s">
        <v>105</v>
      </c>
      <c r="B4" s="9" t="n">
        <v>15.3</v>
      </c>
      <c r="C4" s="5" t="n">
        <v>44</v>
      </c>
    </row>
    <row r="5" spans="1:4">
      <c r="A5" s="4" t="s">
        <v>110</v>
      </c>
      <c r="B5" s="9" t="n">
        <v>2451.1</v>
      </c>
      <c r="C5" s="9" t="n">
        <v>2160.8</v>
      </c>
    </row>
    <row r="6" spans="1:4">
      <c r="A6" s="4" t="s">
        <v>374</v>
      </c>
    </row>
    <row r="7" spans="1:4">
      <c r="A7" s="3" t="s">
        <v>372</v>
      </c>
    </row>
    <row r="8" spans="1:4">
      <c r="A8" s="4" t="s">
        <v>373</v>
      </c>
      <c r="B8" s="5" t="n">
        <v>0</v>
      </c>
      <c r="C8" s="5" t="n">
        <v>0</v>
      </c>
    </row>
    <row r="9" spans="1:4">
      <c r="A9" s="4" t="s">
        <v>105</v>
      </c>
      <c r="B9" s="9" t="n">
        <v>15.3</v>
      </c>
      <c r="C9" s="5" t="n">
        <v>44</v>
      </c>
    </row>
    <row r="10" spans="1:4">
      <c r="A10" s="4" t="s">
        <v>375</v>
      </c>
      <c r="B10" s="8" t="n">
        <v>2465.7</v>
      </c>
      <c r="C10" s="8" t="n">
        <v>225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6</v>
      </c>
      <c r="B1" s="2" t="s">
        <v>27</v>
      </c>
      <c r="C1" s="2" t="s">
        <v>1</v>
      </c>
    </row>
    <row r="2" spans="1:3">
      <c r="B2" s="2" t="s">
        <v>28</v>
      </c>
      <c r="C2" s="2" t="s">
        <v>28</v>
      </c>
    </row>
    <row r="3" spans="1:3">
      <c r="A3" s="3" t="s">
        <v>249</v>
      </c>
    </row>
    <row r="4" spans="1:3">
      <c r="A4" s="4" t="s">
        <v>287</v>
      </c>
      <c r="C4" s="8" t="n">
        <v>404.4</v>
      </c>
    </row>
    <row r="5" spans="1:3">
      <c r="A5" s="4" t="s">
        <v>377</v>
      </c>
    </row>
    <row r="6" spans="1:3">
      <c r="A6" s="3" t="s">
        <v>249</v>
      </c>
    </row>
    <row r="7" spans="1:3">
      <c r="A7" s="4" t="s">
        <v>287</v>
      </c>
      <c r="B7" s="7" t="n">
        <v>0</v>
      </c>
      <c r="C7" s="8" t="n">
        <v>39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378</v>
      </c>
      <c r="B1" s="2" t="s">
        <v>1</v>
      </c>
    </row>
    <row r="2" spans="1:2">
      <c r="B2" s="2" t="s">
        <v>28</v>
      </c>
    </row>
    <row r="3" spans="1:2">
      <c r="A3" s="3" t="s">
        <v>379</v>
      </c>
    </row>
    <row r="4" spans="1:2">
      <c r="A4" s="4" t="s">
        <v>380</v>
      </c>
      <c r="B4" s="4" t="s">
        <v>381</v>
      </c>
    </row>
    <row r="5" spans="1:2">
      <c r="A5" s="4" t="s">
        <v>382</v>
      </c>
    </row>
    <row r="6" spans="1:2">
      <c r="A6" s="3" t="s">
        <v>379</v>
      </c>
    </row>
    <row r="7" spans="1:2">
      <c r="A7" s="4" t="s">
        <v>383</v>
      </c>
      <c r="B7" s="4" t="s">
        <v>384</v>
      </c>
    </row>
    <row r="8" spans="1:2">
      <c r="A8" s="4" t="s">
        <v>385</v>
      </c>
    </row>
    <row r="9" spans="1:2">
      <c r="A9" s="3" t="s">
        <v>379</v>
      </c>
    </row>
    <row r="10" spans="1:2">
      <c r="A10" s="4" t="s">
        <v>383</v>
      </c>
      <c r="B10"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5"/>
  </cols>
  <sheetData>
    <row r="1" spans="1:2">
      <c r="A1" s="1" t="s">
        <v>387</v>
      </c>
      <c r="B1" s="2" t="s">
        <v>1</v>
      </c>
    </row>
    <row r="2" spans="1:2">
      <c r="B2" s="2" t="s">
        <v>388</v>
      </c>
    </row>
    <row r="3" spans="1:2">
      <c r="A3" s="4" t="s">
        <v>389</v>
      </c>
    </row>
    <row r="4" spans="1:2">
      <c r="A4" s="3" t="s">
        <v>379</v>
      </c>
    </row>
    <row r="5" spans="1:2">
      <c r="A5" s="4" t="s">
        <v>390</v>
      </c>
      <c r="B5" s="9" t="n">
        <v>4.1</v>
      </c>
    </row>
    <row r="6" spans="1:2">
      <c r="A6" s="4" t="s">
        <v>391</v>
      </c>
      <c r="B6" s="10" t="n">
        <v>52.45</v>
      </c>
    </row>
    <row r="7" spans="1:2">
      <c r="A7" s="4" t="s">
        <v>392</v>
      </c>
    </row>
    <row r="8" spans="1:2">
      <c r="A8" s="3" t="s">
        <v>379</v>
      </c>
    </row>
    <row r="9" spans="1:2">
      <c r="A9" s="4" t="s">
        <v>390</v>
      </c>
      <c r="B9" s="5" t="n">
        <v>11</v>
      </c>
    </row>
    <row r="10" spans="1:2">
      <c r="A10" s="4" t="s">
        <v>391</v>
      </c>
      <c r="B10" s="10" t="n">
        <v>54.49</v>
      </c>
    </row>
    <row r="11" spans="1:2">
      <c r="A11" s="4" t="s">
        <v>393</v>
      </c>
    </row>
    <row r="12" spans="1:2">
      <c r="A12" s="3" t="s">
        <v>379</v>
      </c>
    </row>
    <row r="13" spans="1:2">
      <c r="A13" s="4" t="s">
        <v>390</v>
      </c>
      <c r="B13" s="9" t="n">
        <v>2.9</v>
      </c>
    </row>
    <row r="14" spans="1:2">
      <c r="A14" s="4" t="s">
        <v>391</v>
      </c>
      <c r="B14" s="10" t="n">
        <v>62.37</v>
      </c>
    </row>
    <row r="15" spans="1:2">
      <c r="A15" s="4" t="s">
        <v>394</v>
      </c>
    </row>
    <row r="16" spans="1:2">
      <c r="A16" s="3" t="s">
        <v>379</v>
      </c>
    </row>
    <row r="17" spans="1:2">
      <c r="A17" s="4" t="s">
        <v>390</v>
      </c>
      <c r="B17" s="9" t="n">
        <v>25.2</v>
      </c>
    </row>
    <row r="18" spans="1:2">
      <c r="A18" s="4" t="s">
        <v>391</v>
      </c>
      <c r="B18" s="10" t="n">
        <v>3.01</v>
      </c>
    </row>
    <row r="19" spans="1:2">
      <c r="A19" s="4" t="s">
        <v>395</v>
      </c>
    </row>
    <row r="20" spans="1:2">
      <c r="A20" s="3" t="s">
        <v>379</v>
      </c>
    </row>
    <row r="21" spans="1:2">
      <c r="A21" s="4" t="s">
        <v>390</v>
      </c>
      <c r="B21" s="9" t="n">
        <v>43.8</v>
      </c>
    </row>
    <row r="22" spans="1:2">
      <c r="A22" s="4" t="s">
        <v>391</v>
      </c>
      <c r="B22" s="10" t="n">
        <v>2.86</v>
      </c>
    </row>
    <row r="23" spans="1:2">
      <c r="A23" s="4" t="s">
        <v>396</v>
      </c>
    </row>
    <row r="24" spans="1:2">
      <c r="A24" s="3" t="s">
        <v>379</v>
      </c>
    </row>
    <row r="25" spans="1:2">
      <c r="A25" s="4" t="s">
        <v>390</v>
      </c>
      <c r="B25" s="9" t="n">
        <v>2.3</v>
      </c>
    </row>
    <row r="26" spans="1:2">
      <c r="A26" s="4" t="s">
        <v>397</v>
      </c>
      <c r="B26" s="11" t="n">
        <v>-0.99</v>
      </c>
    </row>
    <row r="27" spans="1:2">
      <c r="A27" s="4" t="s">
        <v>398</v>
      </c>
    </row>
    <row r="28" spans="1:2">
      <c r="A28" s="3" t="s">
        <v>379</v>
      </c>
    </row>
    <row r="29" spans="1:2">
      <c r="A29" s="4" t="s">
        <v>390</v>
      </c>
      <c r="B29" s="9" t="n">
        <v>0.1</v>
      </c>
    </row>
    <row r="30" spans="1:2">
      <c r="A30" s="4" t="s">
        <v>397</v>
      </c>
      <c r="B30" s="11" t="n">
        <v>6.3</v>
      </c>
    </row>
    <row r="31" spans="1:2">
      <c r="A31" s="4" t="s">
        <v>399</v>
      </c>
    </row>
    <row r="32" spans="1:2">
      <c r="A32" s="3" t="s">
        <v>379</v>
      </c>
    </row>
    <row r="33" spans="1:2">
      <c r="A33" s="4" t="s">
        <v>390</v>
      </c>
      <c r="B33" s="9" t="n">
        <v>6.6</v>
      </c>
    </row>
    <row r="34" spans="1:2">
      <c r="A34" s="4" t="s">
        <v>397</v>
      </c>
      <c r="B34" s="11" t="n">
        <v>-2.22</v>
      </c>
    </row>
    <row r="35" spans="1:2">
      <c r="A35" s="4" t="s">
        <v>400</v>
      </c>
    </row>
    <row r="36" spans="1:2">
      <c r="A36" s="3" t="s">
        <v>379</v>
      </c>
    </row>
    <row r="37" spans="1:2">
      <c r="A37" s="4" t="s">
        <v>390</v>
      </c>
      <c r="B37" s="9" t="n">
        <v>0.4</v>
      </c>
    </row>
    <row r="38" spans="1:2">
      <c r="A38" s="4" t="s">
        <v>397</v>
      </c>
      <c r="B38" s="11" t="n">
        <v>4.35</v>
      </c>
    </row>
    <row r="39" spans="1:2">
      <c r="A39" s="4" t="s">
        <v>401</v>
      </c>
    </row>
    <row r="40" spans="1:2">
      <c r="A40" s="3" t="s">
        <v>379</v>
      </c>
    </row>
    <row r="41" spans="1:2">
      <c r="A41" s="4" t="s">
        <v>390</v>
      </c>
      <c r="B41" s="9" t="n">
        <v>1.5</v>
      </c>
    </row>
    <row r="42" spans="1:2">
      <c r="A42" s="4" t="s">
        <v>397</v>
      </c>
      <c r="B42" s="11" t="n">
        <v>-1.01</v>
      </c>
    </row>
    <row r="43" spans="1:2">
      <c r="A43" s="4" t="s">
        <v>402</v>
      </c>
    </row>
    <row r="44" spans="1:2">
      <c r="A44" s="3" t="s">
        <v>379</v>
      </c>
    </row>
    <row r="45" spans="1:2">
      <c r="A45" s="4" t="s">
        <v>390</v>
      </c>
      <c r="B45" s="9" t="n">
        <v>1.8</v>
      </c>
    </row>
    <row r="46" spans="1:2">
      <c r="A46" s="4" t="s">
        <v>397</v>
      </c>
      <c r="B46" s="11" t="n">
        <v>-0.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8</v>
      </c>
      <c r="C1" s="2" t="s">
        <v>82</v>
      </c>
    </row>
    <row r="2" spans="1:3">
      <c r="A2" s="3" t="s">
        <v>379</v>
      </c>
    </row>
    <row r="3" spans="1:3">
      <c r="A3" s="4" t="s">
        <v>359</v>
      </c>
      <c r="B3" s="8" t="n">
        <v>17.8</v>
      </c>
      <c r="C3" s="8" t="n">
        <v>22.9</v>
      </c>
    </row>
    <row r="4" spans="1:3">
      <c r="A4" s="4" t="s">
        <v>360</v>
      </c>
      <c r="B4" s="5" t="n">
        <v>257</v>
      </c>
      <c r="C4" s="9" t="n">
        <v>154.8</v>
      </c>
    </row>
    <row r="5" spans="1:3">
      <c r="A5" s="4" t="s">
        <v>363</v>
      </c>
    </row>
    <row r="6" spans="1:3">
      <c r="A6" s="3" t="s">
        <v>379</v>
      </c>
    </row>
    <row r="7" spans="1:3">
      <c r="A7" s="4" t="s">
        <v>359</v>
      </c>
      <c r="B7" s="9" t="n">
        <v>16.6</v>
      </c>
      <c r="C7" s="9" t="n">
        <v>20.6</v>
      </c>
    </row>
    <row r="8" spans="1:3">
      <c r="A8" s="4" t="s">
        <v>360</v>
      </c>
      <c r="B8" s="9" t="n">
        <v>203.3</v>
      </c>
      <c r="C8" s="9" t="n">
        <v>120.8</v>
      </c>
    </row>
    <row r="9" spans="1:3">
      <c r="A9" s="4" t="s">
        <v>295</v>
      </c>
    </row>
    <row r="10" spans="1:3">
      <c r="A10" s="3" t="s">
        <v>379</v>
      </c>
    </row>
    <row r="11" spans="1:3">
      <c r="A11" s="4" t="s">
        <v>359</v>
      </c>
      <c r="B11" s="9" t="n">
        <v>1.2</v>
      </c>
      <c r="C11" s="9" t="n">
        <v>2.3</v>
      </c>
    </row>
    <row r="12" spans="1:3">
      <c r="A12" s="4" t="s">
        <v>360</v>
      </c>
      <c r="B12" s="9" t="n">
        <v>53.7</v>
      </c>
      <c r="C12" s="5" t="n">
        <v>34</v>
      </c>
    </row>
    <row r="13" spans="1:3">
      <c r="A13" s="4" t="s">
        <v>404</v>
      </c>
    </row>
    <row r="14" spans="1:3">
      <c r="A14" s="3" t="s">
        <v>379</v>
      </c>
    </row>
    <row r="15" spans="1:3">
      <c r="A15" s="4" t="s">
        <v>359</v>
      </c>
      <c r="B15" s="9" t="n">
        <v>17.8</v>
      </c>
      <c r="C15" s="9" t="n">
        <v>22.9</v>
      </c>
    </row>
    <row r="16" spans="1:3">
      <c r="A16" s="4" t="s">
        <v>360</v>
      </c>
      <c r="B16" s="5" t="n">
        <v>257</v>
      </c>
      <c r="C16" s="9" t="n">
        <v>154.8</v>
      </c>
    </row>
    <row r="17" spans="1:3">
      <c r="A17" s="4" t="s">
        <v>405</v>
      </c>
    </row>
    <row r="18" spans="1:3">
      <c r="A18" s="3" t="s">
        <v>379</v>
      </c>
    </row>
    <row r="19" spans="1:3">
      <c r="A19" s="4" t="s">
        <v>359</v>
      </c>
      <c r="B19" s="9" t="n">
        <v>16.6</v>
      </c>
      <c r="C19" s="9" t="n">
        <v>20.6</v>
      </c>
    </row>
    <row r="20" spans="1:3">
      <c r="A20" s="4" t="s">
        <v>360</v>
      </c>
      <c r="B20" s="9" t="n">
        <v>203.3</v>
      </c>
      <c r="C20" s="9" t="n">
        <v>120.8</v>
      </c>
    </row>
    <row r="21" spans="1:3">
      <c r="A21" s="4" t="s">
        <v>406</v>
      </c>
    </row>
    <row r="22" spans="1:3">
      <c r="A22" s="3" t="s">
        <v>379</v>
      </c>
    </row>
    <row r="23" spans="1:3">
      <c r="A23" s="4" t="s">
        <v>359</v>
      </c>
      <c r="B23" s="9" t="n">
        <v>1.2</v>
      </c>
      <c r="C23" s="9" t="n">
        <v>2.3</v>
      </c>
    </row>
    <row r="24" spans="1:3">
      <c r="A24" s="4" t="s">
        <v>360</v>
      </c>
      <c r="B24" s="8" t="n">
        <v>53.7</v>
      </c>
      <c r="C24" s="7" t="n">
        <v>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7</v>
      </c>
      <c r="D1" s="2" t="s">
        <v>1</v>
      </c>
    </row>
    <row r="2" spans="1:5">
      <c r="B2" s="2" t="s">
        <v>28</v>
      </c>
      <c r="C2" s="2" t="s">
        <v>29</v>
      </c>
      <c r="D2" s="2" t="s">
        <v>28</v>
      </c>
      <c r="E2" s="2" t="s">
        <v>29</v>
      </c>
    </row>
    <row r="3" spans="1:5">
      <c r="A3" s="3" t="s">
        <v>379</v>
      </c>
    </row>
    <row r="4" spans="1:5">
      <c r="A4" s="4" t="s">
        <v>408</v>
      </c>
      <c r="B4" s="8" t="n">
        <v>-38.4</v>
      </c>
      <c r="C4" s="8" t="n">
        <v>11.7</v>
      </c>
      <c r="D4" s="8" t="n">
        <v>-127.1</v>
      </c>
      <c r="E4" s="8" t="n">
        <v>1.7</v>
      </c>
    </row>
    <row r="5" spans="1:5">
      <c r="A5" s="4" t="s">
        <v>409</v>
      </c>
      <c r="B5" s="5" t="n">
        <v>-108</v>
      </c>
      <c r="C5" s="9" t="n">
        <v>-104.3</v>
      </c>
      <c r="D5" s="9" t="n">
        <v>-240.3</v>
      </c>
      <c r="E5" s="9" t="n">
        <v>163.3</v>
      </c>
    </row>
    <row r="6" spans="1:5">
      <c r="A6" s="4" t="s">
        <v>410</v>
      </c>
    </row>
    <row r="7" spans="1:5">
      <c r="A7" s="3" t="s">
        <v>379</v>
      </c>
    </row>
    <row r="8" spans="1:5">
      <c r="A8" s="4" t="s">
        <v>408</v>
      </c>
      <c r="B8" s="9" t="n">
        <v>-41.7</v>
      </c>
      <c r="C8" s="9" t="n">
        <v>12.1</v>
      </c>
      <c r="D8" s="5" t="n">
        <v>-138</v>
      </c>
      <c r="E8" s="9" t="n">
        <v>21.6</v>
      </c>
    </row>
    <row r="9" spans="1:5">
      <c r="A9" s="4" t="s">
        <v>409</v>
      </c>
      <c r="B9" s="9" t="n">
        <v>-60.6</v>
      </c>
      <c r="C9" s="9" t="n">
        <v>-86.09999999999999</v>
      </c>
      <c r="D9" s="9" t="n">
        <v>-88.09999999999999</v>
      </c>
      <c r="E9" s="9" t="n">
        <v>88.7</v>
      </c>
    </row>
    <row r="10" spans="1:5">
      <c r="A10" s="4" t="s">
        <v>411</v>
      </c>
    </row>
    <row r="11" spans="1:5">
      <c r="A11" s="3" t="s">
        <v>379</v>
      </c>
    </row>
    <row r="12" spans="1:5">
      <c r="A12" s="4" t="s">
        <v>408</v>
      </c>
      <c r="B12" s="9" t="n">
        <v>3.3</v>
      </c>
      <c r="C12" s="9" t="n">
        <v>-0.4</v>
      </c>
      <c r="D12" s="9" t="n">
        <v>10.6</v>
      </c>
      <c r="E12" s="9" t="n">
        <v>-19.7</v>
      </c>
    </row>
    <row r="13" spans="1:5">
      <c r="A13" s="4" t="s">
        <v>409</v>
      </c>
      <c r="B13" s="9" t="n">
        <v>-3.1</v>
      </c>
      <c r="C13" s="5" t="n">
        <v>0</v>
      </c>
      <c r="D13" s="9" t="n">
        <v>-18.9</v>
      </c>
      <c r="E13" s="9" t="n">
        <v>100.5</v>
      </c>
    </row>
    <row r="14" spans="1:5">
      <c r="A14" s="4" t="s">
        <v>412</v>
      </c>
    </row>
    <row r="15" spans="1:5">
      <c r="A15" s="3" t="s">
        <v>379</v>
      </c>
    </row>
    <row r="16" spans="1:5">
      <c r="A16" s="4" t="s">
        <v>408</v>
      </c>
      <c r="B16" s="5" t="n">
        <v>0</v>
      </c>
      <c r="C16" s="5" t="n">
        <v>0</v>
      </c>
      <c r="D16" s="9" t="n">
        <v>0.3</v>
      </c>
      <c r="E16" s="9" t="n">
        <v>-0.2</v>
      </c>
    </row>
    <row r="17" spans="1:5">
      <c r="A17" s="4" t="s">
        <v>409</v>
      </c>
      <c r="B17" s="5" t="n">
        <v>0</v>
      </c>
      <c r="C17" s="5" t="n">
        <v>0</v>
      </c>
      <c r="D17" s="9" t="n">
        <v>-0.3</v>
      </c>
      <c r="E17" s="9" t="n">
        <v>2.3</v>
      </c>
    </row>
    <row r="18" spans="1:5">
      <c r="A18" s="4" t="s">
        <v>136</v>
      </c>
    </row>
    <row r="19" spans="1:5">
      <c r="A19" s="3" t="s">
        <v>379</v>
      </c>
    </row>
    <row r="20" spans="1:5">
      <c r="A20" s="4" t="s">
        <v>409</v>
      </c>
      <c r="B20" s="9" t="n">
        <v>-63.7</v>
      </c>
      <c r="C20" s="9" t="n">
        <v>-86.09999999999999</v>
      </c>
      <c r="D20" s="9" t="n">
        <v>-107.3</v>
      </c>
      <c r="E20" s="9" t="n">
        <v>191.5</v>
      </c>
    </row>
    <row r="21" spans="1:5">
      <c r="A21" s="4" t="s">
        <v>413</v>
      </c>
      <c r="B21" s="9" t="n">
        <v>-102.1</v>
      </c>
      <c r="C21" s="9" t="n">
        <v>-74.40000000000001</v>
      </c>
      <c r="D21" s="9" t="n">
        <v>-234.4</v>
      </c>
      <c r="E21" s="9" t="n">
        <v>193.2</v>
      </c>
    </row>
    <row r="22" spans="1:5">
      <c r="A22" s="4" t="s">
        <v>289</v>
      </c>
    </row>
    <row r="23" spans="1:5">
      <c r="A23" s="3" t="s">
        <v>379</v>
      </c>
    </row>
    <row r="24" spans="1:5">
      <c r="A24" s="4" t="s">
        <v>409</v>
      </c>
      <c r="B24" s="9" t="n">
        <v>-5.9</v>
      </c>
      <c r="D24" s="9" t="n">
        <v>-5.9</v>
      </c>
    </row>
    <row r="25" spans="1:5">
      <c r="A25" s="4" t="s">
        <v>414</v>
      </c>
    </row>
    <row r="26" spans="1:5">
      <c r="A26" s="3" t="s">
        <v>379</v>
      </c>
    </row>
    <row r="27" spans="1:5">
      <c r="A27" s="4" t="s">
        <v>409</v>
      </c>
      <c r="B27" s="9" t="n">
        <v>-2.7</v>
      </c>
      <c r="D27" s="9" t="n">
        <v>-2.7</v>
      </c>
    </row>
    <row r="28" spans="1:5">
      <c r="A28" s="4" t="s">
        <v>415</v>
      </c>
    </row>
    <row r="29" spans="1:5">
      <c r="A29" s="3" t="s">
        <v>379</v>
      </c>
    </row>
    <row r="30" spans="1:5">
      <c r="A30" s="4" t="s">
        <v>409</v>
      </c>
      <c r="B30" s="5" t="n">
        <v>0</v>
      </c>
      <c r="D30" s="5" t="n">
        <v>0</v>
      </c>
    </row>
    <row r="31" spans="1:5">
      <c r="A31" s="4" t="s">
        <v>416</v>
      </c>
    </row>
    <row r="32" spans="1:5">
      <c r="A32" s="3" t="s">
        <v>379</v>
      </c>
    </row>
    <row r="33" spans="1:5">
      <c r="A33" s="4" t="s">
        <v>409</v>
      </c>
      <c r="B33" s="8" t="n">
        <v>-3.2</v>
      </c>
      <c r="D33" s="8" t="n">
        <v>-3.2</v>
      </c>
    </row>
    <row r="34" spans="1:5">
      <c r="A34" s="4" t="s">
        <v>327</v>
      </c>
    </row>
    <row r="35" spans="1:5">
      <c r="A35" s="3" t="s">
        <v>379</v>
      </c>
    </row>
    <row r="36" spans="1:5">
      <c r="A36" s="4" t="s">
        <v>409</v>
      </c>
      <c r="C36" s="9" t="n">
        <v>-29.9</v>
      </c>
      <c r="E36" s="9" t="n">
        <v>-29.9</v>
      </c>
    </row>
    <row r="37" spans="1:5">
      <c r="A37" s="4" t="s">
        <v>417</v>
      </c>
    </row>
    <row r="38" spans="1:5">
      <c r="A38" s="3" t="s">
        <v>379</v>
      </c>
    </row>
    <row r="39" spans="1:5">
      <c r="A39" s="4" t="s">
        <v>409</v>
      </c>
      <c r="C39" s="9" t="n">
        <v>-1.3</v>
      </c>
      <c r="E39" s="9" t="n">
        <v>-1.3</v>
      </c>
    </row>
    <row r="40" spans="1:5">
      <c r="A40" s="4" t="s">
        <v>418</v>
      </c>
    </row>
    <row r="41" spans="1:5">
      <c r="A41" s="3" t="s">
        <v>379</v>
      </c>
    </row>
    <row r="42" spans="1:5">
      <c r="A42" s="4" t="s">
        <v>409</v>
      </c>
      <c r="C42" s="9" t="n">
        <v>-23.5</v>
      </c>
      <c r="E42" s="9" t="n">
        <v>-23.5</v>
      </c>
    </row>
    <row r="43" spans="1:5">
      <c r="A43" s="4" t="s">
        <v>419</v>
      </c>
    </row>
    <row r="44" spans="1:5">
      <c r="A44" s="3" t="s">
        <v>379</v>
      </c>
    </row>
    <row r="45" spans="1:5">
      <c r="A45" s="4" t="s">
        <v>409</v>
      </c>
      <c r="C45" s="8" t="n">
        <v>-5.1</v>
      </c>
      <c r="E45" s="8" t="n">
        <v>-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8</v>
      </c>
      <c r="C1" s="2" t="s">
        <v>82</v>
      </c>
    </row>
    <row r="2" spans="1:3">
      <c r="A2" s="3" t="s">
        <v>83</v>
      </c>
    </row>
    <row r="3" spans="1:3">
      <c r="A3" s="4" t="s">
        <v>84</v>
      </c>
      <c r="B3" s="7" t="n">
        <v>0</v>
      </c>
      <c r="C3" s="7" t="n">
        <v>0</v>
      </c>
    </row>
    <row r="4" spans="1:3">
      <c r="A4" s="4" t="s">
        <v>85</v>
      </c>
      <c r="B4" s="9" t="n">
        <v>191.7</v>
      </c>
      <c r="C4" s="9" t="n">
        <v>141.8</v>
      </c>
    </row>
    <row r="5" spans="1:3">
      <c r="A5" s="4" t="s">
        <v>86</v>
      </c>
      <c r="B5" s="9" t="n">
        <v>4.1</v>
      </c>
      <c r="C5" s="9" t="n">
        <v>4.9</v>
      </c>
    </row>
    <row r="6" spans="1:3">
      <c r="A6" s="4" t="s">
        <v>87</v>
      </c>
      <c r="B6" s="5" t="n">
        <v>14</v>
      </c>
      <c r="C6" s="9" t="n">
        <v>3.4</v>
      </c>
    </row>
    <row r="7" spans="1:3">
      <c r="A7" s="4" t="s">
        <v>88</v>
      </c>
      <c r="B7" s="9" t="n">
        <v>11.4</v>
      </c>
      <c r="C7" s="9" t="n">
        <v>10.1</v>
      </c>
    </row>
    <row r="8" spans="1:3">
      <c r="A8" s="4" t="s">
        <v>89</v>
      </c>
      <c r="B8" s="9" t="n">
        <v>0.2</v>
      </c>
      <c r="C8" s="9" t="n">
        <v>4.3</v>
      </c>
    </row>
    <row r="9" spans="1:3">
      <c r="A9" s="4" t="s">
        <v>90</v>
      </c>
      <c r="B9" s="9" t="n">
        <v>221.4</v>
      </c>
      <c r="C9" s="9" t="n">
        <v>164.5</v>
      </c>
    </row>
    <row r="10" spans="1:3">
      <c r="A10" s="3" t="s">
        <v>91</v>
      </c>
    </row>
    <row r="11" spans="1:3">
      <c r="A11" s="4" t="s">
        <v>92</v>
      </c>
      <c r="B11" s="9" t="n">
        <v>11717.8</v>
      </c>
      <c r="C11" s="9" t="n">
        <v>11873.6</v>
      </c>
    </row>
    <row r="12" spans="1:3">
      <c r="A12" s="4" t="s">
        <v>93</v>
      </c>
      <c r="B12" s="9" t="n">
        <v>1034.4</v>
      </c>
      <c r="C12" s="9" t="n">
        <v>1086.4</v>
      </c>
    </row>
    <row r="13" spans="1:3">
      <c r="A13" s="4" t="s">
        <v>94</v>
      </c>
      <c r="B13" s="9" t="n">
        <v>369.6</v>
      </c>
      <c r="C13" s="9" t="n">
        <v>318.7</v>
      </c>
    </row>
    <row r="14" spans="1:3">
      <c r="A14" s="4" t="s">
        <v>95</v>
      </c>
      <c r="B14" s="9" t="n">
        <v>37.3</v>
      </c>
      <c r="C14" s="9" t="n">
        <v>32.9</v>
      </c>
    </row>
    <row r="15" spans="1:3">
      <c r="A15" s="4" t="s">
        <v>96</v>
      </c>
      <c r="B15" s="9" t="n">
        <v>13159.1</v>
      </c>
      <c r="C15" s="9" t="n">
        <v>13311.6</v>
      </c>
    </row>
    <row r="16" spans="1:3">
      <c r="A16" s="3" t="s">
        <v>97</v>
      </c>
    </row>
    <row r="17" spans="1:3">
      <c r="A17" s="4" t="s">
        <v>98</v>
      </c>
      <c r="B17" s="9" t="n">
        <v>6160.3</v>
      </c>
      <c r="C17" s="9" t="n">
        <v>6642.9</v>
      </c>
    </row>
    <row r="18" spans="1:3">
      <c r="A18" s="4" t="s">
        <v>94</v>
      </c>
      <c r="B18" s="9" t="n">
        <v>121.4</v>
      </c>
      <c r="C18" s="9" t="n">
        <v>124.3</v>
      </c>
    </row>
    <row r="19" spans="1:3">
      <c r="A19" s="4" t="s">
        <v>99</v>
      </c>
      <c r="B19" s="9" t="n">
        <v>6281.7</v>
      </c>
      <c r="C19" s="9" t="n">
        <v>6767.2</v>
      </c>
    </row>
    <row r="20" spans="1:3">
      <c r="A20" s="4" t="s">
        <v>100</v>
      </c>
      <c r="B20" s="9" t="n">
        <v>6877.4</v>
      </c>
      <c r="C20" s="9" t="n">
        <v>6544.4</v>
      </c>
    </row>
    <row r="21" spans="1:3">
      <c r="A21" s="4" t="s">
        <v>87</v>
      </c>
      <c r="B21" s="9" t="n">
        <v>0.1</v>
      </c>
      <c r="C21" s="9" t="n">
        <v>0.1</v>
      </c>
    </row>
    <row r="22" spans="1:3">
      <c r="A22" s="4" t="s">
        <v>101</v>
      </c>
      <c r="B22" s="9" t="n">
        <v>58.3</v>
      </c>
      <c r="C22" s="5" t="n">
        <v>53</v>
      </c>
    </row>
    <row r="23" spans="1:3">
      <c r="A23" s="4" t="s">
        <v>102</v>
      </c>
      <c r="B23" s="5" t="n">
        <v>0</v>
      </c>
      <c r="C23" s="9" t="n">
        <v>632.8</v>
      </c>
    </row>
    <row r="24" spans="1:3">
      <c r="A24" s="4" t="s">
        <v>103</v>
      </c>
      <c r="B24" s="9" t="n">
        <v>7157.2</v>
      </c>
      <c r="C24" s="9" t="n">
        <v>7394.8</v>
      </c>
    </row>
    <row r="25" spans="1:3">
      <c r="A25" s="3" t="s">
        <v>104</v>
      </c>
    </row>
    <row r="26" spans="1:3">
      <c r="A26" s="4" t="s">
        <v>105</v>
      </c>
      <c r="B26" s="9" t="n">
        <v>15.3</v>
      </c>
      <c r="C26" s="5" t="n">
        <v>44</v>
      </c>
    </row>
    <row r="27" spans="1:3">
      <c r="A27" s="4" t="s">
        <v>106</v>
      </c>
      <c r="B27" s="9" t="n">
        <v>335.6</v>
      </c>
      <c r="C27" s="9" t="n">
        <v>363.8</v>
      </c>
    </row>
    <row r="28" spans="1:3">
      <c r="A28" s="4" t="s">
        <v>41</v>
      </c>
      <c r="B28" s="9" t="n">
        <v>40.9</v>
      </c>
      <c r="C28" s="9" t="n">
        <v>31.6</v>
      </c>
    </row>
    <row r="29" spans="1:3">
      <c r="A29" s="4" t="s">
        <v>107</v>
      </c>
      <c r="B29" s="9" t="n">
        <v>33.1</v>
      </c>
      <c r="C29" s="5" t="n">
        <v>26</v>
      </c>
    </row>
    <row r="30" spans="1:3">
      <c r="A30" s="4" t="s">
        <v>87</v>
      </c>
      <c r="B30" s="9" t="n">
        <v>200.7</v>
      </c>
      <c r="C30" s="9" t="n">
        <v>103.6</v>
      </c>
    </row>
    <row r="31" spans="1:3">
      <c r="A31" s="4" t="s">
        <v>108</v>
      </c>
      <c r="B31" s="5" t="n">
        <v>5</v>
      </c>
      <c r="C31" s="9" t="n">
        <v>3.5</v>
      </c>
    </row>
    <row r="32" spans="1:3">
      <c r="A32" s="4" t="s">
        <v>109</v>
      </c>
      <c r="B32" s="9" t="n">
        <v>630.6</v>
      </c>
      <c r="C32" s="9" t="n">
        <v>572.5</v>
      </c>
    </row>
    <row r="33" spans="1:3">
      <c r="A33" s="4" t="s">
        <v>110</v>
      </c>
      <c r="B33" s="9" t="n">
        <v>2451.1</v>
      </c>
      <c r="C33" s="9" t="n">
        <v>2160.8</v>
      </c>
    </row>
    <row r="34" spans="1:3">
      <c r="A34" s="4" t="s">
        <v>111</v>
      </c>
      <c r="B34" s="9" t="n">
        <v>398.8</v>
      </c>
      <c r="C34" s="5" t="n">
        <v>518</v>
      </c>
    </row>
    <row r="35" spans="1:3">
      <c r="A35" s="4" t="s">
        <v>108</v>
      </c>
      <c r="B35" s="9" t="n">
        <v>155.5</v>
      </c>
      <c r="C35" s="5" t="n">
        <v>159</v>
      </c>
    </row>
    <row r="36" spans="1:3">
      <c r="A36" s="4" t="s">
        <v>87</v>
      </c>
      <c r="B36" s="9" t="n">
        <v>52.6</v>
      </c>
      <c r="C36" s="9" t="n">
        <v>31.8</v>
      </c>
    </row>
    <row r="37" spans="1:3">
      <c r="A37" s="4" t="s">
        <v>112</v>
      </c>
      <c r="B37" s="9" t="n">
        <v>93.7</v>
      </c>
      <c r="C37" s="9" t="n">
        <v>102.2</v>
      </c>
    </row>
    <row r="38" spans="1:3">
      <c r="A38" s="4" t="s">
        <v>113</v>
      </c>
      <c r="B38" s="5" t="n">
        <v>0</v>
      </c>
      <c r="C38" s="9" t="n">
        <v>52.6</v>
      </c>
    </row>
    <row r="39" spans="1:3">
      <c r="A39" s="4" t="s">
        <v>114</v>
      </c>
      <c r="B39" s="4" t="s">
        <v>115</v>
      </c>
      <c r="C39" s="4" t="s">
        <v>115</v>
      </c>
    </row>
    <row r="40" spans="1:3">
      <c r="A40" s="3" t="s">
        <v>116</v>
      </c>
    </row>
    <row r="41" spans="1:3">
      <c r="A41" s="4" t="s">
        <v>117</v>
      </c>
      <c r="B41" s="9" t="n">
        <v>2.4</v>
      </c>
      <c r="C41" s="9" t="n">
        <v>2.4</v>
      </c>
    </row>
    <row r="42" spans="1:3">
      <c r="A42" s="4" t="s">
        <v>118</v>
      </c>
      <c r="B42" s="9" t="n">
        <v>-44.2</v>
      </c>
      <c r="C42" s="9" t="n">
        <v>-34.2</v>
      </c>
    </row>
    <row r="43" spans="1:3">
      <c r="A43" s="4" t="s">
        <v>119</v>
      </c>
      <c r="B43" s="9" t="n">
        <v>1424.6</v>
      </c>
      <c r="C43" s="9" t="n">
        <v>1398.2</v>
      </c>
    </row>
    <row r="44" spans="1:3">
      <c r="A44" s="4" t="s">
        <v>120</v>
      </c>
      <c r="B44" s="5" t="n">
        <v>2002</v>
      </c>
      <c r="C44" s="9" t="n">
        <v>2442.6</v>
      </c>
    </row>
    <row r="45" spans="1:3">
      <c r="A45" s="4" t="s">
        <v>121</v>
      </c>
      <c r="B45" s="9" t="n">
        <v>-9.9</v>
      </c>
      <c r="C45" s="9" t="n">
        <v>-11.1</v>
      </c>
    </row>
    <row r="46" spans="1:3">
      <c r="A46" s="4" t="s">
        <v>122</v>
      </c>
      <c r="B46" s="9" t="n">
        <v>3374.9</v>
      </c>
      <c r="C46" s="9" t="n">
        <v>3797.9</v>
      </c>
    </row>
    <row r="47" spans="1:3">
      <c r="A47" s="4" t="s">
        <v>123</v>
      </c>
      <c r="B47" s="8" t="n">
        <v>7157.2</v>
      </c>
      <c r="C47" s="8" t="n">
        <v>739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20</v>
      </c>
      <c r="B1" s="2" t="s">
        <v>421</v>
      </c>
    </row>
    <row r="2" spans="1:2">
      <c r="A2" s="4" t="s">
        <v>422</v>
      </c>
    </row>
    <row r="3" spans="1:2">
      <c r="A3" s="3" t="s">
        <v>423</v>
      </c>
    </row>
    <row r="4" spans="1:2">
      <c r="A4" s="4" t="s">
        <v>424</v>
      </c>
      <c r="B4" s="8" t="n">
        <v>6.3</v>
      </c>
    </row>
    <row r="5" spans="1:2">
      <c r="A5" s="4" t="s">
        <v>425</v>
      </c>
    </row>
    <row r="6" spans="1:2">
      <c r="A6" s="3" t="s">
        <v>423</v>
      </c>
    </row>
    <row r="7" spans="1:2">
      <c r="A7" s="4" t="s">
        <v>424</v>
      </c>
      <c r="B7" s="8" t="n">
        <v>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6</v>
      </c>
      <c r="B1" s="2" t="s">
        <v>27</v>
      </c>
      <c r="C1" s="2" t="s">
        <v>1</v>
      </c>
    </row>
    <row r="2" spans="1:4">
      <c r="B2" s="2" t="s">
        <v>28</v>
      </c>
      <c r="C2" s="2" t="s">
        <v>28</v>
      </c>
      <c r="D2" s="2" t="s">
        <v>29</v>
      </c>
    </row>
    <row r="3" spans="1:4">
      <c r="A3" s="4" t="s">
        <v>427</v>
      </c>
      <c r="B3" s="8" t="n">
        <v>3.2</v>
      </c>
      <c r="D3" s="8" t="n">
        <v>7.2</v>
      </c>
    </row>
    <row r="4" spans="1:4">
      <c r="A4" s="4" t="s">
        <v>428</v>
      </c>
    </row>
    <row r="5" spans="1:4">
      <c r="A5" s="4" t="s">
        <v>429</v>
      </c>
      <c r="B5" s="9" t="n">
        <v>13.7</v>
      </c>
      <c r="C5" s="8" t="n">
        <v>13.7</v>
      </c>
    </row>
    <row r="6" spans="1:4">
      <c r="A6" s="4" t="s">
        <v>430</v>
      </c>
      <c r="C6" s="5" t="n">
        <v>0</v>
      </c>
    </row>
    <row r="7" spans="1:4">
      <c r="A7" s="4" t="s">
        <v>431</v>
      </c>
    </row>
    <row r="8" spans="1:4">
      <c r="A8" s="4" t="s">
        <v>429</v>
      </c>
      <c r="B8" s="5" t="n">
        <v>1</v>
      </c>
      <c r="C8" s="5" t="n">
        <v>1</v>
      </c>
    </row>
    <row r="9" spans="1:4">
      <c r="A9" s="4" t="s">
        <v>430</v>
      </c>
      <c r="C9" s="5" t="n">
        <v>0</v>
      </c>
    </row>
    <row r="10" spans="1:4">
      <c r="A10" s="4" t="s">
        <v>432</v>
      </c>
    </row>
    <row r="11" spans="1:4">
      <c r="A11" s="4" t="s">
        <v>429</v>
      </c>
      <c r="B11" s="9" t="n">
        <v>7.2</v>
      </c>
      <c r="C11" s="9" t="n">
        <v>7.2</v>
      </c>
    </row>
    <row r="12" spans="1:4">
      <c r="A12" s="4" t="s">
        <v>430</v>
      </c>
      <c r="C12" s="5" t="n">
        <v>0</v>
      </c>
    </row>
    <row r="13" spans="1:4">
      <c r="A13" s="4" t="s">
        <v>433</v>
      </c>
    </row>
    <row r="14" spans="1:4">
      <c r="A14" s="4" t="s">
        <v>429</v>
      </c>
      <c r="B14" s="9" t="n">
        <v>13.8</v>
      </c>
      <c r="C14" s="9" t="n">
        <v>13.8</v>
      </c>
    </row>
    <row r="15" spans="1:4">
      <c r="A15" s="4" t="s">
        <v>430</v>
      </c>
      <c r="C15" s="9" t="n">
        <v>10.5</v>
      </c>
    </row>
    <row r="16" spans="1:4">
      <c r="A16" s="4" t="s">
        <v>434</v>
      </c>
    </row>
    <row r="17" spans="1:4">
      <c r="A17" s="4" t="s">
        <v>429</v>
      </c>
      <c r="B17" s="9" t="n">
        <v>0.3</v>
      </c>
      <c r="C17" s="9" t="n">
        <v>0.3</v>
      </c>
    </row>
    <row r="18" spans="1:4">
      <c r="A18" s="4" t="s">
        <v>430</v>
      </c>
      <c r="C18" s="5" t="n">
        <v>0</v>
      </c>
    </row>
    <row r="19" spans="1:4">
      <c r="A19" s="4" t="s">
        <v>136</v>
      </c>
    </row>
    <row r="20" spans="1:4">
      <c r="A20" s="4" t="s">
        <v>435</v>
      </c>
      <c r="B20" s="9" t="n">
        <v>6.7</v>
      </c>
      <c r="C20" s="9" t="n">
        <v>13.7</v>
      </c>
    </row>
    <row r="21" spans="1:4">
      <c r="A21" s="4" t="s">
        <v>436</v>
      </c>
      <c r="B21" s="9" t="n">
        <v>0.7</v>
      </c>
      <c r="C21" s="5" t="n">
        <v>1</v>
      </c>
    </row>
    <row r="22" spans="1:4">
      <c r="A22" s="4" t="s">
        <v>427</v>
      </c>
      <c r="B22" s="9" t="n">
        <v>3.2</v>
      </c>
      <c r="C22" s="9" t="n">
        <v>7.2</v>
      </c>
    </row>
    <row r="23" spans="1:4">
      <c r="A23" s="4" t="s">
        <v>437</v>
      </c>
      <c r="B23" s="9" t="n">
        <v>5.8</v>
      </c>
      <c r="C23" s="9" t="n">
        <v>13.8</v>
      </c>
    </row>
    <row r="24" spans="1:4">
      <c r="A24" s="4" t="s">
        <v>438</v>
      </c>
      <c r="B24" s="9" t="n">
        <v>0.3</v>
      </c>
      <c r="C24" s="9" t="n">
        <v>0.3</v>
      </c>
    </row>
    <row r="25" spans="1:4">
      <c r="A25" s="4" t="s">
        <v>439</v>
      </c>
      <c r="B25" s="9" t="n">
        <v>16.7</v>
      </c>
      <c r="C25" s="5" t="n">
        <v>36</v>
      </c>
    </row>
    <row r="26" spans="1:4">
      <c r="A26" s="4" t="s">
        <v>429</v>
      </c>
      <c r="B26" s="5" t="n">
        <v>36</v>
      </c>
      <c r="C26" s="5" t="n">
        <v>36</v>
      </c>
    </row>
    <row r="27" spans="1:4">
      <c r="A27" s="4" t="s">
        <v>430</v>
      </c>
      <c r="C27" s="9" t="n">
        <v>10.5</v>
      </c>
    </row>
    <row r="28" spans="1:4">
      <c r="A28" s="4" t="s">
        <v>440</v>
      </c>
    </row>
    <row r="29" spans="1:4">
      <c r="A29" s="4" t="s">
        <v>435</v>
      </c>
      <c r="B29" s="9" t="n">
        <v>5.3</v>
      </c>
      <c r="C29" s="9" t="n">
        <v>10.4</v>
      </c>
    </row>
    <row r="30" spans="1:4">
      <c r="A30" s="4" t="s">
        <v>436</v>
      </c>
      <c r="B30" s="9" t="n">
        <v>0.7</v>
      </c>
      <c r="C30" s="5" t="n">
        <v>1</v>
      </c>
    </row>
    <row r="31" spans="1:4">
      <c r="A31" s="4" t="s">
        <v>427</v>
      </c>
      <c r="B31" s="5" t="n">
        <v>1</v>
      </c>
      <c r="C31" s="5" t="n">
        <v>5</v>
      </c>
    </row>
    <row r="32" spans="1:4">
      <c r="A32" s="4" t="s">
        <v>437</v>
      </c>
      <c r="B32" s="9" t="n">
        <v>5.8</v>
      </c>
      <c r="C32" s="9" t="n">
        <v>13.8</v>
      </c>
    </row>
    <row r="33" spans="1:4">
      <c r="A33" s="4" t="s">
        <v>438</v>
      </c>
      <c r="B33" s="5" t="n">
        <v>0</v>
      </c>
      <c r="C33" s="5" t="n">
        <v>0</v>
      </c>
    </row>
    <row r="34" spans="1:4">
      <c r="A34" s="4" t="s">
        <v>439</v>
      </c>
      <c r="B34" s="9" t="n">
        <v>12.8</v>
      </c>
      <c r="C34" s="9" t="n">
        <v>30.2</v>
      </c>
    </row>
    <row r="35" spans="1:4">
      <c r="A35" s="4" t="s">
        <v>441</v>
      </c>
    </row>
    <row r="36" spans="1:4">
      <c r="A36" s="4" t="s">
        <v>435</v>
      </c>
      <c r="B36" s="9" t="n">
        <v>1.4</v>
      </c>
      <c r="C36" s="9" t="n">
        <v>3.3</v>
      </c>
    </row>
    <row r="37" spans="1:4">
      <c r="A37" s="4" t="s">
        <v>436</v>
      </c>
      <c r="B37" s="5" t="n">
        <v>0</v>
      </c>
      <c r="C37" s="5" t="n">
        <v>0</v>
      </c>
    </row>
    <row r="38" spans="1:4">
      <c r="A38" s="4" t="s">
        <v>427</v>
      </c>
      <c r="B38" s="9" t="n">
        <v>2.2</v>
      </c>
      <c r="C38" s="9" t="n">
        <v>2.2</v>
      </c>
    </row>
    <row r="39" spans="1:4">
      <c r="A39" s="4" t="s">
        <v>437</v>
      </c>
      <c r="B39" s="5" t="n">
        <v>0</v>
      </c>
      <c r="C39" s="5" t="n">
        <v>0</v>
      </c>
    </row>
    <row r="40" spans="1:4">
      <c r="A40" s="4" t="s">
        <v>438</v>
      </c>
      <c r="B40" s="5" t="n">
        <v>0</v>
      </c>
      <c r="C40" s="5" t="n">
        <v>0</v>
      </c>
    </row>
    <row r="41" spans="1:4">
      <c r="A41" s="4" t="s">
        <v>439</v>
      </c>
      <c r="B41" s="9" t="n">
        <v>3.6</v>
      </c>
      <c r="C41" s="9" t="n">
        <v>5.5</v>
      </c>
    </row>
    <row r="42" spans="1:4">
      <c r="A42" s="4" t="s">
        <v>442</v>
      </c>
    </row>
    <row r="43" spans="1:4">
      <c r="A43" s="4" t="s">
        <v>435</v>
      </c>
      <c r="B43" s="5" t="n">
        <v>0</v>
      </c>
      <c r="C43" s="5" t="n">
        <v>0</v>
      </c>
    </row>
    <row r="44" spans="1:4">
      <c r="A44" s="4" t="s">
        <v>436</v>
      </c>
      <c r="B44" s="5" t="n">
        <v>0</v>
      </c>
      <c r="C44" s="5" t="n">
        <v>0</v>
      </c>
    </row>
    <row r="45" spans="1:4">
      <c r="A45" s="4" t="s">
        <v>427</v>
      </c>
      <c r="B45" s="5" t="n">
        <v>0</v>
      </c>
      <c r="C45" s="5" t="n">
        <v>0</v>
      </c>
    </row>
    <row r="46" spans="1:4">
      <c r="A46" s="4" t="s">
        <v>437</v>
      </c>
      <c r="B46" s="5" t="n">
        <v>0</v>
      </c>
      <c r="C46" s="5" t="n">
        <v>0</v>
      </c>
    </row>
    <row r="47" spans="1:4">
      <c r="A47" s="4" t="s">
        <v>438</v>
      </c>
      <c r="B47" s="9" t="n">
        <v>0.3</v>
      </c>
      <c r="C47" s="9" t="n">
        <v>0.3</v>
      </c>
    </row>
    <row r="48" spans="1:4">
      <c r="A48" s="4" t="s">
        <v>439</v>
      </c>
      <c r="B48" s="8" t="n">
        <v>0.3</v>
      </c>
      <c r="C48" s="8" t="n">
        <v>0.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43</v>
      </c>
      <c r="B1" s="2" t="s">
        <v>1</v>
      </c>
    </row>
    <row r="2" spans="1:3">
      <c r="B2" s="2" t="s">
        <v>28</v>
      </c>
      <c r="C2" s="2" t="s">
        <v>82</v>
      </c>
    </row>
    <row r="3" spans="1:3">
      <c r="A3" s="4" t="s">
        <v>428</v>
      </c>
    </row>
    <row r="4" spans="1:3">
      <c r="A4" s="3" t="s">
        <v>423</v>
      </c>
    </row>
    <row r="5" spans="1:3">
      <c r="A5" s="4" t="s">
        <v>444</v>
      </c>
      <c r="B5" s="8" t="n">
        <v>5.3</v>
      </c>
      <c r="C5" s="7" t="n">
        <v>0</v>
      </c>
    </row>
    <row r="6" spans="1:3">
      <c r="A6" s="4" t="s">
        <v>445</v>
      </c>
      <c r="B6" s="9" t="n">
        <v>13.7</v>
      </c>
    </row>
    <row r="7" spans="1:3">
      <c r="A7" s="4" t="s">
        <v>446</v>
      </c>
      <c r="B7" s="9" t="n">
        <v>-8.4</v>
      </c>
    </row>
    <row r="8" spans="1:3">
      <c r="A8" s="4" t="s">
        <v>431</v>
      </c>
    </row>
    <row r="9" spans="1:3">
      <c r="A9" s="3" t="s">
        <v>423</v>
      </c>
    </row>
    <row r="10" spans="1:3">
      <c r="A10" s="4" t="s">
        <v>444</v>
      </c>
      <c r="B10" s="5" t="n">
        <v>0</v>
      </c>
      <c r="C10" s="5" t="n">
        <v>0</v>
      </c>
    </row>
    <row r="11" spans="1:3">
      <c r="A11" s="4" t="s">
        <v>445</v>
      </c>
      <c r="B11" s="5" t="n">
        <v>1</v>
      </c>
    </row>
    <row r="12" spans="1:3">
      <c r="A12" s="4" t="s">
        <v>446</v>
      </c>
      <c r="B12" s="5" t="n">
        <v>-1</v>
      </c>
    </row>
    <row r="13" spans="1:3">
      <c r="A13" s="4" t="s">
        <v>432</v>
      </c>
    </row>
    <row r="14" spans="1:3">
      <c r="A14" s="3" t="s">
        <v>423</v>
      </c>
    </row>
    <row r="15" spans="1:3">
      <c r="A15" s="4" t="s">
        <v>444</v>
      </c>
      <c r="B15" s="5" t="n">
        <v>0</v>
      </c>
      <c r="C15" s="5" t="n">
        <v>0</v>
      </c>
    </row>
    <row r="16" spans="1:3">
      <c r="A16" s="4" t="s">
        <v>445</v>
      </c>
      <c r="B16" s="9" t="n">
        <v>7.2</v>
      </c>
    </row>
    <row r="17" spans="1:3">
      <c r="A17" s="4" t="s">
        <v>446</v>
      </c>
      <c r="B17" s="9" t="n">
        <v>-7.2</v>
      </c>
    </row>
    <row r="18" spans="1:3">
      <c r="A18" s="4" t="s">
        <v>433</v>
      </c>
    </row>
    <row r="19" spans="1:3">
      <c r="A19" s="3" t="s">
        <v>423</v>
      </c>
    </row>
    <row r="20" spans="1:3">
      <c r="A20" s="4" t="s">
        <v>444</v>
      </c>
      <c r="B20" s="9" t="n">
        <v>5.8</v>
      </c>
      <c r="C20" s="5" t="n">
        <v>0</v>
      </c>
    </row>
    <row r="21" spans="1:3">
      <c r="A21" s="4" t="s">
        <v>445</v>
      </c>
      <c r="B21" s="9" t="n">
        <v>13.8</v>
      </c>
    </row>
    <row r="22" spans="1:3">
      <c r="A22" s="4" t="s">
        <v>446</v>
      </c>
      <c r="B22" s="5" t="n">
        <v>-8</v>
      </c>
    </row>
    <row r="23" spans="1:3">
      <c r="A23" s="4" t="s">
        <v>434</v>
      </c>
    </row>
    <row r="24" spans="1:3">
      <c r="A24" s="3" t="s">
        <v>423</v>
      </c>
    </row>
    <row r="25" spans="1:3">
      <c r="A25" s="4" t="s">
        <v>444</v>
      </c>
      <c r="B25" s="5" t="n">
        <v>0</v>
      </c>
      <c r="C25" s="5" t="n">
        <v>0</v>
      </c>
    </row>
    <row r="26" spans="1:3">
      <c r="A26" s="4" t="s">
        <v>445</v>
      </c>
      <c r="B26" s="9" t="n">
        <v>0.3</v>
      </c>
    </row>
    <row r="27" spans="1:3">
      <c r="A27" s="4" t="s">
        <v>446</v>
      </c>
      <c r="B27" s="9" t="n">
        <v>-0.3</v>
      </c>
    </row>
    <row r="28" spans="1:3">
      <c r="A28" s="4" t="s">
        <v>136</v>
      </c>
    </row>
    <row r="29" spans="1:3">
      <c r="A29" s="3" t="s">
        <v>423</v>
      </c>
    </row>
    <row r="30" spans="1:3">
      <c r="A30" s="4" t="s">
        <v>444</v>
      </c>
      <c r="B30" s="9" t="n">
        <v>11.1</v>
      </c>
      <c r="C30" s="7" t="n">
        <v>0</v>
      </c>
    </row>
    <row r="31" spans="1:3">
      <c r="A31" s="4" t="s">
        <v>445</v>
      </c>
      <c r="B31" s="5" t="n">
        <v>36</v>
      </c>
    </row>
    <row r="32" spans="1:3">
      <c r="A32" s="4" t="s">
        <v>446</v>
      </c>
      <c r="B32" s="8" t="n">
        <v>-2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7</v>
      </c>
      <c r="B1" s="2" t="s">
        <v>1</v>
      </c>
    </row>
    <row r="2" spans="1:3">
      <c r="B2" s="2" t="s">
        <v>28</v>
      </c>
      <c r="C2" s="2" t="s">
        <v>82</v>
      </c>
    </row>
    <row r="3" spans="1:3">
      <c r="A3" s="3" t="s">
        <v>448</v>
      </c>
    </row>
    <row r="4" spans="1:3">
      <c r="A4" s="4" t="s">
        <v>449</v>
      </c>
      <c r="B4" s="4" t="s">
        <v>450</v>
      </c>
    </row>
    <row r="5" spans="1:3">
      <c r="A5" s="4" t="s">
        <v>451</v>
      </c>
      <c r="B5" s="4" t="s">
        <v>452</v>
      </c>
    </row>
    <row r="6" spans="1:3">
      <c r="A6" s="4" t="s">
        <v>453</v>
      </c>
      <c r="B6" s="8" t="n">
        <v>2099.3</v>
      </c>
    </row>
    <row r="7" spans="1:3">
      <c r="A7" s="4" t="s">
        <v>454</v>
      </c>
      <c r="B7" s="4" t="s">
        <v>455</v>
      </c>
    </row>
    <row r="8" spans="1:3">
      <c r="A8" s="4" t="s">
        <v>456</v>
      </c>
      <c r="B8" s="4" t="s">
        <v>457</v>
      </c>
    </row>
    <row r="9" spans="1:3">
      <c r="A9" s="4" t="s">
        <v>458</v>
      </c>
    </row>
    <row r="10" spans="1:3">
      <c r="A10" s="3" t="s">
        <v>448</v>
      </c>
    </row>
    <row r="11" spans="1:3">
      <c r="A11" s="4" t="s">
        <v>459</v>
      </c>
      <c r="B11" s="8" t="n">
        <v>375.5</v>
      </c>
      <c r="C11" s="7" t="n">
        <v>89</v>
      </c>
    </row>
    <row r="12" spans="1:3">
      <c r="A12" s="4" t="s">
        <v>460</v>
      </c>
      <c r="B12" s="4" t="s">
        <v>461</v>
      </c>
    </row>
    <row r="13" spans="1:3">
      <c r="A13" s="4" t="s">
        <v>462</v>
      </c>
      <c r="B13" s="7" t="n">
        <v>1250</v>
      </c>
    </row>
    <row r="14" spans="1:3">
      <c r="A14" s="4" t="s">
        <v>463</v>
      </c>
      <c r="B14" s="9" t="n">
        <v>0.3</v>
      </c>
      <c r="C14" s="5" t="n">
        <v>1</v>
      </c>
    </row>
    <row r="15" spans="1:3">
      <c r="A15" s="4" t="s">
        <v>464</v>
      </c>
    </row>
    <row r="16" spans="1:3">
      <c r="A16" s="3" t="s">
        <v>448</v>
      </c>
    </row>
    <row r="17" spans="1:3">
      <c r="A17" s="4" t="s">
        <v>459</v>
      </c>
      <c r="B17" s="8" t="n">
        <v>51.7</v>
      </c>
      <c r="C17" s="9" t="n">
        <v>51.7</v>
      </c>
    </row>
    <row r="18" spans="1:3">
      <c r="A18" s="4" t="s">
        <v>465</v>
      </c>
      <c r="B18" s="4" t="s">
        <v>466</v>
      </c>
    </row>
    <row r="19" spans="1:3">
      <c r="A19" s="4" t="s">
        <v>460</v>
      </c>
      <c r="B19" s="4" t="s">
        <v>467</v>
      </c>
    </row>
    <row r="20" spans="1:3">
      <c r="A20" s="4" t="s">
        <v>468</v>
      </c>
    </row>
    <row r="21" spans="1:3">
      <c r="A21" s="3" t="s">
        <v>448</v>
      </c>
    </row>
    <row r="22" spans="1:3">
      <c r="A22" s="4" t="s">
        <v>459</v>
      </c>
      <c r="B22" s="8" t="n">
        <v>397.6</v>
      </c>
      <c r="C22" s="9" t="n">
        <v>397.6</v>
      </c>
    </row>
    <row r="23" spans="1:3">
      <c r="A23" s="4" t="s">
        <v>465</v>
      </c>
      <c r="B23" s="4" t="s">
        <v>457</v>
      </c>
    </row>
    <row r="24" spans="1:3">
      <c r="A24" s="4" t="s">
        <v>460</v>
      </c>
      <c r="B24" s="4" t="s">
        <v>469</v>
      </c>
    </row>
    <row r="25" spans="1:3">
      <c r="A25" s="4" t="s">
        <v>470</v>
      </c>
    </row>
    <row r="26" spans="1:3">
      <c r="A26" s="3" t="s">
        <v>448</v>
      </c>
    </row>
    <row r="27" spans="1:3">
      <c r="A27" s="4" t="s">
        <v>459</v>
      </c>
      <c r="B27" s="7" t="n">
        <v>500</v>
      </c>
      <c r="C27" s="7" t="n">
        <v>500</v>
      </c>
    </row>
    <row r="28" spans="1:3">
      <c r="A28" s="4" t="s">
        <v>465</v>
      </c>
      <c r="B28" s="4" t="s">
        <v>471</v>
      </c>
    </row>
    <row r="29" spans="1:3">
      <c r="A29" s="4" t="s">
        <v>460</v>
      </c>
      <c r="B29" s="4" t="s">
        <v>472</v>
      </c>
    </row>
    <row r="30" spans="1:3">
      <c r="A30" s="4" t="s">
        <v>473</v>
      </c>
    </row>
    <row r="31" spans="1:3">
      <c r="A31" s="3" t="s">
        <v>448</v>
      </c>
    </row>
    <row r="32" spans="1:3">
      <c r="A32" s="4" t="s">
        <v>465</v>
      </c>
      <c r="B32" s="4" t="s">
        <v>455</v>
      </c>
    </row>
    <row r="33" spans="1:3">
      <c r="A33" s="4" t="s">
        <v>460</v>
      </c>
      <c r="B33" s="4" t="s">
        <v>474</v>
      </c>
    </row>
    <row r="34" spans="1:3">
      <c r="A34" s="4" t="s">
        <v>475</v>
      </c>
    </row>
    <row r="35" spans="1:3">
      <c r="A35" s="3" t="s">
        <v>448</v>
      </c>
    </row>
    <row r="36" spans="1:3">
      <c r="A36" s="4" t="s">
        <v>460</v>
      </c>
      <c r="B36"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7</v>
      </c>
      <c r="B1" s="2" t="s">
        <v>28</v>
      </c>
      <c r="C1" s="2" t="s">
        <v>82</v>
      </c>
    </row>
    <row r="2" spans="1:3">
      <c r="A2" s="3" t="s">
        <v>448</v>
      </c>
    </row>
    <row r="3" spans="1:3">
      <c r="A3" s="4" t="s">
        <v>478</v>
      </c>
      <c r="B3" s="8" t="n">
        <v>-23.7</v>
      </c>
      <c r="C3" s="8" t="n">
        <v>-27.5</v>
      </c>
    </row>
    <row r="4" spans="1:3">
      <c r="A4" s="4" t="s">
        <v>110</v>
      </c>
      <c r="B4" s="9" t="n">
        <v>2451.1</v>
      </c>
      <c r="C4" s="9" t="n">
        <v>2160.8</v>
      </c>
    </row>
    <row r="5" spans="1:3">
      <c r="A5" s="4" t="s">
        <v>479</v>
      </c>
      <c r="B5" s="9" t="n">
        <v>2451.1</v>
      </c>
      <c r="C5" s="9" t="n">
        <v>2160.8</v>
      </c>
    </row>
    <row r="6" spans="1:3">
      <c r="A6" s="4" t="s">
        <v>458</v>
      </c>
    </row>
    <row r="7" spans="1:3">
      <c r="A7" s="3" t="s">
        <v>448</v>
      </c>
    </row>
    <row r="8" spans="1:3">
      <c r="A8" s="4" t="s">
        <v>459</v>
      </c>
      <c r="B8" s="9" t="n">
        <v>375.5</v>
      </c>
      <c r="C8" s="5" t="n">
        <v>89</v>
      </c>
    </row>
    <row r="9" spans="1:3">
      <c r="A9" s="4" t="s">
        <v>464</v>
      </c>
    </row>
    <row r="10" spans="1:3">
      <c r="A10" s="3" t="s">
        <v>448</v>
      </c>
    </row>
    <row r="11" spans="1:3">
      <c r="A11" s="4" t="s">
        <v>459</v>
      </c>
      <c r="B11" s="9" t="n">
        <v>51.7</v>
      </c>
      <c r="C11" s="9" t="n">
        <v>51.7</v>
      </c>
    </row>
    <row r="12" spans="1:3">
      <c r="A12" s="4" t="s">
        <v>468</v>
      </c>
    </row>
    <row r="13" spans="1:3">
      <c r="A13" s="3" t="s">
        <v>448</v>
      </c>
    </row>
    <row r="14" spans="1:3">
      <c r="A14" s="4" t="s">
        <v>459</v>
      </c>
      <c r="B14" s="9" t="n">
        <v>397.6</v>
      </c>
      <c r="C14" s="9" t="n">
        <v>397.6</v>
      </c>
    </row>
    <row r="15" spans="1:3">
      <c r="A15" s="4" t="s">
        <v>470</v>
      </c>
    </row>
    <row r="16" spans="1:3">
      <c r="A16" s="3" t="s">
        <v>448</v>
      </c>
    </row>
    <row r="17" spans="1:3">
      <c r="A17" s="4" t="s">
        <v>459</v>
      </c>
      <c r="B17" s="5" t="n">
        <v>500</v>
      </c>
      <c r="C17" s="5" t="n">
        <v>500</v>
      </c>
    </row>
    <row r="18" spans="1:3">
      <c r="A18" s="4" t="s">
        <v>480</v>
      </c>
    </row>
    <row r="19" spans="1:3">
      <c r="A19" s="3" t="s">
        <v>448</v>
      </c>
    </row>
    <row r="20" spans="1:3">
      <c r="A20" s="4" t="s">
        <v>459</v>
      </c>
      <c r="B20" s="5" t="n">
        <v>650</v>
      </c>
      <c r="C20" s="5" t="n">
        <v>650</v>
      </c>
    </row>
    <row r="21" spans="1:3">
      <c r="A21" s="4" t="s">
        <v>481</v>
      </c>
    </row>
    <row r="22" spans="1:3">
      <c r="A22" s="3" t="s">
        <v>448</v>
      </c>
    </row>
    <row r="23" spans="1:3">
      <c r="A23" s="4" t="s">
        <v>459</v>
      </c>
      <c r="B23" s="7" t="n">
        <v>500</v>
      </c>
      <c r="C23" s="7" t="n">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2</v>
      </c>
      <c r="B1" s="2" t="s">
        <v>1</v>
      </c>
    </row>
    <row r="2" spans="1:3">
      <c r="B2" s="2" t="s">
        <v>28</v>
      </c>
      <c r="C2" s="2" t="s">
        <v>29</v>
      </c>
    </row>
    <row r="3" spans="1:3">
      <c r="A3" s="3" t="s">
        <v>483</v>
      </c>
    </row>
    <row r="4" spans="1:3">
      <c r="A4" s="4" t="s">
        <v>484</v>
      </c>
      <c r="B4" s="5" t="n">
        <v>10</v>
      </c>
    </row>
    <row r="5" spans="1:3">
      <c r="A5" s="4" t="s">
        <v>485</v>
      </c>
      <c r="B5" s="9" t="n">
        <v>10.1</v>
      </c>
    </row>
    <row r="6" spans="1:3">
      <c r="A6" s="4" t="s">
        <v>486</v>
      </c>
    </row>
    <row r="7" spans="1:3">
      <c r="A7" s="3" t="s">
        <v>483</v>
      </c>
    </row>
    <row r="8" spans="1:3">
      <c r="A8" s="4" t="s">
        <v>487</v>
      </c>
      <c r="B8" s="8" t="n">
        <v>0.1</v>
      </c>
    </row>
    <row r="9" spans="1:3">
      <c r="A9" s="4" t="s">
        <v>488</v>
      </c>
      <c r="B9" s="8" t="n">
        <v>0.6</v>
      </c>
    </row>
    <row r="10" spans="1:3">
      <c r="A10" s="4" t="s">
        <v>489</v>
      </c>
      <c r="B10" s="4" t="s">
        <v>490</v>
      </c>
    </row>
    <row r="11" spans="1:3">
      <c r="A11" s="4" t="s">
        <v>491</v>
      </c>
    </row>
    <row r="12" spans="1:3">
      <c r="A12" s="3" t="s">
        <v>483</v>
      </c>
    </row>
    <row r="13" spans="1:3">
      <c r="A13" s="4" t="s">
        <v>492</v>
      </c>
      <c r="B13" s="10" t="n">
        <v>9.56</v>
      </c>
      <c r="C13" s="10" t="n">
        <v>14.13</v>
      </c>
    </row>
    <row r="14" spans="1:3">
      <c r="A14" s="4" t="s">
        <v>488</v>
      </c>
      <c r="B14" s="7" t="n">
        <v>22</v>
      </c>
    </row>
    <row r="15" spans="1:3">
      <c r="A15" s="4" t="s">
        <v>489</v>
      </c>
      <c r="B15" s="4" t="s">
        <v>493</v>
      </c>
    </row>
    <row r="16" spans="1:3">
      <c r="A16" s="4" t="s">
        <v>494</v>
      </c>
      <c r="B16" s="4" t="s">
        <v>495</v>
      </c>
    </row>
    <row r="17" spans="1:3">
      <c r="A17" s="4" t="s">
        <v>496</v>
      </c>
      <c r="B17" s="8" t="n">
        <v>30.7</v>
      </c>
      <c r="C17" s="8" t="n">
        <v>22.9</v>
      </c>
    </row>
    <row r="18" spans="1:3">
      <c r="A18" s="4" t="s">
        <v>497</v>
      </c>
    </row>
    <row r="19" spans="1:3">
      <c r="A19" s="3" t="s">
        <v>483</v>
      </c>
    </row>
    <row r="20" spans="1:3">
      <c r="A20" s="4" t="s">
        <v>492</v>
      </c>
      <c r="B20" s="10" t="n">
        <v>9.550000000000001</v>
      </c>
      <c r="C20" s="10" t="n">
        <v>16.9</v>
      </c>
    </row>
    <row r="21" spans="1:3">
      <c r="A21" s="4" t="s">
        <v>488</v>
      </c>
      <c r="B21" s="8" t="n">
        <v>9.199999999999999</v>
      </c>
    </row>
    <row r="22" spans="1:3">
      <c r="A22" s="4" t="s">
        <v>489</v>
      </c>
      <c r="B22" s="4" t="s">
        <v>498</v>
      </c>
    </row>
    <row r="23" spans="1:3">
      <c r="A23" s="4" t="s">
        <v>499</v>
      </c>
    </row>
    <row r="24" spans="1:3">
      <c r="A24" s="3" t="s">
        <v>483</v>
      </c>
    </row>
    <row r="25" spans="1:3">
      <c r="A25" s="4" t="s">
        <v>492</v>
      </c>
      <c r="B25" s="10" t="n">
        <v>9.550000000000001</v>
      </c>
      <c r="C25" s="10" t="n">
        <v>16.98</v>
      </c>
    </row>
    <row r="26" spans="1:3">
      <c r="A26" s="4" t="s">
        <v>488</v>
      </c>
      <c r="B26" s="8" t="n">
        <v>0.3</v>
      </c>
    </row>
    <row r="27" spans="1:3">
      <c r="A27" s="4" t="s">
        <v>489</v>
      </c>
      <c r="B27" s="4" t="s">
        <v>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7</v>
      </c>
      <c r="D1" s="2" t="s">
        <v>1</v>
      </c>
    </row>
    <row r="2" spans="1:5">
      <c r="B2" s="2" t="s">
        <v>28</v>
      </c>
      <c r="C2" s="2" t="s">
        <v>29</v>
      </c>
      <c r="D2" s="2" t="s">
        <v>28</v>
      </c>
      <c r="E2" s="2" t="s">
        <v>29</v>
      </c>
    </row>
    <row r="3" spans="1:5">
      <c r="A3" s="3" t="s">
        <v>502</v>
      </c>
    </row>
    <row r="4" spans="1:5">
      <c r="A4" s="4" t="s">
        <v>503</v>
      </c>
      <c r="B4" s="8" t="n">
        <v>3.2</v>
      </c>
      <c r="E4" s="8" t="n">
        <v>7.2</v>
      </c>
    </row>
    <row r="5" spans="1:5">
      <c r="A5" s="4" t="s">
        <v>504</v>
      </c>
      <c r="B5" s="9" t="n">
        <v>2.7</v>
      </c>
      <c r="C5" s="8" t="n">
        <v>5.8</v>
      </c>
      <c r="D5" s="8" t="n">
        <v>26.1</v>
      </c>
      <c r="E5" s="9" t="n">
        <v>13.5</v>
      </c>
    </row>
    <row r="6" spans="1:5">
      <c r="A6" s="4" t="s">
        <v>486</v>
      </c>
    </row>
    <row r="7" spans="1:5">
      <c r="A7" s="3" t="s">
        <v>502</v>
      </c>
    </row>
    <row r="8" spans="1:5">
      <c r="A8" s="4" t="s">
        <v>504</v>
      </c>
      <c r="B8" s="9" t="n">
        <v>0.2</v>
      </c>
      <c r="C8" s="9" t="n">
        <v>0.5</v>
      </c>
      <c r="D8" s="9" t="n">
        <v>0.9</v>
      </c>
      <c r="E8" s="9" t="n">
        <v>1.7</v>
      </c>
    </row>
    <row r="9" spans="1:5">
      <c r="A9" s="4" t="s">
        <v>491</v>
      </c>
    </row>
    <row r="10" spans="1:5">
      <c r="A10" s="3" t="s">
        <v>502</v>
      </c>
    </row>
    <row r="11" spans="1:5">
      <c r="A11" s="4" t="s">
        <v>504</v>
      </c>
      <c r="B11" s="9" t="n">
        <v>5.3</v>
      </c>
      <c r="C11" s="9" t="n">
        <v>5.4</v>
      </c>
      <c r="D11" s="9" t="n">
        <v>20.9</v>
      </c>
      <c r="E11" s="9" t="n">
        <v>18.7</v>
      </c>
    </row>
    <row r="12" spans="1:5">
      <c r="A12" s="4" t="s">
        <v>497</v>
      </c>
    </row>
    <row r="13" spans="1:5">
      <c r="A13" s="3" t="s">
        <v>502</v>
      </c>
    </row>
    <row r="14" spans="1:5">
      <c r="A14" s="4" t="s">
        <v>504</v>
      </c>
      <c r="B14" s="9" t="n">
        <v>-2.9</v>
      </c>
      <c r="C14" s="9" t="n">
        <v>-0.1</v>
      </c>
      <c r="D14" s="9" t="n">
        <v>4.1</v>
      </c>
      <c r="E14" s="9" t="n">
        <v>-6.9</v>
      </c>
    </row>
    <row r="15" spans="1:5">
      <c r="A15" s="4" t="s">
        <v>499</v>
      </c>
    </row>
    <row r="16" spans="1:5">
      <c r="A16" s="3" t="s">
        <v>502</v>
      </c>
    </row>
    <row r="17" spans="1:5">
      <c r="A17" s="4" t="s">
        <v>504</v>
      </c>
      <c r="B17" s="9" t="n">
        <v>0.1</v>
      </c>
      <c r="C17" s="7" t="n">
        <v>0</v>
      </c>
      <c r="D17" s="9" t="n">
        <v>0.2</v>
      </c>
      <c r="E17" s="7" t="n">
        <v>0</v>
      </c>
    </row>
    <row r="18" spans="1:5">
      <c r="A18" s="4" t="s">
        <v>441</v>
      </c>
    </row>
    <row r="19" spans="1:5">
      <c r="A19" s="3" t="s">
        <v>502</v>
      </c>
    </row>
    <row r="20" spans="1:5">
      <c r="A20" s="4" t="s">
        <v>503</v>
      </c>
      <c r="B20" s="9" t="n">
        <v>2.2</v>
      </c>
      <c r="D20" s="9" t="n">
        <v>2.2</v>
      </c>
    </row>
    <row r="21" spans="1:5">
      <c r="A21" s="4" t="s">
        <v>440</v>
      </c>
    </row>
    <row r="22" spans="1:5">
      <c r="A22" s="3" t="s">
        <v>502</v>
      </c>
    </row>
    <row r="23" spans="1:5">
      <c r="A23" s="4" t="s">
        <v>503</v>
      </c>
      <c r="B23" s="7" t="n">
        <v>1</v>
      </c>
      <c r="D23" s="7" t="n">
        <v>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05</v>
      </c>
      <c r="B1" s="2" t="s">
        <v>1</v>
      </c>
    </row>
    <row r="2" spans="1:2">
      <c r="B2" s="2" t="s">
        <v>506</v>
      </c>
    </row>
    <row r="3" spans="1:2">
      <c r="A3" s="3" t="s">
        <v>507</v>
      </c>
    </row>
    <row r="4" spans="1:2">
      <c r="A4" s="4" t="s">
        <v>508</v>
      </c>
      <c r="B4" s="5" t="n">
        <v>2354277</v>
      </c>
    </row>
    <row r="5" spans="1:2">
      <c r="A5" s="4" t="s">
        <v>509</v>
      </c>
      <c r="B5" s="5" t="n">
        <v>23337</v>
      </c>
    </row>
    <row r="6" spans="1:2">
      <c r="A6" s="4" t="s">
        <v>510</v>
      </c>
      <c r="B6" s="5" t="n">
        <v>-232007</v>
      </c>
    </row>
    <row r="7" spans="1:2">
      <c r="A7" s="4" t="s">
        <v>511</v>
      </c>
      <c r="B7" s="5" t="n">
        <v>2098933</v>
      </c>
    </row>
    <row r="8" spans="1:2">
      <c r="A8" s="4" t="s">
        <v>512</v>
      </c>
      <c r="B8" s="5" t="n">
        <v>1707915</v>
      </c>
    </row>
    <row r="9" spans="1:2">
      <c r="A9" s="4" t="s">
        <v>513</v>
      </c>
      <c r="B9" s="5" t="n">
        <v>391018</v>
      </c>
    </row>
    <row r="10" spans="1:2">
      <c r="A10" s="3" t="s">
        <v>514</v>
      </c>
    </row>
    <row r="11" spans="1:2">
      <c r="A11" s="4" t="s">
        <v>515</v>
      </c>
      <c r="B11" s="10" t="n">
        <v>23.62</v>
      </c>
    </row>
    <row r="12" spans="1:2">
      <c r="A12" s="4" t="s">
        <v>516</v>
      </c>
      <c r="B12" s="11" t="n">
        <v>10.12</v>
      </c>
    </row>
    <row r="13" spans="1:2">
      <c r="A13" s="4" t="s">
        <v>517</v>
      </c>
      <c r="B13" s="11" t="n">
        <v>37.16</v>
      </c>
    </row>
    <row r="14" spans="1:2">
      <c r="A14" s="4" t="s">
        <v>518</v>
      </c>
      <c r="B14" s="11" t="n">
        <v>22.27</v>
      </c>
    </row>
    <row r="15" spans="1:2">
      <c r="A15" s="4" t="s">
        <v>519</v>
      </c>
      <c r="B15" s="11" t="n">
        <v>24.04</v>
      </c>
    </row>
    <row r="16" spans="1:2">
      <c r="A16" s="4" t="s">
        <v>520</v>
      </c>
      <c r="B16" s="10" t="n">
        <v>14.56</v>
      </c>
    </row>
    <row r="17" spans="1:2">
      <c r="A17" s="4" t="s">
        <v>521</v>
      </c>
      <c r="B17" s="4" t="s">
        <v>522</v>
      </c>
    </row>
    <row r="18" spans="1:2">
      <c r="A18" s="4" t="s">
        <v>523</v>
      </c>
      <c r="B18" s="4" t="s">
        <v>524</v>
      </c>
    </row>
    <row r="19" spans="1:2">
      <c r="A19" s="4" t="s">
        <v>525</v>
      </c>
      <c r="B19" s="4" t="s">
        <v>526</v>
      </c>
    </row>
    <row r="20" spans="1:2">
      <c r="A20" s="4" t="s">
        <v>527</v>
      </c>
      <c r="B20" s="8" t="n">
        <v>0.5</v>
      </c>
    </row>
    <row r="21" spans="1:2">
      <c r="A21" s="4" t="s">
        <v>528</v>
      </c>
      <c r="B21" s="9" t="n">
        <v>0.3</v>
      </c>
    </row>
    <row r="22" spans="1:2">
      <c r="A22" s="4" t="s">
        <v>529</v>
      </c>
      <c r="B22" s="8" t="n">
        <v>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8</v>
      </c>
      <c r="C2" s="2" t="s">
        <v>29</v>
      </c>
    </row>
    <row r="3" spans="1:3">
      <c r="A3" s="3" t="s">
        <v>531</v>
      </c>
    </row>
    <row r="4" spans="1:3">
      <c r="A4" s="4" t="s">
        <v>532</v>
      </c>
      <c r="B4" s="5" t="n">
        <v>3721334</v>
      </c>
    </row>
    <row r="5" spans="1:3">
      <c r="A5" s="4" t="s">
        <v>533</v>
      </c>
      <c r="B5" s="5" t="n">
        <v>2981589</v>
      </c>
    </row>
    <row r="6" spans="1:3">
      <c r="A6" s="4" t="s">
        <v>534</v>
      </c>
      <c r="B6" s="5" t="n">
        <v>-2344304</v>
      </c>
    </row>
    <row r="7" spans="1:3">
      <c r="A7" s="4" t="s">
        <v>535</v>
      </c>
      <c r="B7" s="5" t="n">
        <v>-223222</v>
      </c>
    </row>
    <row r="8" spans="1:3">
      <c r="A8" s="4" t="s">
        <v>536</v>
      </c>
      <c r="B8" s="5" t="n">
        <v>4135397</v>
      </c>
    </row>
    <row r="9" spans="1:3">
      <c r="A9" s="3" t="s">
        <v>537</v>
      </c>
    </row>
    <row r="10" spans="1:3">
      <c r="A10" s="4" t="s">
        <v>538</v>
      </c>
      <c r="B10" s="10" t="n">
        <v>13.23</v>
      </c>
    </row>
    <row r="11" spans="1:3">
      <c r="A11" s="4" t="s">
        <v>492</v>
      </c>
      <c r="B11" s="11" t="n">
        <v>9.56</v>
      </c>
      <c r="C11" s="10" t="n">
        <v>14.13</v>
      </c>
    </row>
    <row r="12" spans="1:3">
      <c r="A12" s="4" t="s">
        <v>539</v>
      </c>
      <c r="B12" s="11" t="n">
        <v>13.11</v>
      </c>
    </row>
    <row r="13" spans="1:3">
      <c r="A13" s="4" t="s">
        <v>540</v>
      </c>
      <c r="B13" s="11" t="n">
        <v>10.94</v>
      </c>
    </row>
    <row r="14" spans="1:3">
      <c r="A14" s="4" t="s">
        <v>541</v>
      </c>
      <c r="B14" s="10" t="n">
        <v>10.7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8</v>
      </c>
      <c r="C2" s="2" t="s">
        <v>29</v>
      </c>
    </row>
    <row r="3" spans="1:3">
      <c r="A3" s="3" t="s">
        <v>531</v>
      </c>
    </row>
    <row r="4" spans="1:3">
      <c r="A4" s="4" t="s">
        <v>532</v>
      </c>
      <c r="B4" s="5" t="n">
        <v>1199336</v>
      </c>
    </row>
    <row r="5" spans="1:3">
      <c r="A5" s="4" t="s">
        <v>533</v>
      </c>
      <c r="B5" s="5" t="n">
        <v>724095</v>
      </c>
    </row>
    <row r="6" spans="1:3">
      <c r="A6" s="4" t="s">
        <v>534</v>
      </c>
      <c r="B6" s="5" t="n">
        <v>-277604</v>
      </c>
    </row>
    <row r="7" spans="1:3">
      <c r="A7" s="4" t="s">
        <v>536</v>
      </c>
      <c r="B7" s="5" t="n">
        <v>1645827</v>
      </c>
    </row>
    <row r="8" spans="1:3">
      <c r="A8" s="3" t="s">
        <v>537</v>
      </c>
    </row>
    <row r="9" spans="1:3">
      <c r="A9" s="4" t="s">
        <v>538</v>
      </c>
      <c r="B9" s="10" t="n">
        <v>14.59</v>
      </c>
    </row>
    <row r="10" spans="1:3">
      <c r="A10" s="4" t="s">
        <v>492</v>
      </c>
      <c r="B10" s="11" t="n">
        <v>9.550000000000001</v>
      </c>
      <c r="C10" s="10" t="n">
        <v>16.9</v>
      </c>
    </row>
    <row r="11" spans="1:3">
      <c r="A11" s="4" t="s">
        <v>539</v>
      </c>
      <c r="B11" s="11" t="n">
        <v>19.73</v>
      </c>
    </row>
    <row r="12" spans="1:3">
      <c r="A12" s="4" t="s">
        <v>541</v>
      </c>
      <c r="B12" s="10" t="n">
        <v>11.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8</v>
      </c>
      <c r="C1" s="2" t="s">
        <v>82</v>
      </c>
    </row>
    <row r="2" spans="1:3">
      <c r="A2" s="3" t="s">
        <v>116</v>
      </c>
    </row>
    <row r="3" spans="1:3">
      <c r="A3" s="4" t="s">
        <v>125</v>
      </c>
      <c r="B3" s="10" t="n">
        <v>0.01</v>
      </c>
      <c r="C3" s="10" t="n">
        <v>0.01</v>
      </c>
    </row>
    <row r="4" spans="1:3">
      <c r="A4" s="4" t="s">
        <v>126</v>
      </c>
      <c r="B4" s="5" t="n">
        <v>500</v>
      </c>
      <c r="C4" s="5" t="n">
        <v>500</v>
      </c>
    </row>
    <row r="5" spans="1:3">
      <c r="A5" s="4" t="s">
        <v>127</v>
      </c>
      <c r="B5" s="9" t="n">
        <v>239.8</v>
      </c>
      <c r="C5" s="5" t="n">
        <v>243</v>
      </c>
    </row>
    <row r="6" spans="1:3">
      <c r="A6" s="4" t="s">
        <v>128</v>
      </c>
      <c r="B6" s="5" t="n">
        <v>3</v>
      </c>
      <c r="C6" s="5"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8</v>
      </c>
      <c r="C2" s="2" t="s">
        <v>29</v>
      </c>
    </row>
    <row r="3" spans="1:3">
      <c r="A3" s="3" t="s">
        <v>483</v>
      </c>
    </row>
    <row r="4" spans="1:3">
      <c r="A4" s="4" t="s">
        <v>532</v>
      </c>
      <c r="B4" s="5" t="n">
        <v>21946</v>
      </c>
    </row>
    <row r="5" spans="1:3">
      <c r="A5" s="4" t="s">
        <v>533</v>
      </c>
      <c r="B5" s="5" t="n">
        <v>31835</v>
      </c>
    </row>
    <row r="6" spans="1:3">
      <c r="A6" s="4" t="s">
        <v>534</v>
      </c>
      <c r="B6" s="5" t="n">
        <v>-11106</v>
      </c>
    </row>
    <row r="7" spans="1:3">
      <c r="A7" s="4" t="s">
        <v>536</v>
      </c>
      <c r="B7" s="5" t="n">
        <v>42675</v>
      </c>
    </row>
    <row r="8" spans="1:3">
      <c r="A8" s="4" t="s">
        <v>538</v>
      </c>
      <c r="B8" s="10" t="n">
        <v>13.22</v>
      </c>
    </row>
    <row r="9" spans="1:3">
      <c r="A9" s="4" t="s">
        <v>492</v>
      </c>
      <c r="B9" s="11" t="n">
        <v>9.550000000000001</v>
      </c>
      <c r="C9" s="10" t="n">
        <v>16.98</v>
      </c>
    </row>
    <row r="10" spans="1:3">
      <c r="A10" s="4" t="s">
        <v>539</v>
      </c>
      <c r="B10" s="11" t="n">
        <v>13.27</v>
      </c>
    </row>
    <row r="11" spans="1:3">
      <c r="A11" s="4" t="s">
        <v>541</v>
      </c>
      <c r="B11" s="10" t="n">
        <v>10.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421</v>
      </c>
    </row>
    <row r="3" spans="1:2">
      <c r="A3" s="4" t="s">
        <v>545</v>
      </c>
    </row>
    <row r="4" spans="1:2">
      <c r="A4" s="3" t="s">
        <v>226</v>
      </c>
    </row>
    <row r="5" spans="1:2">
      <c r="A5" s="4" t="s">
        <v>546</v>
      </c>
      <c r="B5" s="7" t="n">
        <v>4</v>
      </c>
    </row>
    <row r="6" spans="1:2">
      <c r="A6" s="4" t="s">
        <v>547</v>
      </c>
      <c r="B6" s="5" t="n">
        <v>1</v>
      </c>
    </row>
    <row r="7" spans="1:2">
      <c r="A7" s="4" t="s">
        <v>548</v>
      </c>
    </row>
    <row r="8" spans="1:2">
      <c r="A8" s="3" t="s">
        <v>226</v>
      </c>
    </row>
    <row r="9" spans="1:2">
      <c r="A9" s="4" t="s">
        <v>546</v>
      </c>
      <c r="B9" s="9" t="n">
        <v>0.6</v>
      </c>
    </row>
    <row r="10" spans="1:2">
      <c r="A10" s="4" t="s">
        <v>547</v>
      </c>
      <c r="B10" s="9" t="n">
        <v>0.1</v>
      </c>
    </row>
    <row r="11" spans="1:2">
      <c r="A11" s="4" t="s">
        <v>549</v>
      </c>
    </row>
    <row r="12" spans="1:2">
      <c r="A12" s="3" t="s">
        <v>226</v>
      </c>
    </row>
    <row r="13" spans="1:2">
      <c r="A13" s="4" t="s">
        <v>546</v>
      </c>
      <c r="B13" s="9" t="n">
        <v>0.2</v>
      </c>
    </row>
    <row r="14" spans="1:2">
      <c r="A14" s="4" t="s">
        <v>550</v>
      </c>
    </row>
    <row r="15" spans="1:2">
      <c r="A15" s="3" t="s">
        <v>226</v>
      </c>
    </row>
    <row r="16" spans="1:2">
      <c r="A16" s="4" t="s">
        <v>546</v>
      </c>
      <c r="B16" s="9" t="n">
        <v>4.9</v>
      </c>
    </row>
    <row r="17" spans="1:2">
      <c r="A17" s="4" t="s">
        <v>547</v>
      </c>
      <c r="B17" s="9" t="n">
        <v>1.1</v>
      </c>
    </row>
    <row r="18" spans="1:2">
      <c r="A18" s="4" t="s">
        <v>551</v>
      </c>
    </row>
    <row r="19" spans="1:2">
      <c r="A19" s="3" t="s">
        <v>226</v>
      </c>
    </row>
    <row r="20" spans="1:2">
      <c r="A20" s="4" t="s">
        <v>547</v>
      </c>
      <c r="B20" s="8" t="n">
        <v>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2</v>
      </c>
      <c r="C1" s="2" t="s">
        <v>27</v>
      </c>
      <c r="E1" s="2" t="s">
        <v>1</v>
      </c>
    </row>
    <row r="2" spans="1:6">
      <c r="C2" s="2" t="s">
        <v>28</v>
      </c>
      <c r="D2" s="2" t="s">
        <v>29</v>
      </c>
      <c r="E2" s="2" t="s">
        <v>28</v>
      </c>
      <c r="F2" s="2" t="s">
        <v>29</v>
      </c>
    </row>
    <row r="3" spans="1:6">
      <c r="A3" s="4" t="s">
        <v>553</v>
      </c>
    </row>
    <row r="4" spans="1:6">
      <c r="A4" s="3" t="s">
        <v>226</v>
      </c>
    </row>
    <row r="5" spans="1:6">
      <c r="A5" s="4" t="s">
        <v>554</v>
      </c>
      <c r="C5" s="8" t="n">
        <v>0.2</v>
      </c>
      <c r="D5" s="8" t="n">
        <v>0.2</v>
      </c>
      <c r="E5" s="8" t="n">
        <v>0.6</v>
      </c>
      <c r="F5" s="8" t="n">
        <v>0.6</v>
      </c>
    </row>
    <row r="6" spans="1:6">
      <c r="A6" s="4" t="s">
        <v>555</v>
      </c>
      <c r="C6" s="9" t="n">
        <v>1.2</v>
      </c>
      <c r="D6" s="9" t="n">
        <v>1.2</v>
      </c>
      <c r="E6" s="9" t="n">
        <v>3.4</v>
      </c>
      <c r="F6" s="9" t="n">
        <v>3.6</v>
      </c>
    </row>
    <row r="7" spans="1:6">
      <c r="A7" s="4" t="s">
        <v>556</v>
      </c>
      <c r="C7" s="9" t="n">
        <v>-1.4</v>
      </c>
      <c r="D7" s="9" t="n">
        <v>-1.3</v>
      </c>
      <c r="E7" s="9" t="n">
        <v>-4.3</v>
      </c>
      <c r="F7" s="5" t="n">
        <v>-4</v>
      </c>
    </row>
    <row r="8" spans="1:6">
      <c r="A8" s="4" t="s">
        <v>557</v>
      </c>
      <c r="B8" s="4" t="s">
        <v>63</v>
      </c>
      <c r="C8" s="9" t="n">
        <v>0.2</v>
      </c>
      <c r="D8" s="9" t="n">
        <v>0.3</v>
      </c>
      <c r="E8" s="9" t="n">
        <v>0.6</v>
      </c>
      <c r="F8" s="9" t="n">
        <v>0.9</v>
      </c>
    </row>
    <row r="9" spans="1:6">
      <c r="A9" s="4" t="s">
        <v>558</v>
      </c>
      <c r="B9" s="4" t="s">
        <v>63</v>
      </c>
      <c r="C9" s="5" t="n">
        <v>0</v>
      </c>
      <c r="D9" s="9" t="n">
        <v>0.1</v>
      </c>
      <c r="E9" s="9" t="n">
        <v>0.6</v>
      </c>
      <c r="F9" s="9" t="n">
        <v>0.3</v>
      </c>
    </row>
    <row r="10" spans="1:6">
      <c r="A10" s="4" t="s">
        <v>559</v>
      </c>
      <c r="B10" s="4" t="s">
        <v>65</v>
      </c>
      <c r="C10" s="9" t="n">
        <v>0.3</v>
      </c>
      <c r="D10" s="9" t="n">
        <v>0.7</v>
      </c>
      <c r="E10" s="9" t="n">
        <v>0.3</v>
      </c>
      <c r="F10" s="9" t="n">
        <v>0.7</v>
      </c>
    </row>
    <row r="11" spans="1:6">
      <c r="A11" s="4" t="s">
        <v>560</v>
      </c>
      <c r="C11" s="9" t="n">
        <v>0.5</v>
      </c>
      <c r="D11" s="9" t="n">
        <v>-1.2</v>
      </c>
      <c r="E11" s="9" t="n">
        <v>-1.2</v>
      </c>
      <c r="F11" s="9" t="n">
        <v>-2.1</v>
      </c>
    </row>
    <row r="12" spans="1:6">
      <c r="A12" s="4" t="s">
        <v>549</v>
      </c>
    </row>
    <row r="13" spans="1:6">
      <c r="A13" s="3" t="s">
        <v>226</v>
      </c>
    </row>
    <row r="14" spans="1:6">
      <c r="A14" s="4" t="s">
        <v>555</v>
      </c>
      <c r="C14" s="5" t="n">
        <v>0</v>
      </c>
      <c r="D14" s="5" t="n">
        <v>0</v>
      </c>
      <c r="E14" s="9" t="n">
        <v>0.1</v>
      </c>
      <c r="F14" s="9" t="n">
        <v>0.1</v>
      </c>
    </row>
    <row r="15" spans="1:6">
      <c r="A15" s="4" t="s">
        <v>557</v>
      </c>
      <c r="B15" s="4" t="s">
        <v>63</v>
      </c>
      <c r="C15" s="9" t="n">
        <v>-0.1</v>
      </c>
      <c r="D15" s="9" t="n">
        <v>-0.1</v>
      </c>
      <c r="E15" s="9" t="n">
        <v>-0.2</v>
      </c>
      <c r="F15" s="9" t="n">
        <v>-0.2</v>
      </c>
    </row>
    <row r="16" spans="1:6">
      <c r="A16" s="4" t="s">
        <v>560</v>
      </c>
      <c r="C16" s="8" t="n">
        <v>0.1</v>
      </c>
      <c r="D16" s="8" t="n">
        <v>0.1</v>
      </c>
      <c r="E16" s="8" t="n">
        <v>0.1</v>
      </c>
      <c r="F16" s="8" t="n">
        <v>0.1</v>
      </c>
    </row>
    <row r="17" spans="1:6"/>
    <row r="18" spans="1:6">
      <c r="A18" s="4" t="s">
        <v>63</v>
      </c>
      <c r="B18" s="4" t="s">
        <v>561</v>
      </c>
    </row>
    <row r="19" spans="1:6">
      <c r="A19" s="4" t="s">
        <v>65</v>
      </c>
      <c r="B19" s="4" t="s">
        <v>562</v>
      </c>
    </row>
  </sheetData>
  <mergeCells count="6">
    <mergeCell ref="A1:B2"/>
    <mergeCell ref="C1:D1"/>
    <mergeCell ref="E1:F1"/>
    <mergeCell ref="A17:E17"/>
    <mergeCell ref="B18:E18"/>
    <mergeCell ref="B19:E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63</v>
      </c>
      <c r="B1" s="2" t="s">
        <v>1</v>
      </c>
    </row>
    <row r="2" spans="1:3">
      <c r="B2" s="2" t="s">
        <v>28</v>
      </c>
      <c r="C2" s="2" t="s">
        <v>29</v>
      </c>
    </row>
    <row r="3" spans="1:3">
      <c r="A3" s="3" t="s">
        <v>230</v>
      </c>
    </row>
    <row r="4" spans="1:3">
      <c r="A4" s="4" t="s">
        <v>564</v>
      </c>
      <c r="B4" s="7" t="n">
        <v>48300000</v>
      </c>
      <c r="C4" s="7" t="n">
        <v>94500000</v>
      </c>
    </row>
    <row r="5" spans="1:3">
      <c r="A5" s="4" t="s">
        <v>565</v>
      </c>
    </row>
    <row r="6" spans="1:3">
      <c r="A6" s="3" t="s">
        <v>230</v>
      </c>
    </row>
    <row r="7" spans="1:3">
      <c r="A7" s="4" t="s">
        <v>564</v>
      </c>
      <c r="B7" s="5" t="n">
        <v>1725000000</v>
      </c>
    </row>
    <row r="8" spans="1:3">
      <c r="A8" s="4" t="s">
        <v>566</v>
      </c>
      <c r="B8" s="5" t="n">
        <v>1650000000</v>
      </c>
    </row>
    <row r="9" spans="1:3">
      <c r="A9" s="4" t="s">
        <v>567</v>
      </c>
      <c r="B9" s="5" t="n">
        <v>2521800000</v>
      </c>
    </row>
    <row r="10" spans="1:3">
      <c r="A10" s="4" t="s">
        <v>568</v>
      </c>
    </row>
    <row r="11" spans="1:3">
      <c r="A11" s="3" t="s">
        <v>230</v>
      </c>
    </row>
    <row r="12" spans="1:3">
      <c r="A12" s="4" t="s">
        <v>569</v>
      </c>
      <c r="B12" s="5" t="n">
        <v>50000000</v>
      </c>
    </row>
    <row r="13" spans="1:3">
      <c r="A13" s="4" t="s">
        <v>570</v>
      </c>
      <c r="B13" s="5" t="n">
        <v>12</v>
      </c>
    </row>
    <row r="14" spans="1:3">
      <c r="A14" s="4" t="s">
        <v>571</v>
      </c>
    </row>
    <row r="15" spans="1:3">
      <c r="A15" s="3" t="s">
        <v>230</v>
      </c>
    </row>
    <row r="16" spans="1:3">
      <c r="A16" s="4" t="s">
        <v>569</v>
      </c>
      <c r="B16" s="5" t="n">
        <v>25000000</v>
      </c>
    </row>
    <row r="17" spans="1:3">
      <c r="A17" s="4" t="s">
        <v>570</v>
      </c>
      <c r="B17" s="7"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24"/>
    <col customWidth="1" max="6" min="6" width="36"/>
    <col customWidth="1" max="7" min="7" width="27"/>
    <col customWidth="1" max="8" min="8" width="43"/>
    <col customWidth="1" max="9" min="9" width="15"/>
  </cols>
  <sheetData>
    <row r="1" spans="1:9">
      <c r="A1" s="1" t="s">
        <v>129</v>
      </c>
      <c r="B1" s="2" t="s">
        <v>130</v>
      </c>
      <c r="D1" s="2" t="s">
        <v>131</v>
      </c>
      <c r="E1" s="2" t="s">
        <v>132</v>
      </c>
      <c r="F1" s="2" t="s">
        <v>133</v>
      </c>
      <c r="G1" s="2" t="s">
        <v>134</v>
      </c>
      <c r="H1" s="2" t="s">
        <v>135</v>
      </c>
      <c r="I1" s="2" t="s">
        <v>136</v>
      </c>
    </row>
    <row r="2" spans="1:9">
      <c r="A2" s="4" t="s">
        <v>137</v>
      </c>
      <c r="D2" s="5" t="n">
        <v>243</v>
      </c>
    </row>
    <row r="3" spans="1:9">
      <c r="A3" s="4" t="s">
        <v>138</v>
      </c>
      <c r="B3" s="5" t="n">
        <v>-2</v>
      </c>
      <c r="E3" s="5" t="n">
        <v>-2</v>
      </c>
    </row>
    <row r="4" spans="1:9">
      <c r="A4" s="4" t="s">
        <v>139</v>
      </c>
      <c r="B4" s="8" t="n">
        <v>3797.9</v>
      </c>
      <c r="D4" s="8" t="n">
        <v>2.4</v>
      </c>
      <c r="E4" s="8" t="n">
        <v>-34.2</v>
      </c>
      <c r="F4" s="8" t="n">
        <v>1398.2</v>
      </c>
      <c r="G4" s="8" t="n">
        <v>2442.6</v>
      </c>
      <c r="H4" s="8" t="n">
        <v>-11.1</v>
      </c>
      <c r="I4" s="8" t="n">
        <v>3797.9</v>
      </c>
    </row>
    <row r="5" spans="1:9">
      <c r="A5" s="4" t="s">
        <v>140</v>
      </c>
      <c r="D5" s="5" t="n">
        <v>0</v>
      </c>
      <c r="E5" s="5" t="n">
        <v>0</v>
      </c>
    </row>
    <row r="6" spans="1:9">
      <c r="A6" s="4" t="s">
        <v>53</v>
      </c>
      <c r="B6" s="9" t="n">
        <v>-382.3</v>
      </c>
      <c r="D6" s="7" t="n">
        <v>0</v>
      </c>
      <c r="E6" s="7" t="n">
        <v>0</v>
      </c>
      <c r="F6" s="5" t="n">
        <v>0</v>
      </c>
      <c r="G6" s="9" t="n">
        <v>-382.3</v>
      </c>
      <c r="H6" s="5" t="n">
        <v>0</v>
      </c>
      <c r="I6" s="9" t="n">
        <v>-382.3</v>
      </c>
    </row>
    <row r="7" spans="1:9">
      <c r="A7" s="4" t="s">
        <v>141</v>
      </c>
      <c r="D7" s="9" t="n">
        <v>-6.2</v>
      </c>
      <c r="E7" s="5" t="n">
        <v>0</v>
      </c>
    </row>
    <row r="8" spans="1:9">
      <c r="A8" s="4" t="s">
        <v>142</v>
      </c>
      <c r="B8" s="9" t="n">
        <v>58.4</v>
      </c>
      <c r="D8" s="8" t="n">
        <v>-0.1</v>
      </c>
      <c r="E8" s="7" t="n">
        <v>0</v>
      </c>
      <c r="F8" s="5" t="n">
        <v>0</v>
      </c>
      <c r="G8" s="9" t="n">
        <v>-58.3</v>
      </c>
      <c r="H8" s="5" t="n">
        <v>0</v>
      </c>
      <c r="I8" s="9" t="n">
        <v>58.4</v>
      </c>
    </row>
    <row r="9" spans="1:9">
      <c r="A9" s="4" t="s">
        <v>143</v>
      </c>
      <c r="D9" s="5" t="n">
        <v>3</v>
      </c>
    </row>
    <row r="10" spans="1:9">
      <c r="A10" s="4" t="s">
        <v>144</v>
      </c>
      <c r="D10" s="8" t="n">
        <v>0.1</v>
      </c>
    </row>
    <row r="11" spans="1:9">
      <c r="A11" s="4" t="s">
        <v>145</v>
      </c>
      <c r="E11" s="5" t="n">
        <v>-1</v>
      </c>
    </row>
    <row r="12" spans="1:9">
      <c r="A12" s="4" t="s">
        <v>144</v>
      </c>
      <c r="E12" s="7" t="n">
        <v>-10</v>
      </c>
      <c r="F12" s="9" t="n">
        <v>26.4</v>
      </c>
      <c r="G12" s="5" t="n">
        <v>0</v>
      </c>
      <c r="H12" s="5" t="n">
        <v>0</v>
      </c>
      <c r="I12" s="9" t="n">
        <v>16.5</v>
      </c>
    </row>
    <row r="13" spans="1:9">
      <c r="A13" s="4" t="s">
        <v>146</v>
      </c>
      <c r="D13" s="5" t="n">
        <v>0</v>
      </c>
      <c r="E13" s="5" t="n">
        <v>0</v>
      </c>
    </row>
    <row r="14" spans="1:9">
      <c r="A14" s="4" t="s">
        <v>147</v>
      </c>
      <c r="B14" s="7" t="n">
        <v>0</v>
      </c>
      <c r="C14" s="4" t="s">
        <v>63</v>
      </c>
      <c r="D14" s="7" t="n">
        <v>0</v>
      </c>
      <c r="E14" s="7" t="n">
        <v>0</v>
      </c>
      <c r="F14" s="5" t="n">
        <v>0</v>
      </c>
      <c r="G14" s="5" t="n">
        <v>0</v>
      </c>
      <c r="H14" s="9" t="n">
        <v>1.2</v>
      </c>
      <c r="I14" s="9" t="n">
        <v>1.2</v>
      </c>
    </row>
    <row r="15" spans="1:9">
      <c r="A15" s="4" t="s">
        <v>137</v>
      </c>
      <c r="D15" s="9" t="n">
        <v>239.8</v>
      </c>
    </row>
    <row r="16" spans="1:9">
      <c r="A16" s="4" t="s">
        <v>138</v>
      </c>
      <c r="B16" s="5" t="n">
        <v>-3</v>
      </c>
      <c r="E16" s="5" t="n">
        <v>-3</v>
      </c>
    </row>
    <row r="17" spans="1:9">
      <c r="A17" s="4" t="s">
        <v>139</v>
      </c>
      <c r="B17" s="8" t="n">
        <v>3374.9</v>
      </c>
      <c r="D17" s="8" t="n">
        <v>2.4</v>
      </c>
      <c r="E17" s="8" t="n">
        <v>-44.2</v>
      </c>
      <c r="F17" s="8" t="n">
        <v>1424.6</v>
      </c>
      <c r="G17" s="7" t="n">
        <v>2002</v>
      </c>
      <c r="H17" s="8" t="n">
        <v>-9.9</v>
      </c>
      <c r="I17" s="8" t="n">
        <v>3374.9</v>
      </c>
    </row>
    <row r="18" spans="1:9"/>
    <row r="19" spans="1:9">
      <c r="A19" s="4" t="s">
        <v>63</v>
      </c>
      <c r="B19" s="4" t="s">
        <v>76</v>
      </c>
    </row>
  </sheetData>
  <mergeCells count="3">
    <mergeCell ref="B1:C1"/>
    <mergeCell ref="A18:I18"/>
    <mergeCell ref="B19:I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8</v>
      </c>
      <c r="C2" s="2" t="s">
        <v>29</v>
      </c>
    </row>
    <row r="3" spans="1:3">
      <c r="A3" s="3" t="s">
        <v>149</v>
      </c>
    </row>
    <row r="4" spans="1:3">
      <c r="A4" s="4" t="s">
        <v>53</v>
      </c>
      <c r="B4" s="8" t="n">
        <v>-382.3</v>
      </c>
      <c r="C4" s="7" t="n">
        <v>119</v>
      </c>
    </row>
    <row r="5" spans="1:3">
      <c r="A5" s="3" t="s">
        <v>150</v>
      </c>
    </row>
    <row r="6" spans="1:3">
      <c r="A6" s="4" t="s">
        <v>42</v>
      </c>
      <c r="B6" s="9" t="n">
        <v>673.6</v>
      </c>
      <c r="C6" s="9" t="n">
        <v>560.2</v>
      </c>
    </row>
    <row r="7" spans="1:3">
      <c r="A7" s="4" t="s">
        <v>151</v>
      </c>
      <c r="B7" s="9" t="n">
        <v>-119.6</v>
      </c>
      <c r="C7" s="9" t="n">
        <v>68.5</v>
      </c>
    </row>
    <row r="8" spans="1:3">
      <c r="A8" s="4" t="s">
        <v>44</v>
      </c>
      <c r="B8" s="9" t="n">
        <v>404.4</v>
      </c>
      <c r="C8" s="9" t="n">
        <v>28.4</v>
      </c>
    </row>
    <row r="9" spans="1:3">
      <c r="A9" s="4" t="s">
        <v>152</v>
      </c>
      <c r="B9" s="5" t="n">
        <v>0</v>
      </c>
      <c r="C9" s="9" t="n">
        <v>21.2</v>
      </c>
    </row>
    <row r="10" spans="1:3">
      <c r="A10" s="4" t="s">
        <v>144</v>
      </c>
      <c r="B10" s="9" t="n">
        <v>28.3</v>
      </c>
      <c r="C10" s="9" t="n">
        <v>13.5</v>
      </c>
    </row>
    <row r="11" spans="1:3">
      <c r="A11" s="4" t="s">
        <v>153</v>
      </c>
      <c r="B11" s="5" t="n">
        <v>4</v>
      </c>
      <c r="C11" s="9" t="n">
        <v>4.8</v>
      </c>
    </row>
    <row r="12" spans="1:3">
      <c r="A12" s="4" t="s">
        <v>154</v>
      </c>
      <c r="B12" s="5" t="n">
        <v>0</v>
      </c>
      <c r="C12" s="9" t="n">
        <v>0.4</v>
      </c>
    </row>
    <row r="13" spans="1:3">
      <c r="A13" s="4" t="s">
        <v>155</v>
      </c>
      <c r="B13" s="9" t="n">
        <v>-26.7</v>
      </c>
      <c r="C13" s="9" t="n">
        <v>-205.2</v>
      </c>
    </row>
    <row r="14" spans="1:3">
      <c r="A14" s="4" t="s">
        <v>156</v>
      </c>
      <c r="B14" s="9" t="n">
        <v>-1.1</v>
      </c>
      <c r="C14" s="9" t="n">
        <v>-2.1</v>
      </c>
    </row>
    <row r="15" spans="1:3">
      <c r="A15" s="4" t="s">
        <v>157</v>
      </c>
      <c r="B15" s="9" t="n">
        <v>113.2</v>
      </c>
      <c r="C15" s="9" t="n">
        <v>-161.6</v>
      </c>
    </row>
    <row r="16" spans="1:3">
      <c r="A16" s="4" t="s">
        <v>158</v>
      </c>
      <c r="B16" s="5" t="n">
        <v>0</v>
      </c>
      <c r="C16" s="9" t="n">
        <v>-9.4</v>
      </c>
    </row>
    <row r="17" spans="1:3">
      <c r="A17" s="4" t="s">
        <v>159</v>
      </c>
      <c r="B17" s="9" t="n">
        <v>-18.9</v>
      </c>
      <c r="C17" s="9" t="n">
        <v>45.1</v>
      </c>
    </row>
    <row r="18" spans="1:3">
      <c r="A18" s="4" t="s">
        <v>160</v>
      </c>
      <c r="B18" s="9" t="n">
        <v>674.9</v>
      </c>
      <c r="C18" s="9" t="n">
        <v>482.8</v>
      </c>
    </row>
    <row r="19" spans="1:3">
      <c r="A19" s="3" t="s">
        <v>161</v>
      </c>
    </row>
    <row r="20" spans="1:3">
      <c r="A20" s="4" t="s">
        <v>162</v>
      </c>
      <c r="B20" s="9" t="n">
        <v>-48.3</v>
      </c>
      <c r="C20" s="9" t="n">
        <v>-94.5</v>
      </c>
    </row>
    <row r="21" spans="1:3">
      <c r="A21" s="4" t="s">
        <v>163</v>
      </c>
      <c r="B21" s="9" t="n">
        <v>-1032.1</v>
      </c>
      <c r="C21" s="9" t="n">
        <v>-779.6</v>
      </c>
    </row>
    <row r="22" spans="1:3">
      <c r="A22" s="4" t="s">
        <v>164</v>
      </c>
      <c r="B22" s="9" t="n">
        <v>217.5</v>
      </c>
      <c r="C22" s="9" t="n">
        <v>787.9</v>
      </c>
    </row>
    <row r="23" spans="1:3">
      <c r="A23" s="4" t="s">
        <v>165</v>
      </c>
      <c r="B23" s="9" t="n">
        <v>-862.9</v>
      </c>
      <c r="C23" s="9" t="n">
        <v>-86.2</v>
      </c>
    </row>
    <row r="24" spans="1:3">
      <c r="A24" s="3" t="s">
        <v>166</v>
      </c>
    </row>
    <row r="25" spans="1:3">
      <c r="A25" s="4" t="s">
        <v>105</v>
      </c>
      <c r="B25" s="9" t="n">
        <v>-28.7</v>
      </c>
      <c r="C25" s="9" t="n">
        <v>-12.3</v>
      </c>
    </row>
    <row r="26" spans="1:3">
      <c r="A26" s="4" t="s">
        <v>167</v>
      </c>
      <c r="B26" s="9" t="n">
        <v>0.1</v>
      </c>
      <c r="C26" s="9" t="n">
        <v>-1.1</v>
      </c>
    </row>
    <row r="27" spans="1:3">
      <c r="A27" s="4" t="s">
        <v>168</v>
      </c>
      <c r="B27" s="5" t="n">
        <v>2616</v>
      </c>
      <c r="C27" s="5" t="n">
        <v>2</v>
      </c>
    </row>
    <row r="28" spans="1:3">
      <c r="A28" s="4" t="s">
        <v>169</v>
      </c>
      <c r="B28" s="9" t="n">
        <v>-2329.5</v>
      </c>
      <c r="C28" s="5" t="n">
        <v>-2</v>
      </c>
    </row>
    <row r="29" spans="1:3">
      <c r="A29" s="4" t="s">
        <v>142</v>
      </c>
      <c r="B29" s="9" t="n">
        <v>-58.4</v>
      </c>
      <c r="C29" s="5" t="n">
        <v>0</v>
      </c>
    </row>
    <row r="30" spans="1:3">
      <c r="A30" s="4" t="s">
        <v>170</v>
      </c>
      <c r="B30" s="9" t="n">
        <v>-7.8</v>
      </c>
      <c r="C30" s="9" t="n">
        <v>-6.8</v>
      </c>
    </row>
    <row r="31" spans="1:3">
      <c r="A31" s="4" t="s">
        <v>171</v>
      </c>
      <c r="B31" s="9" t="n">
        <v>0.3</v>
      </c>
      <c r="C31" s="5" t="n">
        <v>0</v>
      </c>
    </row>
    <row r="32" spans="1:3">
      <c r="A32" s="4" t="s">
        <v>172</v>
      </c>
      <c r="B32" s="9" t="n">
        <v>191.8</v>
      </c>
      <c r="C32" s="9" t="n">
        <v>-20.2</v>
      </c>
    </row>
    <row r="33" spans="1:3">
      <c r="A33" s="4" t="s">
        <v>173</v>
      </c>
      <c r="B33" s="9" t="n">
        <v>3.8</v>
      </c>
      <c r="C33" s="9" t="n">
        <v>376.4</v>
      </c>
    </row>
    <row r="34" spans="1:3">
      <c r="A34" s="4" t="s">
        <v>174</v>
      </c>
      <c r="B34" s="9" t="n">
        <v>23.4</v>
      </c>
      <c r="C34" s="9" t="n">
        <v>465.4</v>
      </c>
    </row>
    <row r="35" spans="1:3">
      <c r="A35" s="4" t="s">
        <v>175</v>
      </c>
      <c r="B35" s="9" t="n">
        <v>27.2</v>
      </c>
      <c r="C35" s="9" t="n">
        <v>841.8</v>
      </c>
    </row>
    <row r="36" spans="1:3">
      <c r="A36" s="3" t="s">
        <v>176</v>
      </c>
    </row>
    <row r="37" spans="1:3">
      <c r="A37" s="4" t="s">
        <v>177</v>
      </c>
      <c r="B37" s="9" t="n">
        <v>100.2</v>
      </c>
      <c r="C37" s="9" t="n">
        <v>96.59999999999999</v>
      </c>
    </row>
    <row r="38" spans="1:3">
      <c r="A38" s="4" t="s">
        <v>178</v>
      </c>
      <c r="B38" s="9" t="n">
        <v>0.3</v>
      </c>
      <c r="C38" s="9" t="n">
        <v>0.5</v>
      </c>
    </row>
    <row r="39" spans="1:3">
      <c r="A39" s="3" t="s">
        <v>179</v>
      </c>
    </row>
    <row r="40" spans="1:3">
      <c r="A40" s="4" t="s">
        <v>180</v>
      </c>
      <c r="B40" s="8" t="n">
        <v>-43.9</v>
      </c>
      <c r="C40" s="7" t="n">
        <v>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7:44Z</dcterms:created>
  <dcterms:modified xmlns:dcterms="http://purl.org/dc/terms/" xmlns:xsi="http://www.w3.org/2001/XMLSchema-instance" xsi:type="dcterms:W3CDTF">2018-11-07T16:37:44Z</dcterms:modified>
</cp:coreProperties>
</file>